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dditional Financial Statement " sheetId="9" state="visible" r:id="rId9"/>
    <sheet xmlns:r="http://schemas.openxmlformats.org/officeDocument/2006/relationships" name="Asset Acquisition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hareholders' and Members' Equi"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pplemental Oil and Gas Inform"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dditional Financial Statemen_2"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Supplemental Oil and Gas Info_2" sheetId="32" state="visible" r:id="rId32"/>
    <sheet xmlns:r="http://schemas.openxmlformats.org/officeDocument/2006/relationships" name="Organization and Nature of Op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dditional Financial Statemen_3" sheetId="37" state="visible" r:id="rId37"/>
    <sheet xmlns:r="http://schemas.openxmlformats.org/officeDocument/2006/relationships" name="Additional Financial Statemen_4" sheetId="38" state="visible" r:id="rId38"/>
    <sheet xmlns:r="http://schemas.openxmlformats.org/officeDocument/2006/relationships" name="Additional Financial Statemen_5" sheetId="39" state="visible" r:id="rId39"/>
    <sheet xmlns:r="http://schemas.openxmlformats.org/officeDocument/2006/relationships" name="Asset Acquisitions - Additional"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Intangible Assets - Additional " sheetId="45" state="visible" r:id="rId45"/>
    <sheet xmlns:r="http://schemas.openxmlformats.org/officeDocument/2006/relationships" name="Intangible Assets - Schedule _3" sheetId="46" state="visible" r:id="rId46"/>
    <sheet xmlns:r="http://schemas.openxmlformats.org/officeDocument/2006/relationships" name="Income Taxes - Additional Infor" sheetId="47" state="visible" r:id="rId47"/>
    <sheet xmlns:r="http://schemas.openxmlformats.org/officeDocument/2006/relationships" name="Income Taxes - Schedule of Comp" sheetId="48" state="visible" r:id="rId48"/>
    <sheet xmlns:r="http://schemas.openxmlformats.org/officeDocument/2006/relationships" name="Income Taxes - Schedule of Reco" sheetId="49" state="visible" r:id="rId49"/>
    <sheet xmlns:r="http://schemas.openxmlformats.org/officeDocument/2006/relationships" name="Income Taxes - Schedule of Tax " sheetId="50" state="visible" r:id="rId50"/>
    <sheet xmlns:r="http://schemas.openxmlformats.org/officeDocument/2006/relationships" name="Debt - Schedule of Debt (Detail" sheetId="51" state="visible" r:id="rId51"/>
    <sheet xmlns:r="http://schemas.openxmlformats.org/officeDocument/2006/relationships" name="Debt - Credit Facilities - Addi" sheetId="52" state="visible" r:id="rId52"/>
    <sheet xmlns:r="http://schemas.openxmlformats.org/officeDocument/2006/relationships" name="Debt - Term Loan - Additional I" sheetId="53" state="visible" r:id="rId53"/>
    <sheet xmlns:r="http://schemas.openxmlformats.org/officeDocument/2006/relationships" name="Debt - Revolving Credit Facilit" sheetId="54" state="visible" r:id="rId54"/>
    <sheet xmlns:r="http://schemas.openxmlformats.org/officeDocument/2006/relationships" name="Debt - Ag Loan - Additional Inf" sheetId="55" state="visible" r:id="rId55"/>
    <sheet xmlns:r="http://schemas.openxmlformats.org/officeDocument/2006/relationships" name="Debt - Estimated Future Payment" sheetId="56" state="visible" r:id="rId56"/>
    <sheet xmlns:r="http://schemas.openxmlformats.org/officeDocument/2006/relationships" name="Shareholders' and Member's Equi" sheetId="57" state="visible" r:id="rId57"/>
    <sheet xmlns:r="http://schemas.openxmlformats.org/officeDocument/2006/relationships" name="Share-Based Compensation - Summ" sheetId="58" state="visible" r:id="rId58"/>
    <sheet xmlns:r="http://schemas.openxmlformats.org/officeDocument/2006/relationships" name="Share-Based Compensation - Addi" sheetId="59" state="visible" r:id="rId59"/>
    <sheet xmlns:r="http://schemas.openxmlformats.org/officeDocument/2006/relationships" name="Share-Based Compensation - Sche" sheetId="60" state="visible" r:id="rId60"/>
    <sheet xmlns:r="http://schemas.openxmlformats.org/officeDocument/2006/relationships" name="Share-Based Compensation - Su_2" sheetId="61" state="visible" r:id="rId61"/>
    <sheet xmlns:r="http://schemas.openxmlformats.org/officeDocument/2006/relationships" name="Share-Based Compensation - Su_3" sheetId="62" state="visible" r:id="rId62"/>
    <sheet xmlns:r="http://schemas.openxmlformats.org/officeDocument/2006/relationships" name="Share-Based Compensation - Su_4" sheetId="63" state="visible" r:id="rId63"/>
    <sheet xmlns:r="http://schemas.openxmlformats.org/officeDocument/2006/relationships" name="Earnings Per Share - Schedule o" sheetId="64" state="visible" r:id="rId64"/>
    <sheet xmlns:r="http://schemas.openxmlformats.org/officeDocument/2006/relationships" name="Earnings Per Share - Additional" sheetId="65" state="visible" r:id="rId65"/>
    <sheet xmlns:r="http://schemas.openxmlformats.org/officeDocument/2006/relationships" name="Related Party Transactions - Sc" sheetId="66" state="visible" r:id="rId66"/>
    <sheet xmlns:r="http://schemas.openxmlformats.org/officeDocument/2006/relationships" name="Related Party Transactions - Ad" sheetId="67" state="visible" r:id="rId67"/>
    <sheet xmlns:r="http://schemas.openxmlformats.org/officeDocument/2006/relationships" name="Commitments and Contingencies -" sheetId="68" state="visible" r:id="rId68"/>
    <sheet xmlns:r="http://schemas.openxmlformats.org/officeDocument/2006/relationships" name="Subsequent Events - Additional " sheetId="69" state="visible" r:id="rId69"/>
    <sheet xmlns:r="http://schemas.openxmlformats.org/officeDocument/2006/relationships" name="Supplemental Oil and Gas Info_3" sheetId="70" state="visible" r:id="rId70"/>
    <sheet xmlns:r="http://schemas.openxmlformats.org/officeDocument/2006/relationships" name="Supplemental Oil and Gas Info_4" sheetId="71" state="visible" r:id="rId71"/>
    <sheet xmlns:r="http://schemas.openxmlformats.org/officeDocument/2006/relationships" name="Supplemental Oil and Gas Info_5" sheetId="72" state="visible" r:id="rId72"/>
    <sheet xmlns:r="http://schemas.openxmlformats.org/officeDocument/2006/relationships" name="Supplemental Oil and Gas Info_6" sheetId="73" state="visible" r:id="rId73"/>
    <sheet xmlns:r="http://schemas.openxmlformats.org/officeDocument/2006/relationships" name="Supplemental Oil and Gas Info_7" sheetId="74" state="visible" r:id="rId74"/>
    <sheet xmlns:r="http://schemas.openxmlformats.org/officeDocument/2006/relationships" name="Supplemental Oil and Gas Info_8" sheetId="75" state="visible" r:id="rId75"/>
    <sheet xmlns:r="http://schemas.openxmlformats.org/officeDocument/2006/relationships" name="Supplemental Oil and Gas Info_9"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Central Index Key</t>
        </is>
      </c>
      <c r="B6" s="4" t="inlineStr">
        <is>
          <t>0001995807</t>
        </is>
      </c>
    </row>
    <row r="7">
      <c r="A7" s="4" t="inlineStr">
        <is>
          <t>Entity Registrant Name</t>
        </is>
      </c>
      <c r="B7" s="4" t="inlineStr">
        <is>
          <t>LandBridge Company LLC</t>
        </is>
      </c>
    </row>
    <row r="8">
      <c r="A8" s="4" t="inlineStr">
        <is>
          <t>Entity Primary SIC Number</t>
        </is>
      </c>
      <c r="B8" s="4" t="inlineStr">
        <is>
          <t>6792</t>
        </is>
      </c>
    </row>
    <row r="9">
      <c r="A9" s="4" t="inlineStr">
        <is>
          <t>Entity Incorporation, State or Country Code</t>
        </is>
      </c>
      <c r="B9" s="4" t="inlineStr">
        <is>
          <t>DE</t>
        </is>
      </c>
    </row>
    <row r="10">
      <c r="A10" s="4" t="inlineStr">
        <is>
          <t>Entity Tax Identification Number</t>
        </is>
      </c>
      <c r="B10" s="4" t="inlineStr">
        <is>
          <t>93-3636146</t>
        </is>
      </c>
    </row>
    <row r="11">
      <c r="A11" s="4" t="inlineStr">
        <is>
          <t>Entity Address, Address Line One</t>
        </is>
      </c>
      <c r="B11" s="4" t="inlineStr">
        <is>
          <t>5555 San Felipe Street, Suite 1200</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56</t>
        </is>
      </c>
    </row>
    <row r="15">
      <c r="A15" s="4" t="inlineStr">
        <is>
          <t>City Area Code</t>
        </is>
      </c>
      <c r="B15" s="4" t="inlineStr">
        <is>
          <t>713</t>
        </is>
      </c>
    </row>
    <row r="16">
      <c r="A16" s="4" t="inlineStr">
        <is>
          <t>Local Phone Number</t>
        </is>
      </c>
      <c r="B16" s="4" t="inlineStr">
        <is>
          <t>230-886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5555 San Felipe Street, Suite 1200</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56</t>
        </is>
      </c>
    </row>
    <row r="27">
      <c r="A27" s="4" t="inlineStr">
        <is>
          <t>City Area Code</t>
        </is>
      </c>
      <c r="B27" s="4" t="inlineStr">
        <is>
          <t>713</t>
        </is>
      </c>
    </row>
    <row r="28">
      <c r="A28" s="4" t="inlineStr">
        <is>
          <t>Local Phone Number</t>
        </is>
      </c>
      <c r="B28" s="4" t="inlineStr">
        <is>
          <t>230-8864</t>
        </is>
      </c>
    </row>
    <row r="29">
      <c r="A29" s="4" t="inlineStr">
        <is>
          <t>Contact Personnel Name</t>
        </is>
      </c>
      <c r="B29" s="4" t="inlineStr">
        <is>
          <t>Jason Lo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t>
        </is>
      </c>
      <c r="B1" s="2" t="inlineStr">
        <is>
          <t>12 Months Ended</t>
        </is>
      </c>
    </row>
    <row r="2">
      <c r="B2" s="2" t="inlineStr">
        <is>
          <t>Dec. 31, 2024</t>
        </is>
      </c>
    </row>
    <row r="3">
      <c r="A3" s="3" t="inlineStr">
        <is>
          <t>Asset Acquisition [Abstract]</t>
        </is>
      </c>
      <c r="B3" s="4" t="inlineStr">
        <is>
          <t xml:space="preserve"> </t>
        </is>
      </c>
    </row>
    <row r="4">
      <c r="A4" s="4" t="inlineStr">
        <is>
          <t>Asset Acquisitions</t>
        </is>
      </c>
      <c r="B4" s="4" t="inlineStr">
        <is>
          <t xml:space="preserve">4. Asset Acquisitions On On May 10, 2024, the Company acquired approximately 103,000 surface acres in the Loving and Winkler Counties, Texas, and Lea County, New Mexico from a private third-party seller, for total purchase consideration of $362.6 million, inclusive of $2.1 million in transaction costs. The purchase consideration was attributed to land value of $359.7 million and other assets of $2.9 million. On May 10, 2024, the Company acquired approximately 34,000 surface acres in Lea County, New Mexico and Andrews County, Texas from the same private third-party seller, for total purchase consideration of $42.2 million, inclusive of $0.3 million in transaction costs. The purchase consideration was all attributed to land value. On November 1, 2024, the Company acquired approximately 1,280 surface acres in Winkler County, Texas, supply water assets and a related commercial contract from a private, third-party seller for total purchase consideration pre-closing On November 22, 2024, the Company acquired approximately 5,820 surface acres in Lea County, New Mexico from a private, third-party seller, for total purchase consideration of $26.8 million, inclusive of $0.2 million in transaction costs. The purchase consideration was attributed to land value of $18.9 million, intangible asset value of $5.1 million and other assets of $2.7 million. On December 19, 2024, the Company acquired approximately 46,000 surface acres in Reeves and Pecos County, Texas from a private, third-party seller, for total purchase consideration of $246.8 million, inclusive of $0.9 million in transaction costs (the “Wolf Bone Acquisition”). The purchase consideration was all attributed to land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Property, plant and equipment, net of accumulated depreciation and depletion consisted of the following:
December 31,
2024 2023
Oil and natural gas properties
Proved $ 36,068 $ 36,054
Unproved 3,043 3,057
Total oil and natural gas properties 39,111 39,111
Land and land improvements 855,092 157,737
Water wells, pipelines, facilities, ponds and related equipment 21,109 15,132
Buildings, vehicles, equipment, furniture and other 5,162 2,594
Construction in progress 14 — 
920,488 214,574
Less: accumulated depreciation and depletion (17,746 ) (11,556 )
Total property, plant and equipment, net $ 902,742 $ 203,018
Depreci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6. Intangible Assets Intangible assets, net of accumulated amortization consisted of the following:
December 31,
2024 2023
Water contracts $ 28,556 $ 14,956
Surface use agreements 24,247 18,619
Subtotal 52,803 33,575
Less: accumulated amortization (7,538 ) (4,933 )
Total intangible assets, net $ 45,265 $ 28,642
December 31,
2024 2023
Accumulated amortization
Water contracts $ 3,516 $ 2,193
Surface use agreements 4,022 2,739
Total accumulated amortization $ 7,538 $ 4,933
On March 18, 2024, the Company acquired a surface use agreement as part of an acquisition of land in Lea County, New Mexico. The purchase consideration attributable to the surface use agreement was approximately $0.5 million, which will be amortized over a term of 30 years. On November 1, 2024, the Company acquired a water contract as part of an acquisition of land in Winkler County, Texas. The purchase consideration attributable to the surface use agreement was approximately $13.6 million, which will be amortized over a term of 7 years. On November 22, 2024, the Company acquired surface use agreements as part of an acquisition of land in Lea County, New Mexico. The purchase consideration attributable to the surface use agreements was approximately $5.1 million, which will be amortized over a term of 15 years. The Company recognized $2.6 million and $2.2 million in amortization expense for the years ended December 31, 2024 and 2023, respectively. The remaining weighted average amortization period for both surface use agreements and water contracts was 10.9 years and 12.8 years as of December 31, 2024 and 2023, respectively. Future amortization expense related to such intangibles for the next five years and thereafter as of December 31, 2024 is as follows:
Amortization
2025 4,560
2026 4,560
2027 4,560
2028 4,560
2029 4,560
Thereafter 22,465
Total $ 45,2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 ax As a result of the IPO, the Company became the sole managing member of OpCo, which is treated as a partnership for U.S. federal and state and local income tax purposes. As a partnership, OpCo is not subject to U.S. federal and certain state and local income taxes. The taxable income or loss generated by OpCo is passed through to, and included in, the taxable income or loss of its members, including the Company. Beginning with the IPO, the Company is subject to U.S. federal income taxes and state and local income taxes with respect to its allocable share of taxable income or loss of OpCo, as well as any stand-alone income or loss generated by the Company. Prior to the IPO, OpCo was subject to entity level state income tax in the state of Texas. Income Tax Provision The components of the income tax expense are as follows:
Year Ended December 31,
  2024     2023  
Current tax expense
Federal $ 1,693 $ — 
State 593 370
Total current tax expense 2,286 370
Deferred tax benefit
Federal (406 ) — 
State (5 ) — 
Total deferred tax benefit (411 ) — 
Total income tax expense $ 1,875 $ 370
Effective Tax Rate The Company’s overall effective tax rate differs from the U.S statutory rate primarily due to the fact that prior to the IPO, OpCo was structured as a partnership for U.S. federal income tax and subsequent to the IPO, the OpCo income (loss) attributable to the noncontrolling interests in OpCo is not subject to U.S. federal income tax at the Company or OpCo. The reconciliation of income taxes at the federal statutory level to provision for income taxes is as follows:
Year Ended December 31,
2024 2023
$ % $ %
U.S. federal tax (benefit) expense at statutory rate $ (8,317 ) 21.0 % $ 13,344 21.0 %
State tax, net of federal benefit 566 -1.4 % 370 0.6 %
Pre-IPO non-taxable 9,794 -24.7 % (13,344 ) -21.0 %
Noncontrolling interests (168 ) 0.4 % —  — 
Non-deductible —  0.0 % —  — 
Total effective tax rate $ 1,875 -4.7 % $ 370 0.6 %
Deferred Tax Assets and Liabilities The Company recognizes deferred tax assets and liabilities for the future tax consequences attributable to differences between the financial statement carrying amounts and income tax basis of assets and liabilities and the expected benefits of utilizing net operating losses and tax credit carryforwards, using enacted tax rates in effect for the taxing jurisdictions in which the Company operates for the year in which those temporary differences are expected to be recovered or settled. The tax effects of each temporary difference and carryforward are as follows:
December 31,
2024 2023
Deferred tax assets:
Investment in partnership $ 183 $ — 
Disallowed interest carryforward 228 — 
Total deferred tax assets: 411 — 
Deferred tax liabilities —  — 
Valuation allowance —  — 
Net deferred tax assets $ 411 $ — 
The Company evaluates all deferred tax assets as to their future realization using positive and negative evidence. As of December 31, 2024, the Company believes it is more likely than not that all deferred tax assets will be realized and as a result, the Company has not recorded a valuation allowance against its deferred tax assets. The Company evaluates uncertain tax positions for recognition and measurement in the financial statements. To recognize a tax position, the Company determines whether it is more likely than not that the tax position will be sustained upon examination. A tax position that meets the more likely than not threshold is measured to determine the amount of benefit to be recognized in the financial statements. As of December 31, 2024, the Company has no significant uncertain tax positions. The Company files income tax returns in the U.S. federal jurisdiction and New Mexico on a separate basis. The Company and OpCo file the Texas Franchise Tax on a consolidated basis. There are currently no federal or state income tax examinations underway for these jurisdictions. The Company’s federal and state returns remain open to examination for tax years 2021 through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8. Debt As of December 31, 2024 and December 31, 2023, our debt consisted of the following:
December 31,
2024 2023
Term loan $ 355,000 $ 95,000
Revolving credit facility 30,000 35,000
Other 496 494
Total debt 385,496 130,494
Current portion of long-term debt (424 ) (20,339 )
Unamortized debt issuance costs (4,257 ) (1,812 )
Total long-term debt $ 380,815 $ 108,343
Credit Facilities On July 3, 2023, the Company entered into a four-year credit agreement providing for (i) a $100.0 million term loan (as amended and as described herein, the “Term Loan”), and (ii) a $50.0 million revolving credit facility (as amended and as described herein, the “Revolving Credit Facility” and, together with the Term Loan, the “Credit Facilities”). Upon the closing of the Credit Facilities, the Ag Loan (as defined below) was terminated. On May 10, 2024, the Company entered into a credit agreement amendment (the “First Credit Agreement Amendment”), which amended the Credit Facilities to increase the principal amount of the Term Loan to $350.0 million and increase the available capacity of the Revolving Credit Facility to $75.0 million. Following the First Credit Agreement Amendment, the Company borrowed approximately $265.0 million under the Term Loan to fund a portion of the purchase price of certain acquisitions permitted by the credit agreement. Immediately following the IPO, we used approximately $100.0 million of the net proceeds to repay outstanding borrowings under our Credit Facilities. On November 4, 2024, the Company entered into a credit agreement amendment (the “Second Credit Agreement Amendment”) to (i) increase the maximum available amount under the Revolving Credit Facility to $100.0 million, (ii) increase the principal amount of the Term Loan to $300.0 million, (iii) provide for additional $75.0 million uncommitted delayed draw term loan (the “Uncommitted DDTL”), and (iv) eliminate the Company’s obligation to make Term Loan amortization payments. On December 19, 2024, the Company borrowed $55.0 million under the Uncommitted DDTL to fund a portion of the purchase price of the Wolf Bone Acquisition, thereby increasing the aggregate outstanding amount of the Term Loan to $355.0 million. The Uncommitted DDTL terminated following such borrowing, and the Company is not permitted to borrow any additional amounts under the Uncommitted DDTL. We may elect for outstanding borrowings under our Credit Facilities to accrue interest at a rate based on either (i) a forward-looking term rate based on the secured overnight financing rate (“Term SOFR”) plus 0.10%, or (ii) the base rate, in each case plus an applicable margin. Borrowings under our Credit Facilities accrue interest based on a five-tiered pricing grid tied to our current leverage ratio. The applicable margin ranges from (i) prior to the consummation of the IPO, 3.00% to 4.00% in the case of Term SOFR loans and letter of credit fees, and 2.00% to 3.00% in the case of base rate loans, and commitments fees of 0.50%, and (ii) following consummation of the IPO, 2.75% to 3.75% in the case of Term SOFR loans and letter of credit fees, and 1.75% to 2.75% in the case of base rate loans, and commitment fees range from 0.375% to 0.50%. Interest on all outstanding SOFR loans shall be payable on the last day of each interest period, which may be, at the Company’s election, 1-month, 3-months, 6-months. Our Credit Facilities are secured by a first priority security interest in substantially all of our assets and the assets of our restricted subsidiaries, which are party to our Credit Facilities as guarantors. Subject to certain exceptions and materiality qualifiers, our Credit Facilities include certain customary affirmative and negative covenants, which, among other things, restrict our ability and our restricted subsidiaries’ ability, subject to certain exceptions, to incur debt, grant liens, make restricted payments and investments, issue equity, sell or lease assets, dissolve or merge with another entity, enter into transactions with affiliates or restrictive agreements, change our business, prepay debt and amend our organizational documents and material agreements. Our Credit Facilities allow us to make cash restricted payments to our shareholders in accordance with the Company’s constituent documents, subject to the following conditions: (i) if the Company’s pro forma leverage ratio is less than 3.50 to 1:00 for the most recently ended four-fiscal quarter period, so long as (A) no default restricted payment. “Distributable Free Cash Flow Amount” is the lesser of the Company’s free cash flow for (x) the most recently ended four-fiscal quarter period and (y) the most recently ended two-fiscal In step-up step-up Our Credit Facilities contain customary events of default, including for our failure and the failure of other loan parties to comply with the various financial, negative and affirmative covenants under our Credit Facilities (subject to the cure provisions set forth therein). During the existence of an event of default (as defined under our Credit Facilities), the agent, with the consent of or at the direction of the requisite lenders thereunder, has a right to, among other available remedies, terminate the commitments and/or declare all outstanding loans and accrued interest and fees under our Credit Facilities to be immediately due and payable. The Company was in compliance with these covenants as of December 31, 2024. The estimated fair value of our Credit Facilities approximates the principal amount outstanding because the interest rates applicable to such amounts are variable and reflective of market rates and the debt may be repaid, in full or in part, at any time without penalty. Term Loan The Term Loan was subject to quarterly principal amortization payments payable on the first day of each quarter through the third quarter of 2024; as a result of the Second Credit Agreement Amendment, the Company’s obligation to make the quarterly principal amortization payments was eliminated. Any principal amounts outstanding on the maturity date, July 3, 2027, become due and payable on such date. Debt issuance costs associated with the Term Loan consist of fees incurred to secure the financing and are amortized over the life of the loan using the effective interest method. The amortization of these costs totaled $1.2 million and $0.3 million for the years ended December 31, 2024 and 2023, respectively, which are included in interest expense, net in the consolidated statements of operations. As of December 31, 2024 and December 31, 2023, net debt issuance costs of $4.3 million and $1.8 million, respectively, associated with the Term Loan are reported as a direct deduction from the carrying amount of the related long-term debt. As Revolving Credit Facility The Revolving Credit Facility provides for incremental borrowings up to the revolving commitment of $100.0 million. It also includes an incremental revolving commitment that permits the Company to increase the aggregate amount of the Revolving Credit Facility, subject to the applicable lenders’ willingness to participate and other customary terms and conditions, by an amount not to exceed the sum of (i) $50.0 million plus (ii) the amount of any prior principal repayments of the Term Loan following the closing of the Credit Agreement Amendment (up to $50.0 million). The Revolving Credit Facility provides availability for the issuance of letters of credit on the Company’s behalf in an aggregate amount not to exceed $5.0 million. Principal amounts borrowed under the Revolving Credit Facility may be repaid from time to time without penalty. Any principal amounts outstanding on the maturity date, July 3, 2027, become due and payable on such date. The Company also pays a commitment fee to each lender quarterly in arrears on the daily average unused amount of the revolving credit commitment of such lender under the Revolving Credit Facility. For the year ended December 31, 2024, the Company paid $0.2 million in commitment fees. For the year ended December 31, 2023, the Company paid an immaterial amount in commitment fees. Debt issuance costs associated with the Revolving Credit Facility consist of fees incurred to secure the financing and are amortized over the life of the loan using the effective interest method. The amortization of these costs totaled $0.4 million and $0.1 million for the years ended December 31, 2024 and 2023, respectively, which is included in interest expense, net, in the consolidated statements of operations. Short-term debt issuance costs of $0.5 million and $0.3 million associated with the Revolving Credit Facility as of December 31, 2024 and December 31, 2023, respectively, are deferred and presented in prepaid expenses and other current assets on the consolidated balance sheets. Long-term debt issuance costs of $0.7 million and $0.6 million associated with the Revolving Credit Facility as of December 31, 2024 and December 31, 2023, respectively, are deferred and presented in other assets on the consolidated balance sheets. As of December 31, 2024 and 2023, the Company incurred $2.8 million and $1.1 million, respectively, of interest expense related to the Revolving Credit Facility and the related weighted average interest rate was 8.39% and 8.65%, respectively. The accrued interest payable related to the Revolving Credit Facility was $0.4 million and $0.3 million as of December 31, 2024 and December 31, 2023, respectively. Ag Loan On October 14, 2021, the Company entered into a seven-year $65.0 million credit agreement (the “Ag Loan”) with Capital Farm Credit, ACA, as agent for a federal land credit association. The Ag Loan was terminated on July 3, 2023 in connection with the closing of the Credit Facilities. The Ag Loan was secured by a perfected first-lien security interest in substantially all assets of certain subsidiaries of DBR Land LLC and was guaranteed by such subsidiaries and DBR Land LLC. For the year ended December 31, 2023, the Company incurred $1.5 million of interest expense and a weighted average interest rate of 5.25% related to the Ag Loan. Debt Maturities The following table summarizes the Company’s debt obligations as of December 31, 2024. Estimated future payments for the debt based on the amount outstanding are shown below:
As of December 31,
2025 2026 2027 2028 2029 Total
Term loan $     —  $ —  $ 355,000 $     —  $     —  $ 355,000
Revolving credit facility —  —  30,000 —  —  30,000
Other 424 72 —  —  —  496
Total debt $ 424 $      72 $ 385,000 $ —  $ —  $ 385,4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and Memb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and Member's Equity</t>
        </is>
      </c>
      <c r="B4" s="4" t="inlineStr">
        <is>
          <t>9. Shareholders’ and Member’s Equity Shareholders’ Equity Holders of Class A shares and Class B shares vote together as a single class on all matters presented to our shareholders, except as otherwise required by applicable law or by the A&amp;R LLC Agreement. To the extent we pay any cash dividends on our Class A shares, under the terms of our organizational documents, Class B shares are not entitled to participate. Member’s Equity Prior to the Division, NDB LLC held 100% of the limited liability company interests of OpCo. OpCo’s limited liability company interests were generally consistent with ordinary equity ownership interests. Distributions (including liquidating distributions) were to be made to the sole member at a time to be determined by the board of managers. There were no restrictions on distributions. The sole member’s equity account was adjusted for distributions paid to, and additional capital contributions that were made by the sole member. All revenues, costs and expenses of OpCo were allocated to the sole member in accordance with the initial limited liability company agreement of LandBridge Company LLC, dated as of September 27, 2023 (the “Prior LLC Agreement”). Redemptions and Cancellations During the year ended December 31, 2024, no Class B shares were redeemed for Class A shares. In December 2024, as part of the December Private Placement we purchased 2,498,751 OpCo Units from LandBridge Holdings, which resulted in the cancellation of a corresponding number of Class B shares. Refer to Note 1— Organization and Nature of Operations Dividends and Distributions On November 5, 2024, our board of directors declared a dividend on our Class A shares of $0.10 per share to shareholders of record as of December 5, 2024. The dividends declared totaled $1.7 million and were paid on December 19, 2024. In conjunction with the dividend payment, a distribution of $0.10 per unit was paid to OpCo unit holders. The distribution, totaling $5.6 million, was also paid on December 19, 2024. On February 21, 2025, our board of directors declared a dividend on our Class A shares of $0.10 per share, payable on March 20, 2025 to shareholders of record as of March 6,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0. Share-Based Compensation A summary of the Company’s aggregate share-based compensation expense (income) is shown below. Substantially all share-based compensation expense (income) is included in general and administrative expense (income) on the consolidated statements of operations.
Year Ended December 31,
2024 2023
Incentive Units $ 91,307 $ (17,230 )
Restricted Share Units 4,028 — 
Total share-based compensation expense (income) $ 95,335 $ (17,230 )
Incentive Units Prior to the Division, our management and employees participated in an equity-based incentive unit plan managed by NDB LLC, the direct parent of the Company. The NDB Incentive Units consisted of time-based awards of profits interest in NDB LLC. On The incentive units received by the NDB Incentive Unit holders in conjunction with the Division were considered a modification of the awards under ASC 718. As discussed above, the NDB Incentive Units that previously received liability award accounting are now accounted for as equity awards at LandBridge Holdings. In conjunction with the modification, there was no immediate incremental expense recognized as the fair value of the modified equity awards at the modification date was less than the fair value of the liability awards remeasured immediately prior to modification. As of the modification date, the LBH Incentive Units had $24.2 million of unrecognized share-based compensation expense that will be recognized over a weighted average remaining term of 2.0 years. The NDB Incentive Units prior to the modification date were estimated using a Monte Carlo Simulation with the following inputs to determine the modification date fair values:
6/30/2024 12/31/2023
Estimated equity value $ 1,541,210 $ 811,521
Expected life (in years) 1.7 2.8
Risk-free interest rate 4.7 % 4.0 %
Dividend yield 0 % 0 %
Volatility 40 % 42 %
Marketability discount 18-19 % 24-26 %
LBH Incentive Units granted during the year were estimated using a Monte Carlo Simulation with the following inputs at each of the following grant dates:
7/1/2024 (1) 7/18/2024 10/29/2024 12/9/2024
Share price $ 22.96 $ 28.45 $ 53.84 $ 62.29
Expected life (in years) 1.5 2.0 2.2 2.1
Risk-free interest rate 4.8% 4.4% 4.0% 4.0%
Dividend yield 0% 0% 0% 0%
Volatility 40% -225% 40% -132% 35% -72% 40% -76%
Marketability discount 11% - 32% 12% - 30% 12% - 22% 13% - 22%
(1) The LBH Incentive Units utilized the same inputs for the modification date fair value as it occurred on the same date as the July 1, 2024 grant date. A summary of LBH Incentive Units activity du rin
Incentive Units Weighted Weighted
Outstanding at December 31, 2023 (1) 9,992 $ 3,590
Granted 21,070 3,712
Forfeited (1,042 ) 3,591
Outstanding at December 31, 2024 (2) 30,020 $ 5,130 1.46
(1) Prior to the Division, incentive units outstanding at December 31, 2023 were the NDB Incentive Units. The per unit amount reflected is the weighted average fair value per unit as of the measurement date as required for liability accounting.
(2) The units outstanding as of December 31, 2024 reflect the effects of the Division and only include the LBH Incentive Units. The grant date fair value per unit amount includes the modification date weighted average per unit fair value of $7,959 per unit. As of December 31, 2024, remaining unrecognized compensation expense for the LBH Incentive Units was $80.4 million and the weighted average remaining vesting period was approximately 2.3 years. Included in share-based compensation expense during the year ended December 31, 2024 is the reversal of an immaterial amount of expense related to employee departures. Share-based compensation expense during the year ended December 31, 2024, includes $1.2 million of additional expense related to accelerated vesting due to an employee departure. There were no accelerations during the year ended December 31, 2023. Restricted Share Units Under the LTIP, participants were granted RSUs which are subject to graded vesting generally ranging from one to three years. The fair value of the awards is based on our share price on the date of grant with compensation expense reco gn A summary of RSU activity during the year ended December 31, 2024 is shown in the following table:
RSUs Weighted Weighted Aggregate
Outstanding at December 31, 2023 —  $ —  —  $ — 
Granted 772,854 31.36
Forfeited (23,325 ) 31.16
Vested —  — 
Outstanding at December 31, 2024 749,529 $ 31.37 1.46 $ 48,420
As of December 31, 2024, remaining unrecognized compensation expense for the RSUs was $19.5 million and the weighted average remaining vesting period was approximately 2.5 years. Included in share-based compensation expense during the year ended December 31, 2024 is the reversal of an immaterial amount of expense related to employee departures. There were no accelerations of expense during the years ended December 31, 2024 and 2023. Defined Contribution Plan WaterBridge Management Company LLC, an affiliate of the Company, sponsors a defined contribution plan available to all eligible employees. Qualifying participants receive a matching contribution based on the amount participants contribute to the plan up to 7% of their qualifying compensation. Contributions of an immaterial amount were made during the years ended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1. Earnings Per Share The Company’s unvested RSUs are deemed to be participating securities; therefore, the Company will apply the two-class two-class Class one-for-one if-converted We determined that the presentation of EPS for the period prior to the IPO would not be meaningful due to the significant nature of the Corporate Reorganization on our capital structure. Therefore, EPS information has not been presented for periods prior to the IPO. The following table sets forth the computation of basic and diluted EPS attributable to our Class A shares for the period from July 1, 2024 to December 31, 2024, which represents the period subsequent to the IPO.
(in thousands, except for share and per share amounts) Period of July 1 - December 31, 2024
Numerator
Net income $ 5,398
Less: Net income attributable to noncontrolling interest 288
Net income attributable to LandBridge Company LLC 5,110
Less: Earnings allocated to participating securities 198
Basic net income attributable to LandBridge Company LLC $ 4,912
Plus: Net income attributable to noncontrolling interest 288
Plus: Undistributed earnings reallocation adjustment to participating securities 90
Diluted net income attributable to shareholders $ 5,290
Denominator
Basic weighted average shares outstanding 17,807,323
Dilutive Class B shares outstanding 55,562,750
Diluted weighted average shares outstanding 73,370,073
Basic net income per share of Class A shares $ 0.28
Diluted net income per share of Class A shares $ 0.07 Class B shares outstanding as of December 31, 2024 were determined to be dilutive and have been included in the computation of diluted net income per share. In addition, weighted-average RSUs of 693,123 were evaluated under the treasury stock method for potentially dilutive effects and were determined to be anti-dilutive for the year ended December 31, 2024 and have been excluded from the computation of diluted net income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Year Ended December 31,
Financial Statements Location  2024   2023 
Revenues—Related Party
Affiliate access agreements Surface use royalties $ 18,499 $ 5,436
Data center agreement Easements and other surface-related revenues 8,000 —
Affiliate access agreements Easements and other surface-related revenues 5,486 4,249
Affiliate access agreements Resource royalties 3,062 —
Affiliate access agree me Resource sales 387 1,785
$ 35,434 $ 11,470
December 31,
Financial Statements Location 2024 2023
Accounts Receivable—Related Party
Affiliate access agreements Related party receivable $ 2,111 $ 1,037
Accounts Payable—Related Party
Shared services agreement Related party payable $ 686 $ 453 Shared Services Agreement The Company is party to a services agreement with WaterBridge Operating LLC (“WaterBridge Operating”), an affiliate of the Company, and other affiliates pursuant to which the Company receives common management and general Affiliate Facility Access Agreements The Company is party to facility access and surface use agreements and easements and rights-of-way Equity Sponsor Services Agreement Five Point Energy, LLC (“Five Point”), our financial sponsor, invoices the Company, and the Company reimburses Five Point in cash, for expenses associated with the Company’s use of Five Point’s geographic information system (“GIS”) and certain legal services provided by Five Point. The reimbursement includes allocated Five Point personnel costs and third-party software and hardware expenses and is determined based on the Company’s use of Five Point’s total services for such period. For the years ended December 31, 2024 and 2023, the GIS and legal services reimbursements paid were $0.3 million and $0.2 million, respectively. As of December 31, 2024 and December 31, 2023, the Company had an immaterial amount due to Five Point. Data Center Agreement The Company is party to a lease development agreement for the development of a data center and related facilities on approximately 2,000 acres of our land in Reeves County, Texas with PowLan, a joint venture between a third-party developer and funds affiliated with Five Point (“PowLan”). PowLan is obligated to meet certain timing milestones to maintain its lease, to include the commencement of site development within a two-year non-refundable two-year pre-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Subordination payments In connection with the October 2021 business acquisition of Hanging H Ranch, Inc., the Company agreed to pay one of the sellers $5.0 million as additional consideration over the next ten years on each anniversary of closing, beginning on October 14, 2022, and in exchange for the additional consideration, such seller agreed to subordinate its rights under a grazing lease to the rights of the Ag Loan lender. On August As of December 31, 2023, $0.5 million was reflected within other current liabilities, with nothing reflected as of December 31, 2024 on the consolidated balance sheets. As of December 31, 2023, $2.6 million was reflected within other long-term liabilities, with nothing reflected as of December 31, 2024 on the consolidated balance sheets. These amounts as of December 31, 2023 represented the present value of the total $5.0 million in additional consideration. Litigation The Company records liabilities related to litigation and other legal proceedings when they are either known or considered probable and can be reasonably estimated. Legal proceedings are inherently unpredictable and subject to significant uncertainties, and significant judgment is required to determine both probability and the estimated amount. As a result of these uncertainties, any liabilities recorded are based on the best information available at the time. As any new information becomes available, the Company reassesses the potential liability related to pending litigation. As of December 31, 2024 and December 31, 2023, the Company had no amounts recorded in liabilities related to any legal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032</v>
      </c>
      <c r="C3" s="5" t="n">
        <v>37823</v>
      </c>
    </row>
    <row r="4">
      <c r="A4" s="4" t="inlineStr">
        <is>
          <t>Prepaid expenses and other current assets</t>
        </is>
      </c>
      <c r="B4" s="6" t="n">
        <v>1628</v>
      </c>
      <c r="C4" s="6" t="n">
        <v>1035</v>
      </c>
    </row>
    <row r="5">
      <c r="A5" s="4" t="inlineStr">
        <is>
          <t>Total current assets</t>
        </is>
      </c>
      <c r="B5" s="6" t="n">
        <v>53315</v>
      </c>
      <c r="C5" s="6" t="n">
        <v>52278</v>
      </c>
    </row>
    <row r="6">
      <c r="A6" s="3" t="inlineStr">
        <is>
          <t>Non-current assets:</t>
        </is>
      </c>
      <c r="B6" s="4" t="inlineStr">
        <is>
          <t xml:space="preserve"> </t>
        </is>
      </c>
      <c r="C6" s="4" t="inlineStr">
        <is>
          <t xml:space="preserve"> </t>
        </is>
      </c>
    </row>
    <row r="7">
      <c r="A7" s="4" t="inlineStr">
        <is>
          <t>Property, plant and equipment, net</t>
        </is>
      </c>
      <c r="B7" s="6" t="n">
        <v>902742</v>
      </c>
      <c r="C7" s="6" t="n">
        <v>203018</v>
      </c>
    </row>
    <row r="8">
      <c r="A8" s="4" t="inlineStr">
        <is>
          <t>Intangible assets, net</t>
        </is>
      </c>
      <c r="B8" s="6" t="n">
        <v>45265</v>
      </c>
      <c r="C8" s="6" t="n">
        <v>28642</v>
      </c>
    </row>
    <row r="9">
      <c r="A9" s="4" t="inlineStr">
        <is>
          <t>Deferred tax assets</t>
        </is>
      </c>
      <c r="B9" s="6" t="n">
        <v>411</v>
      </c>
      <c r="C9" s="4" t="inlineStr">
        <is>
          <t xml:space="preserve"> </t>
        </is>
      </c>
    </row>
    <row r="10">
      <c r="A10" s="4" t="inlineStr">
        <is>
          <t>Other assets</t>
        </is>
      </c>
      <c r="B10" s="6" t="n">
        <v>1741</v>
      </c>
      <c r="C10" s="6" t="n">
        <v>5011</v>
      </c>
    </row>
    <row r="11">
      <c r="A11" s="4" t="inlineStr">
        <is>
          <t>Total non-current assets</t>
        </is>
      </c>
      <c r="B11" s="6" t="n">
        <v>950159</v>
      </c>
      <c r="C11" s="6" t="n">
        <v>236671</v>
      </c>
    </row>
    <row r="12">
      <c r="A12" s="4" t="inlineStr">
        <is>
          <t>Total assets</t>
        </is>
      </c>
      <c r="B12" s="6" t="n">
        <v>1003474</v>
      </c>
      <c r="C12" s="6" t="n">
        <v>288949</v>
      </c>
    </row>
    <row r="13">
      <c r="A13" s="3" t="inlineStr">
        <is>
          <t>Current liabilities:</t>
        </is>
      </c>
      <c r="B13" s="4" t="inlineStr">
        <is>
          <t xml:space="preserve"> </t>
        </is>
      </c>
      <c r="C13" s="4" t="inlineStr">
        <is>
          <t xml:space="preserve"> </t>
        </is>
      </c>
    </row>
    <row r="14">
      <c r="A14" s="4" t="inlineStr">
        <is>
          <t>Taxes payable</t>
        </is>
      </c>
      <c r="B14" s="6" t="n">
        <v>2286</v>
      </c>
      <c r="C14" s="6" t="n">
        <v>385</v>
      </c>
    </row>
    <row r="15">
      <c r="A15" s="4" t="inlineStr">
        <is>
          <t>Accrued liabilities</t>
        </is>
      </c>
      <c r="B15" s="6" t="n">
        <v>7185</v>
      </c>
      <c r="C15" s="6" t="n">
        <v>4945</v>
      </c>
    </row>
    <row r="16">
      <c r="A16" s="4" t="inlineStr">
        <is>
          <t>Current portion of long-term debt</t>
        </is>
      </c>
      <c r="B16" s="6" t="n">
        <v>424</v>
      </c>
      <c r="C16" s="6" t="n">
        <v>20339</v>
      </c>
    </row>
    <row r="17">
      <c r="A17" s="4" t="inlineStr">
        <is>
          <t>Unearned revenue</t>
        </is>
      </c>
      <c r="B17" s="6" t="n">
        <v>1221</v>
      </c>
      <c r="C17" s="6" t="n">
        <v>278</v>
      </c>
    </row>
    <row r="18">
      <c r="A18" s="4" t="inlineStr">
        <is>
          <t>Other current liabilities</t>
        </is>
      </c>
      <c r="B18" s="6" t="n">
        <v>2119</v>
      </c>
      <c r="C18" s="6" t="n">
        <v>500</v>
      </c>
    </row>
    <row r="19">
      <c r="A19" s="4" t="inlineStr">
        <is>
          <t>Total current liabilities</t>
        </is>
      </c>
      <c r="B19" s="6" t="n">
        <v>14410</v>
      </c>
      <c r="C19" s="6" t="n">
        <v>27100</v>
      </c>
    </row>
    <row r="20">
      <c r="A20" s="3" t="inlineStr">
        <is>
          <t>Non-current liabilities:</t>
        </is>
      </c>
      <c r="B20" s="4" t="inlineStr">
        <is>
          <t xml:space="preserve"> </t>
        </is>
      </c>
      <c r="C20" s="4" t="inlineStr">
        <is>
          <t xml:space="preserve"> </t>
        </is>
      </c>
    </row>
    <row r="21">
      <c r="A21" s="4" t="inlineStr">
        <is>
          <t>Long-term debt, net of debt issuance costs</t>
        </is>
      </c>
      <c r="B21" s="6" t="n">
        <v>380815</v>
      </c>
      <c r="C21" s="6" t="n">
        <v>108343</v>
      </c>
    </row>
    <row r="22">
      <c r="A22" s="4" t="inlineStr">
        <is>
          <t>Other long-term liabilities</t>
        </is>
      </c>
      <c r="B22" s="6" t="n">
        <v>183</v>
      </c>
      <c r="C22" s="6" t="n">
        <v>2759</v>
      </c>
    </row>
    <row r="23">
      <c r="A23" s="4" t="inlineStr">
        <is>
          <t>Total non-current liabilities</t>
        </is>
      </c>
      <c r="B23" s="6" t="n">
        <v>380998</v>
      </c>
      <c r="C23" s="6" t="n">
        <v>111102</v>
      </c>
    </row>
    <row r="24">
      <c r="A24" s="4" t="inlineStr">
        <is>
          <t>Total liabilities</t>
        </is>
      </c>
      <c r="B24" s="6" t="n">
        <v>395408</v>
      </c>
      <c r="C24" s="6" t="n">
        <v>138202</v>
      </c>
    </row>
    <row r="25">
      <c r="A25" s="4" t="inlineStr">
        <is>
          <t>Commitments and contingencies (Note 13)</t>
        </is>
      </c>
      <c r="B25" s="4" t="inlineStr">
        <is>
          <t xml:space="preserve"> </t>
        </is>
      </c>
      <c r="C25" s="4" t="inlineStr">
        <is>
          <t xml:space="preserve"> </t>
        </is>
      </c>
    </row>
    <row r="26">
      <c r="A26" s="4" t="inlineStr">
        <is>
          <t>Member's equity</t>
        </is>
      </c>
      <c r="B26" s="4" t="inlineStr">
        <is>
          <t xml:space="preserve"> </t>
        </is>
      </c>
      <c r="C26" s="6" t="n">
        <v>150747</v>
      </c>
    </row>
    <row r="27">
      <c r="A27" s="4" t="inlineStr">
        <is>
          <t>Retained earnings</t>
        </is>
      </c>
      <c r="B27" s="6" t="n">
        <v>3349</v>
      </c>
      <c r="C27" s="4" t="inlineStr">
        <is>
          <t xml:space="preserve"> </t>
        </is>
      </c>
    </row>
    <row r="28">
      <c r="A28" s="4" t="inlineStr">
        <is>
          <t>Total shareholders' equity attributable to LandBridge Company LLC</t>
        </is>
      </c>
      <c r="B28" s="6" t="n">
        <v>436012</v>
      </c>
      <c r="C28" s="4" t="inlineStr">
        <is>
          <t xml:space="preserve"> </t>
        </is>
      </c>
    </row>
    <row r="29">
      <c r="A29" s="4" t="inlineStr">
        <is>
          <t>Noncontrolling interest</t>
        </is>
      </c>
      <c r="B29" s="6" t="n">
        <v>172054</v>
      </c>
      <c r="C29" s="4" t="inlineStr">
        <is>
          <t xml:space="preserve"> </t>
        </is>
      </c>
    </row>
    <row r="30">
      <c r="A30" s="4" t="inlineStr">
        <is>
          <t>Total shareholders' and member's equity</t>
        </is>
      </c>
      <c r="B30" s="6" t="n">
        <v>608066</v>
      </c>
      <c r="C30" s="6" t="n">
        <v>150747</v>
      </c>
    </row>
    <row r="31">
      <c r="A31" s="4" t="inlineStr">
        <is>
          <t>Total liabilities and equity</t>
        </is>
      </c>
      <c r="B31" s="6" t="n">
        <v>1003474</v>
      </c>
      <c r="C31" s="6" t="n">
        <v>288949</v>
      </c>
    </row>
    <row r="32">
      <c r="A32" s="4" t="inlineStr">
        <is>
          <t>Class A Shares</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Class A shares, unlimited shares authorized and 23,255,419 shares issued and outstanding as of December 31, 2024. None authorized, issued or outstanding as of December 31, 2023.</t>
        </is>
      </c>
      <c r="B34" s="6" t="n">
        <v>432663</v>
      </c>
      <c r="C34" s="4" t="inlineStr">
        <is>
          <t xml:space="preserve"> </t>
        </is>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t>
        </is>
      </c>
      <c r="B37" s="6" t="n">
        <v>2111</v>
      </c>
      <c r="C37" s="6" t="n">
        <v>1037</v>
      </c>
    </row>
    <row r="38">
      <c r="A38" s="3" t="inlineStr">
        <is>
          <t>Current liabilities:</t>
        </is>
      </c>
      <c r="B38" s="4" t="inlineStr">
        <is>
          <t xml:space="preserve"> </t>
        </is>
      </c>
      <c r="C38" s="4" t="inlineStr">
        <is>
          <t xml:space="preserve"> </t>
        </is>
      </c>
    </row>
    <row r="39">
      <c r="A39" s="4" t="inlineStr">
        <is>
          <t>Accounts payable</t>
        </is>
      </c>
      <c r="B39" s="6" t="n">
        <v>686</v>
      </c>
      <c r="C39" s="6" t="n">
        <v>453</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6" t="n">
        <v>12544</v>
      </c>
      <c r="C42" s="6" t="n">
        <v>12383</v>
      </c>
    </row>
    <row r="43">
      <c r="A43" s="3" t="inlineStr">
        <is>
          <t>Current liabilities:</t>
        </is>
      </c>
      <c r="B43" s="4" t="inlineStr">
        <is>
          <t xml:space="preserve"> </t>
        </is>
      </c>
      <c r="C43" s="4" t="inlineStr">
        <is>
          <t xml:space="preserve"> </t>
        </is>
      </c>
    </row>
    <row r="44">
      <c r="A44" s="4" t="inlineStr">
        <is>
          <t>Accounts payable</t>
        </is>
      </c>
      <c r="B44" s="5" t="n">
        <v>489</v>
      </c>
      <c r="C44"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On February 25, 2025, the Company acquired approximately 3,000 surface acres in Lea County, New Mexico, from a private third-party seller for total consideration of $16.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Gas Information (Unaudited)</t>
        </is>
      </c>
      <c r="B4" s="4" t="inlineStr">
        <is>
          <t>15. Supplemental Oil and Gas Information (Unaudited) The Company’s oil and natural gas reserves are attributable solely to properties within the United States, specifically in the Permian Basin. Capitalized Oil and Natural Gas Costs Aggregate capitalized costs related to oil and natural gas production activities with applicable accumulated depletion are as follows:
December 31,
2024 2023
(in thousands)
Oil and natural gas interests:
Proved $ 36,068 $ 36,054
Unproved 3,043 3,057
Total oil and natural gas interests 39,111 39,111
Accumulated depletion (10,732 ) (7,157 )
Net oil and natural gas interests capitalized $ 28,379 $ 31,954
Costs Incurred in Oil and Natural Gas Activities The Company did not incur any oil and natural gas property acquisition, exploration or development activities during the years ended December 31, 2024 and 2023. Results of Operations from Oil and Natural Gas Producing Activities The following table sets forth the revenues and expenses related to the production and sale of oil and natural gas activities. It does not include any interest costs or general and administrative costs and therefore, is not necessarily indicative of the net operating results of the Company’s oil and natural gas activities.
December 31,
2024 2023
(in thousands)
Oil and gas royalties $ 16,027 $ 20,743
Severance and ad valorem taxes (1,252 ) (1,159 )
Transportation, processing and other (93 ) (86 )
Depletion (3,575 ) (4,050 )
Results of operations from oil and gas producing activities $ 11,107 $ 15,448
The reserves as of December 31, 2024 and December 31, 2023 presented below were prepared by W.D. Von Gonten &amp; Co, whose reports as of those dates are filed as exhibits to this Annual Report. Estimates of proved reserves are inherently imprecise and are continually subject to revision based on production history, price changes and other factors. The reserves are located in the Delaware Basin across Loving, Reeves and Pecos Counties in Texas. Guidelines indicated in FASB ASC Topic 932 Extractive Industries - Oil and Gas (“ASC 932”) have been followed for computing a standardized measure of future net cash flows and changes therein related to estimated proved reserves. Future cash inflows and future production costs are determined by applying prices and costs, including quality and basis differentials, to the period-end period-end The assumptions used to compute the standardized measure are those prescribed by the FASB and the Securities and Exchange Commission (“SEC”). These assumptions do not necessarily reflect management’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Analysis of Changes in Proved Reserves The following table sets forth information regarding the Company’s net ownership interest in estimated quantities of proved developed and undeveloped oil and natural gas quantities and the changes therein for the period presented:
Oil Natural Natural Total
(MBbls) (MMcf) (MBbls) (MBOE)
Net Proved Reserves as of January 1, 2023 1,776 4,972 331 2,936
Revisions of previous estimates (1) (80 ) (11 ) 10 (71 )
Extensions, discoveries and other additions (2) 225 967 71 457
Production (225 ) (693 ) (68 ) (409 )
Net Proved Reserves as of December 31, 2023 1,696 5,235 344 2,913
Revisions of previous estimates (1) 95 1,492 130 473
Extensions, discoveries and other additions (2) 7 12 1 10
Production (179 ) (729 ) (77 ) (378 )
Net Proved Reserves as of December 31, 2024 1,619 6,010 398 3,018
Net Proved Developed Reserves
January 1, 2023 622 1,821 121 1,047
December 31, 2023 809 2,957 193 1,495
December 31, 2024 806 4,010 265 1,739
Net Proved Undeveloped Reserves
January 1, 2023 1,154 3,151 210 1,889
December 31, 2023 887 2,278 151 1,418
December 31, 2024 813 2,000 133 1,279
(1) Revisions of previous estimates include technical revisions due to changes in commodity prices, historical and projected performance and other factors.
(2) Extensions and other additions were from conversions of unproved reserves to proved developed reserves due to additional drilling activity. These extensions included no additions to proved undeveloped reserves for the years ended December 31, 2 0 Changes in proved reserves that occurred during the year ended December 31, 2023 were primarily due to:
• negative revisions of approximately 71 Mboe. 97 Mboe decrease due to changes in commodity prices partially offset by 26 Mboe due to changes in projected well performance; and
• well additions, extensions and discoveries of approximately 457 Mboe. 457 Mboe was added as proved over fourteen gross well locations based on increased operator drilling activity. Changes in proved reserves that occurred during the year ended December 31, 2024 were primarily due to:
• positive revisions of approximately 473 Mboe. 520 Mboe increase primarily due to changes in projected well performance partially offset by negative revisions of 47 Mboe due to changes in commodity prices; and
• well additions, extensions and discoveries of approximately 10 Mboe. 10 Mboe was added as proved over one gross well location based on decreased operator drilling activity. Standardized Measure of Discounted Future Net Cash Flows Future cash inflows represent expected revenues from production of period-end 12-month first-day-of-the-month A are adjusted for quality, energy content and regional price differentials. Future cash inflows are computed by applying applicable prices relating to the Company’s proved reserves to the year-end The following table sets forth the future net cash flows related to proved oil and gas reserves ba sed
December 31,
2024 2023
(in thousands)
Future cash inflows $ 133,197 $ 146,605
Future production costs (8,804 ) (9,745 )
Future income tax expense (11,195 ) (1,026 )
Future net cash flows (undiscounted) 113,198 135,834
Annual discount 10% for estimated timing (50,468 ) (61,055 )
Total $ 62,730 $ 74,779
The primary sources of change in the standardized measure of discounted future net cash flows are as follows:
December 31,
2024 2023
(in thousands)
Standardized measure, beginning of period $ 74,779 $ 94,146
Sales, net of production costs (14,682 ) (19,498 )
Net changes in prices and production costs related to future production (8,679 ) (20,475 )
Extensions, discoveries and improved recovery, net of future production costs 377 15,419
Revisions of previous quantity estimates, net of related costs 9,647 (1,836 )
Net change in income taxes (5,752 ) 158
Accretion of discount 6,490 7,169
Changes in timing and other 550 (304 )
Net decrease in standardized measures (12,049 ) (19,367 )
Standardized measure, end of period $ 62,730 $ 74,7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Basis of Presentation and Consolidation</t>
        </is>
      </c>
      <c r="B4" s="4" t="inlineStr">
        <is>
          <t xml:space="preserve">Basis of Presentation and Consolidation Our consolidated financial statements (“Financial Statements”) have been prepared in accordance with U.S. generally accepted accounting principles (“GAAP”). All dollar amounts, except per share/unit amounts, in the Financial Statements and tables in the notes are stated in thousands of dollars unless otherwise indicated. In these Financial Statements, periods prior to the consummation of the Corporate Reorganization and the IPO reflect the financial statements of OpCo and its subsidiaries. Periods subsequent to the consummation of the Corporate Reorganization and the IPO reflect the financial statements of the consolidated Company, including LandBridge, OpCo and its subsidiaries. We have determined that the members with equity at risk in OpCo lack the authority, through voting rights or similar rights, to direct the activities that most significantly impact OpCo’s economic performance; therefore, OpCo is considered a variable interest entity. As the managing member of OpCo, we operate and control all of the business and affairs of OpCo and also have the obligation to absorb losses or the right to receive benefits that could be potentially significant to us. Therefore, we are considered the primary beneficiary and consolidate OpCo. The Financial Statements include the accounts of the Company, OpCo and its wholly owned subsidiaries. All intercompany transactions and balances have been eliminated upon consolidation. </t>
        </is>
      </c>
    </row>
    <row r="5">
      <c r="A5" s="4" t="inlineStr">
        <is>
          <t>Noncontrolling Intetest</t>
        </is>
      </c>
      <c r="B5" s="4" t="inlineStr">
        <is>
          <t>Noncontrolling Interest When we consolidate an entity, we include 100% of the assets, liabilities, revenues and expenses of the subsidiary in our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Additionally, the portion of net income or loss attributable to the noncontrolling interest is reported as net income (loss) attributable to noncontrolling interest on our consolidated statements of operations. Changes in our ownership interests in an entity that do not result in deconsolidation are generally recognized within equity. Our Financial Statements include a noncontrolling interest representing the percentage of OpCo Units not held by us.</t>
        </is>
      </c>
    </row>
    <row r="6">
      <c r="A6" s="4" t="inlineStr">
        <is>
          <t>Segment Information</t>
        </is>
      </c>
      <c r="B6" s="4" t="inlineStr">
        <is>
          <t xml:space="preserve">Segment Information The Company operates in a single Segment Reporting including </t>
        </is>
      </c>
    </row>
    <row r="7">
      <c r="A7" s="4" t="inlineStr">
        <is>
          <t>Use of Estimates</t>
        </is>
      </c>
      <c r="B7" s="4" t="inlineStr">
        <is>
          <t xml:space="preserve">Use of Estimates The preparation of the Financial Statements in conformity with GAAP requires management to make certain estimates and assumptions that affect the amounts reported in the Financial Statements and accompanying notes. The Company evaluates its estimates and related assumptions regularly, including those related to the fair value measurements of assets acquired and liabilities assumed in a business combination, the collectability of accounts receivable, the assessment of recoverability and useful lives of long-lived assets, including property, plant and equipment, intangible assets, and the valuation of the Incentive Units. Changes in facts and circumstances or additional information may result in revised estimates, and actual results may differ from such estimates. </t>
        </is>
      </c>
    </row>
    <row r="8">
      <c r="A8" s="4" t="inlineStr">
        <is>
          <t>Fair Value Measurements</t>
        </is>
      </c>
      <c r="B8" s="4" t="inlineStr">
        <is>
          <t xml:space="preserve">Fair Value Measurements Fair value is the price that would be received to sell an asset or paid to transfer a liability in an orderly transaction between market participants at the measurement date. Whenever available, fair value is based on or derived from observable market prices or parameters. When observable market prices or inputs are not available, unobservable prices or inputs are used to estimate the fair value. The three levels of the fair value measurement hierarchy are as follows:
• Level 1: Quoted market prices in active markets for identical assets or liabilities.
• Level 2: Inputs other than quoted prices included in Level 1 that are observable for the asset or liability, either directly or indirectly.
• Level 3: Unobservable inputs that are not corroborated by market data. The carrying value of the Company’s cash and cash equivalents, accounts receivable, net of current expected credit losses, and accounts payable and accrued liabilities reported on the consolidated balance sheets approximate fair value due to their highly liquid nature or short-term maturity. The Company adjusts the carrying amount of certain non-financial non-recurring The fair value of debt is the estimated amount the Company would have to pay to transfer its debt, including any premium or discount attributable to the difference between the stated interest rate and market rate of interest at the balance sheet date. Refer to Note 8 —Debt Recurring fair value measurements were performed for NDB Incentive Units (defined below) prior to the Division and award modifications (when the incentive units were accounted for as liability awards at NDB LLC), as disclosed in Note 10 —Share-Based Compensation During </t>
        </is>
      </c>
    </row>
    <row r="9">
      <c r="A9" s="4" t="inlineStr">
        <is>
          <t>Cash and Cash Equivalents</t>
        </is>
      </c>
      <c r="B9" s="4" t="inlineStr">
        <is>
          <t xml:space="preserve">Cash and Cash Equivalents The Company considers all highly liquid investments with original maturities of three months or less to be cash equivalents. The Company maintains cash balances that may at times exceed federally insured limits. </t>
        </is>
      </c>
    </row>
    <row r="10">
      <c r="A10" s="4" t="inlineStr">
        <is>
          <t>Accounts Receivable</t>
        </is>
      </c>
      <c r="B10" s="4" t="inlineStr">
        <is>
          <t xml:space="preserve">Accounts Receivable The Company extends credit to customers and other parties in the normal course of business. Accounts receivable consists of trade receivables recorded at the invoiced amount, plus accrued revenue that is earned but not yet billed, less an estimated allowance for doubtful accounts. Account receivables are generally due within 45 days or less. An allowance for expected credit losses is determined based upon historical write-off As of December 31, 2024 and 2023, the Company had balances of immaterial amounts in allowance for doubtful accounts. There were immaterial amounts of write-offs and no recoveries during the years ended December 31, 2024 and December 31, 2023. As of December 31, 2024, the Company had three customers that accounted for approximately 19%, 15%, and 14% of accounts receivable, respectively. As of December 31, 2023, the Company had three customers that accounted for approximately 14%, 13%, and 10% of accounts receivable, respectively The Company accrues oil and gas royalties for amounts not received during the period but produced based on historical production volumes and current market prices. Produced water and other surface use royalties are also accrued for during the period based on historical trends or expected activity and contract prices. These accrued amounts are both included within accounts receivable, net on the consolidated balance sheets. </t>
        </is>
      </c>
    </row>
    <row r="11">
      <c r="A11" s="4" t="inlineStr">
        <is>
          <t>Property, Plant and Equipment</t>
        </is>
      </c>
      <c r="B11" s="4" t="inlineStr">
        <is>
          <t xml:space="preserve">Property, Plant and Equipment Property, plant, and equipment is stated at cost or, upon acquisition, at its fair value. Expenditures for construction activities, major improvements and betterments that extend the useful life of an asset are capitalized, while expenditures for maintenance and repairs are expensed as incurred. Costs of abandoned projects are charged to operating expense upon abandonment. The cost of assets sold or disposed of, and the related accumulated depreciation are removed from the accounts in the period of sale or disposal, and the resulting gains or losses are recorded in earnings in the respective period. Refer to Note 5— Property, Plant and Equipment Depreciation is computed using the straight-line method over the estimated useful lives for each asset group, as noted below:
Water wells, pipelines, facilities, ponds and related equipment 3 -15 years
Buildings 30 years
Vehicles, equipment, furniture and other 3 - 5 years
The Company follows the successful efforts method of accounting for its oil and natural gas properties acquired. Under this method, costs to acquire mineral and royalty interests in oil and natural gas properties are capitalized when incurred. Acquisitions of oil and natural gas properties are recorded at their estimated fair value as of the acquisition date. Proved properties Costs of proved oil and natural gas properties are depleted on a basin-wide basis utilizing the units-of-production Unproved properties Costs of unproved oil and natural gas properties are not subject to depletion. These costs are transferred into costs subject to depletion on an ongoing basis as wells are completed and as proved reserves are established or confirmed. </t>
        </is>
      </c>
    </row>
    <row r="12">
      <c r="A12" s="4" t="inlineStr">
        <is>
          <t>Intangible Assets</t>
        </is>
      </c>
      <c r="B12" s="4" t="inlineStr">
        <is>
          <t>Intangible Assets Our intangible assets with definite useful lives include water contracts and surface use agreements. The amounts are presented at the Company’s cost basis. Such intangible assets with definite lives are amortized on a straight-line basis and assume no residual value. Refer to Note 6— Intangible Assets</t>
        </is>
      </c>
    </row>
    <row r="13">
      <c r="A13" s="4" t="inlineStr">
        <is>
          <t>Debt Issuance Costs</t>
        </is>
      </c>
      <c r="B13" s="4" t="inlineStr">
        <is>
          <t>Debt Issuance Costs Debt issuance costs represent costs associated with long-term financing and are amortized over the term of the related debt using a method which approximates the effective interest method. The Company’s debt issuance costs associated with the revolving credit facility are deferred and presented within prepaid expenses and other current assets, and other assets on the consolidated balance sheets. Debt issuance costs associated with the term loan are reflected as a reduction of long-term debt on the consolidated balance sheets. Refer to Note 8— Debt</t>
        </is>
      </c>
    </row>
    <row r="14">
      <c r="A14" s="4" t="inlineStr">
        <is>
          <t>Offering Costs</t>
        </is>
      </c>
      <c r="B14" s="4" t="inlineStr">
        <is>
          <t xml:space="preserve">Offering Costs Offering costs consist of costs related to underwriting, legal, accounting, and other expenses incurred through the balance sheet date that are directly related to the IPO and the December Private Placement. These costs were offset against proceeds upon consummation of the IPO and December Private Placement. As of December 31, 2024, the Company had $10.4 million of offering costs included in shareholders’ and member’s equity on the consolidated balance sheets, of which $0.5 million was accrued. Prior to the consummation of the IPO, offering costs were deferred. As of December 31, 2024, we had no deferred offering costs included in other assets on the consolidated balance sheets related to the IPO and December Private Placement. As of December 31, 2023, the Company had $3.7 million of deferred offering costs related to the IPO included in other assets on the consolidated balance sheets, of which $2.0 million was accrued. </t>
        </is>
      </c>
    </row>
    <row r="15">
      <c r="A15" s="4" t="inlineStr">
        <is>
          <t>Acquisitions</t>
        </is>
      </c>
      <c r="B15" s="4" t="inlineStr">
        <is>
          <t>Acquisitions To determine if a transaction should be accounted for as a business combination or an asset acquisition, we first calculate the relative fair value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sset acquisition. We record asset acquisitions using the cost accumulation model. Under the cost accumulation model of accounting, the cost of the acquisition, including certain transaction costs, are allocated to the assets acquired using relative fair values. All other transactions are recorded as business combinations. We record the assets acquired and liabilities assumed in a business combination at their acquisition date fair values. Transactions in which we acquire control of a business are accounted for under the acquisition method. The identifiable assets, liabilities and any noncontrolling interests are recorded at the estimated fair value as of the acquisition date. The purchase price in excess of the fair value of as set</t>
        </is>
      </c>
    </row>
    <row r="16">
      <c r="A16" s="4" t="inlineStr">
        <is>
          <t>Impairment of Long-Lived Assets</t>
        </is>
      </c>
      <c r="B16" s="4" t="inlineStr">
        <is>
          <t xml:space="preserve">Impairment of Long-Lived Assets Management reviews the Company’s long-lived assets, which primarily includes property, plant and equipment and definite-lived intangible assets, for impairment whenever events or changes in circumstances indicate that the carrying value of the assets might not be recoverable. Assets are grouped at the lowest level for which there are identifiable cash flows that are largely independent of the cash flows of other groups of assets for purposes of assessing recoverability. Recoverability is generally determined by compar ing Proved reserves The Company evaluates its proved oil and natural gas properties for impairment when events or changes in circumstances indicate the related carrying value may not be recoverable. This evaluation is performed on a basin-wide basis. The Company assesses the valuation of its proved oil and natural gas properties for impairment by comparing the carrying value to estimated undiscounted future net cash flows using estimated production and prices at which the Company estimates the commodity will be sold. If the carrying value exceeds undiscounted future net cash flows, the measurement of impairment is based on estimated fair value utilizing a discounted future cash flows analysis. The impairment recorded is the amount by which the carrying value exceeds the fair value. In the impairment assessment, the Company estimates the fair value of proved oil and natural gas properties using valuation techniques that convert future cash flows to a single undiscounted amount. Significant inputs and assumptions to the valuation of proved oil and natural gas properties include estimates of reserves, future production volumes, future operating and development costs, future commodity prices and a market-based weighted average cost of capital rate. Unproved reserves Unproved oil and natural gas properties are also evaluated periodically for impairment. Impairment is assessed when events and circumstances indicate the carrying value may not be recoverable, at which an impairment loss is recognized to the extent the carrying value exceeds the estimated recoverable value. Impairment assessment criteria includes, but is not limited to, commodity prices forecasts, macroeconomic conditions and current and future operator activity in the basin. We did not recognize any impairment for the years ended December 31, 2024 and December 31, 2023. </t>
        </is>
      </c>
    </row>
    <row r="17">
      <c r="A17" s="4" t="inlineStr">
        <is>
          <t>Share-Based Compensation</t>
        </is>
      </c>
      <c r="B17" s="4" t="inlineStr">
        <is>
          <t>Share-Based Compensation Incentive Units The Company accounts for share-based compensation expense for incentive units granted in exchange for employee services. Incentive units are subject to time-based vesting, and vest to the participant over the course of the vesting period which is generally three years. Forfeitures are accounted for upon occurrence. Prior to the Division, our management and employees participated in an equity-based incentive unit plan, managed by NDB LLC, the direct parent of the Company. The incentive units consisted of time-based awards of profits interests in NDB LLC (the “NDB Incentive Units”). The NDB Incentive Units represented a substantive class of equity of NDB LLC and were accounted for under Financial Accounting Standards Board (“FASB”) ASC Topic 718, Compensation — Stock Compensation (“ASC 718”). Features of the NDB Incentive Units included the ability for NDB LLC to repurchase NDB Incentive Units during a 180-day non-cash At each reporting period, the NDB Incentive Units were remeasured at their fair value, consistent with liability award accounting, using a Monte Carlo Simulation. The Monte Carlo Simulation requires judgment in developing assumptions, which involve numerous variables. These variables include, but are not limited to, the expected unit price volatility over the term of the awards, the expected distribution yield and the expected life of the NDB Incentive Units. The vested portion of the NDB Incentive Unit liability was allocated pro rata to the Company, and other NDB LLC operating subsidiaries, as general and administrative expense or income on the consolidated statements of operations. The allocation was based on the Company’s share of the aggregate equity value derived in NDB LLC’s business enterprise valuation. The Company updated its assumptions each reporting period based on new developments and adjusted such amounts to fair value based on revised assumptions, if applicable, over the vesting period. The fair value measurement was based on significant inputs not observable in the market, and thus represented Level 3 inputs within the fair value hierarchy. The risk-free rate was determined by reference to the U.S. Treasury yield curve in effect at the time of grant of each award and updated at each balance sheet date for the time period approximating the expected term of such award. The expected distribution yield was based on no previously paid distributions and no intention of paying distributions on the NDB Incentive Units for the foreseeable future. Due to the Company not having sufficient historical volatility, the Company used the historical volatilities of publicly traded companies that were similar to the Company in size, stage of life cycle and financial leverage. On July 1, 2024, as a result of the Division, holders of NDB Incentive Units received an identical number of LBH Incentive Units consisting of time-based awards of profits interests in LandBridge Holdings. Following the Division, the LBH Incentive Units held at LandBridge Holdings are the only incentive units attributable and allocated to the Company. There are 31,000 LBH Incentive Units currently authorized pursuant to the A&amp;R LLC Agreement. Further, in connection with the Division, the repurchase feature of the incentive units was amended such that the repurchase price is the fair value determined as of the repurchase date, which subjects the Incentive Unit holder to the normal rights, risks and rewards of ownership. The repurchase feature is a non-contingent call becomes effective upon (i) the employee’s termination of employment either by the Company (with or without cause) or (ii) voluntary resignation by employee and it is assured that all employees will eventually terminate. Under ASC 718, a feature for which the employee could bear the risks and rewards normally associated with equity ownership and a non-contingent Share-Based Compensation Distributions attributable to LBH Incentive Units are based on returns received by investors of LandBridge Holdings once certain return thresholds have been met. LBH Incentive Units are solely a payment obligation of LandBridge Holdings, and neither the Company nor OpCo has any cash or other obligation to make payments in connection with the LBH Incentive Units. LTIP and Restricted Share Units In connection with the IPO, our board of directors adopted the LTIP. The LTIP allows for the grant of options, SARs, restricted share units (“RSUs”), share awards, dividend equivalents, other share-based awards, cash awards, substitute awards, or any combination thereof. There were 3,600,000 Class A shares reserved for delivery under the LTIP as of December 31, 2024, subject to increase on January 1 of each calendar year by a number of shares equal to the lesser of (x) 5% of the total number of Class A shares and Class B shares outstanding as of December 31 of the immediately preceding calendar year; (y) the number of shares required to bring the total shares available for issuance under the LTIP to 5% of the total number of Class A shares and Class B shares outstanding as of December 31 of the immediately preceding calendar year; or (z) such smaller number of shares as determined by our board of directors. RSUs issued to participants are recorded on grant date at fair value. Expense is recognized on a straight-line basis over the requisite service period (generally the vesting period of the award) as either other operating and maintenance expense or general and administrative expense in the consolidated statements of operations. We have elected to account for forfeitures as they occur. Therefore, compensation cost previously recognized for an award that is forfeited because of failure to satisfy a service condition will be reversed in the period of the forfeiture. RSUs include dividend equivalent rights that permit holders of granted but unvested RSUs to receive nonforfeitable distributions alongside common equity holders of the Company as if such RSUs were granted as of the applicable record date for such distribution. See Note 10— Share-Based Compensation</t>
        </is>
      </c>
    </row>
    <row r="18">
      <c r="A18" s="4" t="inlineStr">
        <is>
          <t>Earnings Per Share Attributable to LandBridge</t>
        </is>
      </c>
      <c r="B18" s="4" t="inlineStr">
        <is>
          <t>Earnings Per Share Attributable to LandBridge We use the two-class non-forfeitable shares. Basic if-converted two-class Earnings Per Share</t>
        </is>
      </c>
    </row>
    <row r="19">
      <c r="A19" s="4" t="inlineStr">
        <is>
          <t>Revenue Recognition</t>
        </is>
      </c>
      <c r="B19" s="4" t="inlineStr">
        <is>
          <t>Revenue Recognition Oil and gas royalties Oil and gas royalties are received in connection with oil and natural gas mineral interests owned by the Company. Oil and gas royalties are recognized as revenue as oil and gas are produced or severed from the mineral lease. The oil and gas royalties we receive includes variable consideration that is dependent upon market prices for oil and gas, and producer specific location and contractual price differences. As a result, our oil and gas royalty revenues are typically constrained at the inception of the contract but will be resolved once volumes are produced and settled. Oil and gas royalty payments are typically received one to three months following the month of production. The Company accrues oil and gas royalties produced but not yet paid based on historical or estimated royalty interest production and current market prices, net of estimated location and contract pricing differentials. The difference between estimated and actual amounts received for oil and gas royalties are recorded in the period the payment is received. Refer to Note 3— Additional Financial Statement Information Oil and gas royalties also include mineral lease bonus revenues. The Company receives lease bonus revenue by leasing its mineral interests to exploration and production (“E&amp;P”) companies. When we execute a mineral lease contract, it generally transfers the rights to any oil or gas discovered to the E&amp;P company and grants us the right to a specified royalty interest payable on future production. Mineral lease bonuses are nonrefundable. Mineral lease bonus revenues are recognized when the agreement is executed as control is transferred and the Company has satisfied its performance obligation at that point in time. Resource sales and royalties Resource sales generally includes brackish water and other surface, composite material, such as caliche, that the Company sells to E&amp;P companies and other customers. Resource sales revenue is generally recognized upon delivery of the brackish water or other surface material as the Company’s performance obligation has been deemed satisfied at that point in time. In certain instances, a third party other than a customer may be involved in a resource sale transaction, such as a revenue sharing agreement or brokered sale transaction. In these instances, the Company will either act as the principal or the agent in the transaction. If the Company is deemed to be acting as the principal, the revenues are reported on a gross basis in resource sales and corresponding costs reported as resource sales-related expense. If the Company is deemed to be acting as the agent, revenue is recorded net of the corresponding costs and included in the resource sales lines of the consolidated statements of operations. The Company enters into resource royalty agreements that generate recurring resource royalty revenue. When we execute a resource royalty agreement, it generally transfers all rights to explore and produce a resource as specified in the agreement and grants us the right to a royalty on future production of that resource. Resource royalty agreements include, but are not limited to, sand, brackish water, and other resources that can be extracted from the Company’s surface estate. Resource royalty revenue includes variable consideration that is dependent upon production from those resources, which is typically constrained at the inception of the agreement but is resolved when volumes are produced and settled. Resource royalty payments are typically received one month following the month of production. The Company accrues resource royalties produced but not yet paid based on historical or estimated royalty production and contract prices. The difference between estimated and actual amounts received for royalties are recorded in the period the payment is received. Refer to Note 3— Additional Financial Statement Information In certain instances, resource royalty contracts provide for a bonus payment. These bonus payments are nonrefundable. Resource royalty bonus revenues are recognized when the agreement is executed as control is transferred and the Company has satisfied its performance obligation at that point in time. Easements and other surface-related income Easement and other surface use agreement contracts permit operators to install pipelines, roadways, electric lines, and other equipment on land owned by the Company. When the Company executes the contract, receives payment and the contract becomes effective, we make available the respective parcel of land to the grantee. Revenue is recognized upon the execution of the agreement at the effective date as the performance obligation has been satisfied and the customer has right of use. In the event of a renewal of an existing contract, the Company recognizes the revenue upon receipt of the renewal payment and the contract becomes effective. At that point, the Company has satisfied its performance obligation and control has been transferred to the grantee. Refer to Note 3— Additional Financial Statement Information In certain instances, these contracts may include a provision for royalties. Royalties associated with the use of surface acreage are included in surface use royalties below. Surface use royalties The Company enters into surface use royalty agreements that generate recurring surface use royalty revenue. When we execute a surface use royalty agreement, it generally transfers all rights of use of the surface acreage as specified in the agreement and grants us the right to a royalty calculated on the basis of use, gross revenues or volumetric use. Surface use royalties, include but are not limited to, produced water handling and throughput royalties, skim oil royalties, and waste and reclamation royalties. Surface use royalty revenue includes variable consideration that is dependent upon volumetric use and is typically constrained at the inception of the agreement but is resolved when volumes are produced and settled. Surface use royalty payments are typically received one month following the month of production. The Company accrues surface use royalties produced but not yet paid based on historical or estimated basis of the royalty and contract prices. The difference between estimated and actual amounts received for royalties are recorded in the period the payment is received. Refer to Note 3— Additional Financial Statement Information</t>
        </is>
      </c>
    </row>
    <row r="20">
      <c r="A20" s="4" t="inlineStr">
        <is>
          <t>Contract Liabilities</t>
        </is>
      </c>
      <c r="B20" s="4" t="inlineStr">
        <is>
          <t>Contract Liabilities Contract liabilities primarily relate to revenue sharing arrangements or other surface use agreements where the Company may receive payments from customers in advance of the related performance obligation being satisfied. Contract liabilities are recognized as earned over time or at a point in time based on the provisions set forth in the agreement. Current and non-current</t>
        </is>
      </c>
    </row>
    <row r="21">
      <c r="A21" s="4" t="inlineStr">
        <is>
          <t>Income Taxes</t>
        </is>
      </c>
      <c r="B21" s="4" t="inlineStr">
        <is>
          <t>Income Taxes The Company has elected to be treated as a corporation for U.S. federal income tax purposes and is subject to U.S. federal and state corporate income taxes. The Company had no activity or holdings prior to the IPO. U.S. federal income tax expense (benefit) included in the consolidated statements of operations for the year ended December 31, 2024 is calculated primarily based on the Company’s share of net income (loss) of OpCo, which is taxed as a partnership. State income tax expense (benefit) included in the consolidated statements of operations for the years ended December 31, 2024, and December 31, 2023, is primarily based on the Texas Franchise Tax liability applicable to the Company and OpCo on a consolidated basis. OpCo is treated as a partnership, or, prior to the IPO, a disregarded entity for U.S.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the periods prior to the IPO. OpCo continues to be treated as a partnership for U.S. federal income tax purposes, and as such, is not subject to U.S. federal income tax. Instead, taxable income is allocated to members, including the Company, and taxable income (loss) of OpCo is reported in the respective tax returns of its members. The Company recognizes the amount of taxes payable or refundable for the current year as well as deferred tax assets and liabilities for the future tax consequences of items which vary with respect to the timing of recognition in the Financial Statements and tax returns. The Company recognizes the tax benefits of uncertain tax positions only if it is more likely than not that the position will be sustained on examination by taxing authorities. As of December 31, 2024 and December 31, 2023, the Company evaluated its tax filing positions and did not record a reserve with respect to uncertain tax positions. Refer to Note 7— Income Taxes</t>
        </is>
      </c>
    </row>
    <row r="22">
      <c r="A22" s="4" t="inlineStr">
        <is>
          <t>Concentrations of Risk</t>
        </is>
      </c>
      <c r="B22" s="4" t="inlineStr">
        <is>
          <t xml:space="preserve">Concentrations of Risk In the normal course of business, we maintain cash balances in excess of federally insured limits. The Company regularly monitors these institutions’ financial condition. We have not experienced any losses in our accounts and believe we are not exposed to any significant credit risk on cash or cash equivalents. Significant Customers Customers that individually comprised more than 10% of the Company’s consolidated revenues were as follows:
Year Ended December 31,
2024 2023
Customer A 24 % 13 %
Customer B 14 % 15 %
Customer C 10 % 14 %
Customer D 0 % 13 % </t>
        </is>
      </c>
    </row>
    <row r="23">
      <c r="A23" s="4" t="inlineStr">
        <is>
          <t>Other Contingencies</t>
        </is>
      </c>
      <c r="B23" s="4" t="inlineStr">
        <is>
          <t>Other Contingencies The Company recognizes liabilities for other contingencies when there is exposure that indicates it is both probable and the amount of loss can be reasonably estimated. These types of liabilities may also arise from acquisition related transactions or other commercial agreements entered into from time to time by the Company. Refer to Note 13— Commitments and Contingencies liabilities</t>
        </is>
      </c>
    </row>
    <row r="24">
      <c r="A24" s="4" t="inlineStr">
        <is>
          <t>Recently Adopted Accounting Pronouncements / Recent Accounting Pronouncements Not Yet Adopted</t>
        </is>
      </c>
      <c r="B24" s="4" t="inlineStr">
        <is>
          <t>Recently Adopted Accounting Pronouncements In 2024, we adopted ASU 2023-07, Segment Reporting segment items On January 1, 2023, we adopted ASU 2016-13, Financial Instruments - Credit Losses Recent Accounting Pronouncements Not Yet Adopted In December 2023, the FASB issued ASU 2023-09, Income Taxes In 2024-03, 22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traight Line Method Over the Estimated Useful Lives for Asset</t>
        </is>
      </c>
      <c r="B4" s="4" t="inlineStr">
        <is>
          <t xml:space="preserve">Depreciation is computed using the straight-line method over the estimated useful lives for each asset group, as noted below:
Water wells, pipelines, facilities, ponds and related equipment 3 -15 years
Buildings 30 years
Vehicles, equipment, furniture and other 3 - 5 years </t>
        </is>
      </c>
    </row>
    <row r="5">
      <c r="A5" s="4" t="inlineStr">
        <is>
          <t>Schedules of Concentration of Risk</t>
        </is>
      </c>
      <c r="B5" s="4" t="inlineStr">
        <is>
          <t xml:space="preserve">Customers that individually comprised more than 10% of the Company’s consolidated revenues were as follows:
Year Ended December 31,
2024 2023
Customer A 24 % 13 %
Customer B 14 % 15 %
Customer C 10 % 14 %
Customer D 0 % 1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Other Balance Sheet Information</t>
        </is>
      </c>
      <c r="B4" s="4" t="inlineStr">
        <is>
          <t>Other balance sheet information is as follows:
December 31,
2024 2023
Accrued liabilities
Accrued interest $ 3,795 $ 1,547
Accrued professional fees 1,459 2,521
Accrued operating and capital expenses 1,035 349
Accrued property taxes 616 300
Accrued payroll 280 228
Total accrued liabilities $ 7,185 $ 4,945</t>
        </is>
      </c>
    </row>
    <row r="5">
      <c r="A5" s="4" t="inlineStr">
        <is>
          <t>Schedule of Other Income Statement Information Related to Accrued Revenue Amounts</t>
        </is>
      </c>
      <c r="B5" s="4" t="inlineStr">
        <is>
          <t>Other income statement information is as follows related to accrued revenue amounts wit
December 31,
2024 2023
Accrued Revenue
Oil and gas royalties $ 1,680 $ 3,241
Resource sales 1,282 642
Resource sales – Related party 18 113
Resource royalties 1,170 610
Resource royalties – Related party 415 — 
Easements and other surface-related revenues 2,755 1,692
Easements and other surface-related revenues – Related party 3 51
Surface use royalties 2,033 674
Surface use royalties – Related party 2,054 826
Total accrued revenue $ 11,410 $ 7,847</t>
        </is>
      </c>
    </row>
    <row r="6">
      <c r="A6" s="4" t="inlineStr">
        <is>
          <t>Schedule of Supplemental cash flow information</t>
        </is>
      </c>
      <c r="B6" s="4" t="inlineStr">
        <is>
          <t xml:space="preserve">Supplemental cash flow information is as follows:
Year Ended December 31,
2024 2023
Supplemental cash flow information:
Cash paid for income taxes $ 385 $ 213
Cash paid for interest $ 19,677 $ 5,914
Non-cash
Offering costs in accrued liabilities $ 545 $ 1,997
Acquisition expenditures in accounts payable and accrued liabilities $ 896 $ — 
Insurance financing $ 464 $ 350
Asset financing $ —  $ 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Property, plant and equipment, net of accumulated depreciation and depletion consisted of the following:
December 31,
2024 2023
Oil and natural gas properties
Proved $ 36,068 $ 36,054
Unproved 3,043 3,057
Total oil and natural gas properties 39,111 39,111
Land and land improvements 855,092 157,737
Water wells, pipelines, facilities, ponds and related equipment 21,109 15,132
Buildings, vehicles, equipment, furniture and other 5,162 2,594
Construction in progress 14 — 
920,488 214,574
Less: accumulated depreciation and depletion (17,746 ) (11,556 )
Total property, plant and equipment, net $ 902,742 $ 203,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net of accumulated amortization consisted of the following:
December 31,
2024 2023
Water contracts $ 28,556 $ 14,956
Surface use agreements 24,247 18,619
Subtotal 52,803 33,575
Less: accumulated amortization (7,538 ) (4,933 )
Total intangible assets, net $ 45,265 $ 28,642
December 31,
2024 2023
Accumulated amortization
Water contracts $ 3,516 $ 2,193
Surface use agreements 4,022 2,739
Total accumulated amortization $ 7,538 $ 4,933</t>
        </is>
      </c>
    </row>
    <row r="5">
      <c r="A5" s="4" t="inlineStr">
        <is>
          <t>Schedule of Future Amortization Expense</t>
        </is>
      </c>
      <c r="B5" s="4" t="inlineStr">
        <is>
          <t>Future amortization expense related to such intangibles for the next five years and thereafter as of December 31, 2024 is as follows:
Amortization
2025 4,560
2026 4,560
2027 4,560
2028 4,560
2029 4,560
Thereafter 22,465
Total $ 45,2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the income tax expense are as follows:
Year Ended December 31,
  2024     2023  
Current tax expense
Federal $ 1,693 $ — 
State 593 370
Total current tax expense 2,286 370
Deferred tax benefit
Federal (406 ) — 
State (5 ) — 
Total deferred tax benefit (411 ) — 
Total income tax expense $ 1,875 $ 370</t>
        </is>
      </c>
    </row>
    <row r="5">
      <c r="A5" s="4" t="inlineStr">
        <is>
          <t>Income Tax Expense Benefit By Applying Federal Statutory Corporate Rate To Income Before Income Taxes</t>
        </is>
      </c>
      <c r="B5" s="4" t="inlineStr">
        <is>
          <t>The reconciliation of income taxes at the federal statutory level to provision for income taxes is as follows:
Year Ended December 31,
2024 2023
$ % $ %
U.S. federal tax (benefit) expense at statutory rate $ (8,317 ) 21.0 % $ 13,344 21.0 %
State tax, net of federal benefit 566 -1.4 % 370 0.6 %
Pre-IPO non-taxable 9,794 -24.7 % (13,344 ) -21.0 %
Noncontrolling interests (168 ) 0.4 % —  — 
Non-deductible —  0.0 % —  — 
Total effective tax rate $ 1,875 -4.7 % $ 370 0.6 %</t>
        </is>
      </c>
    </row>
    <row r="6">
      <c r="A6" s="4" t="inlineStr">
        <is>
          <t>Schedule of Deferred Tax Assets and Liabilities</t>
        </is>
      </c>
      <c r="B6" s="4" t="inlineStr">
        <is>
          <t xml:space="preserve">The tax effects of each temporary difference and carryforward are as follows:
December 31,
2024 2023
Deferred tax assets:
Investment in partnership $ 183 $ — 
Disallowed interest carryforward 228 — 
Total deferred tax assets: 411 — 
Deferred tax liabilities —  — 
Valuation allowance —  — 
Net deferred tax assets $ 4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As of December 31, 2024 and December 31, 2023, our debt consisted of the following:
December 31,
2024 2023
Term loan $ 355,000 $ 95,000
Revolving credit facility 30,000 35,000
Other 496 494
Total debt 385,496 130,494
Current portion of long-term debt (424 ) (20,339 )
Unamortized debt issuance costs (4,257 ) (1,812 )
Total long-term debt $ 380,815 $ 108,343</t>
        </is>
      </c>
    </row>
    <row r="5">
      <c r="A5" s="4" t="inlineStr">
        <is>
          <t>Estimated Future Payments for the Debt Based on the Amount Outstanding</t>
        </is>
      </c>
      <c r="B5" s="4" t="inlineStr">
        <is>
          <t>The following table summarizes the Company’s debt obligations as of December 31, 2024. Estimated future payments for the debt based on the amount outstanding are shown below:
As of December 31,
2025 2026 2027 2028 2029 Total
Term loan $     —  $ —  $ 355,000 $     —  $     —  $ 355,000
Revolving credit facility —  —  30,000 —  —  30,000
Other 424 72 —  —  —  496
Total debt $ 424 $      72 $ 385,000 $ —  $ —  $ 385,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ggregate Share-based Compensation Expense (Income)</t>
        </is>
      </c>
      <c r="B4" s="4" t="inlineStr">
        <is>
          <t>A summary of the Company’s aggregate share-based compensation expense (income) is shown below. Substantially all share-based compensation expense (income) is included in general and administrative expense (income) on the consolidated statements of operations.
Year Ended December 31,
2024 2023
Incentive Units $ 91,307 $ (17,230 )
Restricted Share Units 4,028 — 
Total share-based compensation expense (income) $ 95,335 $ (17,230 )</t>
        </is>
      </c>
    </row>
    <row r="5">
      <c r="A5" s="4" t="inlineStr">
        <is>
          <t>Schedule of NDB and LBH Incentive Units Granted and Fair Values</t>
        </is>
      </c>
      <c r="B5" s="4" t="inlineStr">
        <is>
          <t xml:space="preserve">The NDB Incentive Units prior to the modification date were estimated using a Monte Carlo Simulation with the following inputs to determine the modification date fair values:
6/30/2024 12/31/2023
Estimated equity value $ 1,541,210 $ 811,521
Expected life (in years) 1.7 2.8
Risk-free interest rate 4.7 % 4.0 %
Dividend yield 0 % 0 %
Volatility 40 % 42 %
Marketability discount 18-19 % 24-26 %
LBH Incentive Units granted during the year were estimated using a Monte Carlo Simulation with the following inputs at each of the following grant dates:
7/1/2024 (1) 7/18/2024 10/29/2024 12/9/2024
Share price $ 22.96 $ 28.45 $ 53.84 $ 62.29
Expected life (in years) 1.5 2.0 2.2 2.1
Risk-free interest rate 4.8% 4.4% 4.0% 4.0%
Dividend yield 0% 0% 0% 0%
Volatility 40% -225% 40% -132% 35% -72% 40% -76%
Marketability discount 11% - 32% 12% - 30% 12% - 22% 13% - 22%
(1) The LBH Incentive Units utilized the same inputs for the modification date fair value as it occurred on the same date as the July 1, 2024 grant date. </t>
        </is>
      </c>
    </row>
    <row r="6">
      <c r="A6" s="4" t="inlineStr">
        <is>
          <t>Summary of LBH Incentive Units Activity</t>
        </is>
      </c>
      <c r="B6" s="4" t="inlineStr">
        <is>
          <t xml:space="preserve">A summary of LBH Incentive Units activity du rin
Incentive Units Weighted Weighted
Outstanding at December 31, 2023 (1) 9,992 $ 3,590
Granted 21,070 3,712
Forfeited (1,042 ) 3,591
Outstanding at December 31, 2024 (2) 30,020 $ 5,130 1.46
(1) Prior to the Division, incentive units outstanding at December 31, 2023 were the NDB Incentive Units. The per unit amount reflected is the weighted average fair value per unit as of the measurement date as required for liability accounting.
(2) The units outstanding as of December 31, 2024 reflect the effects of the Division and only include the LBH Incentive Units. The grant date fair value per unit amount includes the modification date weighted average per unit fair value of $7,959 per unit. </t>
        </is>
      </c>
    </row>
    <row r="7">
      <c r="A7" s="4" t="inlineStr">
        <is>
          <t>Summary of RSU Activity</t>
        </is>
      </c>
      <c r="B7" s="4" t="inlineStr">
        <is>
          <t>A summary of RSU activity during the year ended December 31, 2024 is shown in the following table:
RSUs Weighted Weighted Aggregate
Outstanding at December 31, 2023 —  $ —  —  $ — 
Granted 772,854 31.36
Forfeited (23,325 ) 31.16
Vested —  — 
Outstanding at December 31, 2024 749,529 $ 31.37 1.46 $ 48,4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Balance Sheets (Parenthetical) - shares</t>
        </is>
      </c>
      <c r="B1" s="2" t="inlineStr">
        <is>
          <t>12 Months Ended</t>
        </is>
      </c>
    </row>
    <row r="2">
      <c r="B2" s="2" t="inlineStr">
        <is>
          <t>Dec. 31, 2024</t>
        </is>
      </c>
      <c r="C2" s="2" t="inlineStr">
        <is>
          <t>Dec. 31, 2023</t>
        </is>
      </c>
    </row>
    <row r="3">
      <c r="A3" s="4" t="inlineStr">
        <is>
          <t>Class A Shares</t>
        </is>
      </c>
      <c r="B3" s="4" t="inlineStr">
        <is>
          <t xml:space="preserve"> </t>
        </is>
      </c>
      <c r="C3" s="4" t="inlineStr">
        <is>
          <t xml:space="preserve"> </t>
        </is>
      </c>
    </row>
    <row r="4">
      <c r="A4" s="4" t="inlineStr">
        <is>
          <t>Common stock, unlimited shares authorized</t>
        </is>
      </c>
      <c r="B4" s="4" t="inlineStr">
        <is>
          <t>Unlimited</t>
        </is>
      </c>
      <c r="C4" s="4" t="inlineStr">
        <is>
          <t xml:space="preserve"> </t>
        </is>
      </c>
    </row>
    <row r="5">
      <c r="A5" s="4" t="inlineStr">
        <is>
          <t>Common stock, shares authorized</t>
        </is>
      </c>
      <c r="B5" s="4" t="inlineStr">
        <is>
          <t xml:space="preserve"> </t>
        </is>
      </c>
      <c r="C5" s="6" t="n">
        <v>0</v>
      </c>
    </row>
    <row r="6">
      <c r="A6" s="4" t="inlineStr">
        <is>
          <t>Common stock, shares issued</t>
        </is>
      </c>
      <c r="B6" s="6" t="n">
        <v>23255419</v>
      </c>
      <c r="C6" s="6" t="n">
        <v>0</v>
      </c>
    </row>
    <row r="7">
      <c r="A7" s="4" t="inlineStr">
        <is>
          <t>Common stock, shares outstanding</t>
        </is>
      </c>
      <c r="B7" s="6" t="n">
        <v>23255419</v>
      </c>
      <c r="C7" s="6" t="n">
        <v>0</v>
      </c>
    </row>
    <row r="8">
      <c r="A8" s="4" t="inlineStr">
        <is>
          <t>Class B Shares</t>
        </is>
      </c>
      <c r="B8" s="4" t="inlineStr">
        <is>
          <t xml:space="preserve"> </t>
        </is>
      </c>
      <c r="C8" s="4" t="inlineStr">
        <is>
          <t xml:space="preserve"> </t>
        </is>
      </c>
    </row>
    <row r="9">
      <c r="A9" s="4" t="inlineStr">
        <is>
          <t>Common stock, unlimited shares authorized</t>
        </is>
      </c>
      <c r="B9" s="4" t="inlineStr">
        <is>
          <t>Unlimited</t>
        </is>
      </c>
      <c r="C9" s="4" t="inlineStr">
        <is>
          <t xml:space="preserve"> </t>
        </is>
      </c>
    </row>
    <row r="10">
      <c r="A10" s="4" t="inlineStr">
        <is>
          <t>Common stock, shares authorized</t>
        </is>
      </c>
      <c r="B10" s="4" t="inlineStr">
        <is>
          <t xml:space="preserve"> </t>
        </is>
      </c>
      <c r="C10" s="6" t="n">
        <v>0</v>
      </c>
    </row>
    <row r="11">
      <c r="A11" s="4" t="inlineStr">
        <is>
          <t>Common stock, shares issued</t>
        </is>
      </c>
      <c r="B11" s="6" t="n">
        <v>53227852</v>
      </c>
      <c r="C11" s="6" t="n">
        <v>0</v>
      </c>
    </row>
    <row r="12">
      <c r="A12" s="4" t="inlineStr">
        <is>
          <t>Common stock, shares outstanding</t>
        </is>
      </c>
      <c r="B12" s="6" t="n">
        <v>53227852</v>
      </c>
      <c r="C12"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PS attributable to our Class A shares for the period from July 1, 2024 to December 31, 2024, which represents the period subsequent to the IPO.
(in thousands, except for share and per share amounts) Period of July 1 - December 31, 2024
Numerator
Net income $ 5,398
Less: Net income attributable to noncontrolling interest 288
Net income attributable to LandBridge Company LLC 5,110
Less: Earnings allocated to participating securities 198
Basic net income attributable to LandBridge Company LLC $ 4,912
Plus: Net income attributable to noncontrolling interest 288
Plus: Undistributed earnings reallocation adjustment to participating securities 90
Diluted net income attributable to shareholders $ 5,290
Denominator
Basic weighted average shares outstanding 17,807,323
Dilutive Class B shares outstanding 55,562,750
Diluted weighted average shares outstanding 73,370,073
Basic net income per share of Class A shares $ 0.28
Diluted net income per share of Class A shares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Year Ended December 31,
Financial Statements Location  2024   2023 
Revenues—Related Party
Affiliate access agreements Surface use royalties $ 18,499 $ 5,436
Data center agreement Easements and other surface-related revenues 8,000 —
Affiliate access agreements Easements and other surface-related revenues 5,486 4,249
Affiliate access agreements Resource royalties 3,062 —
Affiliate access agree me Resource sales 387 1,785
$ 35,434 $ 11,470
December 31,
Financial Statements Location 2024 2023
Accounts Receivable—Related Party
Affiliate access agreements Related party receivable $ 2,111 $ 1,037
Accounts Payable—Related Party
Shared services agreement Related party payable $ 686 $ 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ummary of Aggregate Capitalized Costs Related to Oil and Natural Gas Production Activities</t>
        </is>
      </c>
      <c r="B4" s="4" t="inlineStr">
        <is>
          <t>Aggregate capitalized costs related to oil and natural gas production activities with applicable accumulated depletion are as follows:
December 31,
2024 2023
(in thousands)
Oil and natural gas interests:
Proved $ 36,068 $ 36,054
Unproved 3,043 3,057
Total oil and natural gas interests 39,111 39,111
Accumulated depletion (10,732 ) (7,157 )
Net oil and natural gas interests capitalized $ 28,379 $ 31,954</t>
        </is>
      </c>
    </row>
    <row r="5">
      <c r="A5" s="4" t="inlineStr">
        <is>
          <t>Summary of Revenues and Expenses Related to Production and Sale of Oil and Natural Gas Activities</t>
        </is>
      </c>
      <c r="B5" s="4" t="inlineStr">
        <is>
          <t>The following table sets forth the revenues and expenses related to the production and sale of oil and natural gas activities. It does not include any interest costs or general and administrative costs and therefore, is not necessarily indicative of the net operating results of the Company’s oil and natural gas activities.
December 31,
2024 2023
(in thousands)
Oil and gas royalties $ 16,027 $ 20,743
Severance and ad valorem taxes (1,252 ) (1,159 )
Transportation, processing and other (93 ) (86 )
Depletion (3,575 ) (4,050 )
Results of operations from oil and gas producing activities $ 11,107 $ 15,448</t>
        </is>
      </c>
    </row>
    <row r="6">
      <c r="A6" s="4" t="inlineStr">
        <is>
          <t>Summary of Net Ownership Interest in Estimated Quantities of Proved Developed and Undeveloped Oil and Natural Gas Quantities and Changes</t>
        </is>
      </c>
      <c r="B6" s="4" t="inlineStr">
        <is>
          <t>The following table sets forth information regarding the Company’s net ownership interest in estimated quantities of proved developed and undeveloped oil and natural gas quantities and the changes therein for the period presented:
Oil Natural Natural Total
(MBbls) (MMcf) (MBbls) (MBOE)
Net Proved Reserves as of January 1, 2023 1,776 4,972 331 2,936
Revisions of previous estimates (1) (80 ) (11 ) 10 (71 )
Extensions, discoveries and other additions (2) 225 967 71 457
Production (225 ) (693 ) (68 ) (409 )
Net Proved Reserves as of December 31, 2023 1,696 5,235 344 2,913
Revisions of previous estimates (1) 95 1,492 130 473
Extensions, discoveries and other additions (2) 7 12 1 10
Production (179 ) (729 ) (77 ) (378 )
Net Proved Reserves as of December 31, 2024 1,619 6,010 398 3,018
Net Proved Developed Reserves
January 1, 2023 622 1,821 121 1,047
December 31, 2023 809 2,957 193 1,495
December 31, 2024 806 4,010 265 1,739
Net Proved Undeveloped Reserves
January 1, 2023 1,154 3,151 210 1,889
December 31, 2023 887 2,278 151 1,418
December 31, 2024 813 2,000 133 1,279
(1) Revisions of previous estimates include technical revisions due to changes in commodity prices, historical and projected performance and other factors.
(2) Extensions and other additions were from conversions of unproved reserves to proved developed reserves due to additional drilling activity. These extensions included no additions to proved undeveloped reserves for the years ended December 31, 2 0</t>
        </is>
      </c>
    </row>
    <row r="7">
      <c r="A7" s="4" t="inlineStr">
        <is>
          <t>Summary of Future Net Cash Flows Related to Proved Oil and Gas Reserves</t>
        </is>
      </c>
      <c r="B7" s="4" t="inlineStr">
        <is>
          <t>The following table sets forth the future net cash flows related to proved oil and gas reserves ba sed
December 31,
2024 2023
(in thousands)
Future cash inflows $ 133,197 $ 146,605
Future production costs (8,804 ) (9,745 )
Future income tax expense (11,195 ) (1,026 )
Future net cash flows (undiscounted) 113,198 135,834
Annual discount 10% for estimated timing (50,468 ) (61,055 )
Total $ 62,730 $ 74,779</t>
        </is>
      </c>
    </row>
    <row r="8">
      <c r="A8" s="4" t="inlineStr">
        <is>
          <t>Summary of Principal Sources of Change in Standardized Measure of Discounted Future Net Cash Flows</t>
        </is>
      </c>
      <c r="B8" s="4" t="inlineStr">
        <is>
          <t>The primary sources of change in the standardized measure of discounted future net cash flows are as follows:
December 31,
2024 2023
(in thousands)
Standardized measure, beginning of period $ 74,779 $ 94,146
Sales, net of production costs (14,682 ) (19,498 )
Net changes in prices and production costs related to future production (8,679 ) (20,475 )
Extensions, discoveries and improved recovery, net of future production costs 377 15,419
Revisions of previous quantity estimates, net of related costs 9,647 (1,836 )
Net change in income taxes (5,752 ) 158
Accretion of discount 6,490 7,169
Changes in timing and other 550 (304 )
Net decrease in standardized measures (12,049 ) (19,367 )
Standardized measure, end of period $ 62,730 $ 74,7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and Nature of Operations - Additional Information (Details) - USD ($) $ / shares in Units, $ in Thousands</t>
        </is>
      </c>
      <c r="D1" s="2" t="inlineStr">
        <is>
          <t>12 Months Ended</t>
        </is>
      </c>
    </row>
    <row r="2">
      <c r="B2" s="2" t="inlineStr">
        <is>
          <t>Dec. 19, 2024</t>
        </is>
      </c>
      <c r="C2" s="2" t="inlineStr">
        <is>
          <t>Jul. 01, 2024</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proceeds from offering, including underwriter's option to purchase shares and concurrent private placement</t>
        </is>
      </c>
      <c r="B4" s="4" t="inlineStr">
        <is>
          <t xml:space="preserve"> </t>
        </is>
      </c>
      <c r="C4" s="4" t="inlineStr">
        <is>
          <t xml:space="preserve"> </t>
        </is>
      </c>
      <c r="D4" s="5" t="n">
        <v>278263</v>
      </c>
      <c r="E4" s="4" t="inlineStr">
        <is>
          <t xml:space="preserve"> </t>
        </is>
      </c>
    </row>
    <row r="5">
      <c r="A5" s="4" t="inlineStr">
        <is>
          <t>Asset acquisition fund transferred</t>
        </is>
      </c>
      <c r="B5" s="4" t="inlineStr">
        <is>
          <t xml:space="preserve"> </t>
        </is>
      </c>
      <c r="C5" s="4" t="inlineStr">
        <is>
          <t xml:space="preserve"> </t>
        </is>
      </c>
      <c r="D5" s="6" t="n">
        <v>985</v>
      </c>
      <c r="E5" s="5" t="n">
        <v>2783</v>
      </c>
    </row>
    <row r="6">
      <c r="A6" s="4" t="inlineStr">
        <is>
          <t>Repayment of outstanding borrowings under the credit agreement</t>
        </is>
      </c>
      <c r="B6" s="4" t="inlineStr">
        <is>
          <t xml:space="preserve"> </t>
        </is>
      </c>
      <c r="C6" s="4" t="inlineStr">
        <is>
          <t xml:space="preserve"> </t>
        </is>
      </c>
      <c r="D6" s="5" t="n">
        <v>60000</v>
      </c>
      <c r="E6" s="5" t="n">
        <v>15000</v>
      </c>
    </row>
    <row r="7">
      <c r="A7" s="4" t="inlineStr">
        <is>
          <t>Lock-up agreement period</t>
        </is>
      </c>
      <c r="B7" s="4" t="inlineStr">
        <is>
          <t>60 days</t>
        </is>
      </c>
      <c r="C7" s="4" t="inlineStr">
        <is>
          <t xml:space="preserve"> </t>
        </is>
      </c>
      <c r="D7" s="4" t="inlineStr">
        <is>
          <t xml:space="preserve"> </t>
        </is>
      </c>
      <c r="E7" s="4" t="inlineStr">
        <is>
          <t xml:space="preserve"> </t>
        </is>
      </c>
    </row>
    <row r="8">
      <c r="A8" s="4" t="inlineStr">
        <is>
          <t>December Private Plac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hares issued, price per share</t>
        </is>
      </c>
      <c r="B10" s="7" t="n">
        <v>60.03</v>
      </c>
      <c r="C10" s="4" t="inlineStr">
        <is>
          <t xml:space="preserve"> </t>
        </is>
      </c>
      <c r="D10" s="4" t="inlineStr">
        <is>
          <t xml:space="preserve"> </t>
        </is>
      </c>
      <c r="E10" s="4" t="inlineStr">
        <is>
          <t xml:space="preserve"> </t>
        </is>
      </c>
    </row>
    <row r="11">
      <c r="A11" s="4" t="inlineStr">
        <is>
          <t>Net proceeds from offering, including underwriter's option to purchase shares and concurrent private placement</t>
        </is>
      </c>
      <c r="B11" s="5" t="n">
        <v>339300</v>
      </c>
      <c r="C11" s="4" t="inlineStr">
        <is>
          <t xml:space="preserve"> </t>
        </is>
      </c>
      <c r="D11" s="4" t="inlineStr">
        <is>
          <t xml:space="preserve"> </t>
        </is>
      </c>
      <c r="E11" s="4" t="inlineStr">
        <is>
          <t xml:space="preserve"> </t>
        </is>
      </c>
    </row>
    <row r="12">
      <c r="A12" s="4" t="inlineStr">
        <is>
          <t>Offering costs</t>
        </is>
      </c>
      <c r="B12" s="6" t="n">
        <v>1700</v>
      </c>
      <c r="C12" s="4" t="inlineStr">
        <is>
          <t xml:space="preserve"> </t>
        </is>
      </c>
      <c r="D12" s="4" t="inlineStr">
        <is>
          <t xml:space="preserve"> </t>
        </is>
      </c>
      <c r="E12" s="4" t="inlineStr">
        <is>
          <t xml:space="preserve"> </t>
        </is>
      </c>
    </row>
    <row r="13">
      <c r="A13" s="4" t="inlineStr">
        <is>
          <t>Asset acquisition fund transferred</t>
        </is>
      </c>
      <c r="B13" s="6" t="n">
        <v>200000</v>
      </c>
      <c r="C13" s="4" t="inlineStr">
        <is>
          <t xml:space="preserve"> </t>
        </is>
      </c>
      <c r="D13" s="4" t="inlineStr">
        <is>
          <t xml:space="preserve"> </t>
        </is>
      </c>
      <c r="E13" s="4" t="inlineStr">
        <is>
          <t xml:space="preserve"> </t>
        </is>
      </c>
    </row>
    <row r="14">
      <c r="A14" s="4" t="inlineStr">
        <is>
          <t>Payment of distributions</t>
        </is>
      </c>
      <c r="B14" s="5" t="n">
        <v>150000</v>
      </c>
      <c r="C14" s="4" t="inlineStr">
        <is>
          <t xml:space="preserve"> </t>
        </is>
      </c>
      <c r="D14" s="4" t="inlineStr">
        <is>
          <t xml:space="preserve"> </t>
        </is>
      </c>
      <c r="E14" s="4" t="inlineStr">
        <is>
          <t xml:space="preserve"> </t>
        </is>
      </c>
    </row>
    <row r="15">
      <c r="A15" s="4" t="inlineStr">
        <is>
          <t>Class A Shares</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Payment of distributions</t>
        </is>
      </c>
      <c r="B17" s="4" t="inlineStr">
        <is>
          <t xml:space="preserve"> </t>
        </is>
      </c>
      <c r="C17" s="5" t="n">
        <v>170900</v>
      </c>
      <c r="D17" s="4" t="inlineStr">
        <is>
          <t xml:space="preserve"> </t>
        </is>
      </c>
      <c r="E17" s="4" t="inlineStr">
        <is>
          <t xml:space="preserve"> </t>
        </is>
      </c>
    </row>
    <row r="18">
      <c r="A18" s="4" t="inlineStr">
        <is>
          <t>Outstanding common shares</t>
        </is>
      </c>
      <c r="B18" s="4" t="inlineStr">
        <is>
          <t xml:space="preserve"> </t>
        </is>
      </c>
      <c r="C18" s="4" t="inlineStr">
        <is>
          <t xml:space="preserve"> </t>
        </is>
      </c>
      <c r="D18" s="6" t="n">
        <v>23255419</v>
      </c>
      <c r="E18" s="6" t="n">
        <v>0</v>
      </c>
    </row>
    <row r="19">
      <c r="A19" s="4" t="inlineStr">
        <is>
          <t>Class A Shares | Landbridge</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Net proceeds from offering, including underwriter's option to purchase shares and concurrent private placement</t>
        </is>
      </c>
      <c r="B21" s="4" t="inlineStr">
        <is>
          <t xml:space="preserve"> </t>
        </is>
      </c>
      <c r="C21" s="6" t="n">
        <v>270900</v>
      </c>
      <c r="D21" s="4" t="inlineStr">
        <is>
          <t xml:space="preserve"> </t>
        </is>
      </c>
      <c r="E21" s="4" t="inlineStr">
        <is>
          <t xml:space="preserve"> </t>
        </is>
      </c>
    </row>
    <row r="22">
      <c r="A22" s="4" t="inlineStr">
        <is>
          <t>Repayment of outstanding borrowings under the credit agreement</t>
        </is>
      </c>
      <c r="B22" s="4" t="inlineStr">
        <is>
          <t xml:space="preserve"> </t>
        </is>
      </c>
      <c r="C22" s="5" t="n">
        <v>100000</v>
      </c>
      <c r="D22" s="4" t="inlineStr">
        <is>
          <t xml:space="preserve"> </t>
        </is>
      </c>
      <c r="E22" s="4" t="inlineStr">
        <is>
          <t xml:space="preserve"> </t>
        </is>
      </c>
    </row>
    <row r="23">
      <c r="A23" s="4" t="inlineStr">
        <is>
          <t>Class A Shares | December Private Placement</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Shares issued during the period (in shares)</t>
        </is>
      </c>
      <c r="B25" s="6" t="n">
        <v>5830419</v>
      </c>
      <c r="C25" s="4" t="inlineStr">
        <is>
          <t xml:space="preserve"> </t>
        </is>
      </c>
      <c r="D25" s="4" t="inlineStr">
        <is>
          <t xml:space="preserve"> </t>
        </is>
      </c>
      <c r="E25" s="4" t="inlineStr">
        <is>
          <t xml:space="preserve"> </t>
        </is>
      </c>
    </row>
    <row r="26">
      <c r="A26" s="4" t="inlineStr">
        <is>
          <t>Class B Shares</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Outstanding common shares</t>
        </is>
      </c>
      <c r="B28" s="4" t="inlineStr">
        <is>
          <t xml:space="preserve"> </t>
        </is>
      </c>
      <c r="C28" s="4" t="inlineStr">
        <is>
          <t xml:space="preserve"> </t>
        </is>
      </c>
      <c r="D28" s="6" t="n">
        <v>53227852</v>
      </c>
      <c r="E28" s="6" t="n">
        <v>0</v>
      </c>
    </row>
    <row r="29">
      <c r="A29" s="4" t="inlineStr">
        <is>
          <t>Class B Shares | LandBridge Holdings, LLC</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Outstanding common shares</t>
        </is>
      </c>
      <c r="B31" s="4" t="inlineStr">
        <is>
          <t xml:space="preserve"> </t>
        </is>
      </c>
      <c r="C31" s="4" t="inlineStr">
        <is>
          <t xml:space="preserve"> </t>
        </is>
      </c>
      <c r="D31" s="6" t="n">
        <v>53227852</v>
      </c>
      <c r="E31" s="4" t="inlineStr">
        <is>
          <t xml:space="preserve"> </t>
        </is>
      </c>
    </row>
    <row r="32">
      <c r="A32" s="4" t="inlineStr">
        <is>
          <t>Class B Shares | December Private Placement | Landbridge</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Number of OpCo units purchesd by private placement</t>
        </is>
      </c>
      <c r="B34" s="6" t="n">
        <v>2498751</v>
      </c>
      <c r="C34" s="4" t="inlineStr">
        <is>
          <t xml:space="preserve"> </t>
        </is>
      </c>
      <c r="D34" s="4" t="inlineStr">
        <is>
          <t xml:space="preserve"> </t>
        </is>
      </c>
      <c r="E34" s="4" t="inlineStr">
        <is>
          <t xml:space="preserve"> </t>
        </is>
      </c>
    </row>
    <row r="35">
      <c r="A35" s="4" t="inlineStr">
        <is>
          <t>LandBridge Company LLC | Class A Shares</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Outstanding common shares</t>
        </is>
      </c>
      <c r="B37" s="4" t="inlineStr">
        <is>
          <t xml:space="preserve"> </t>
        </is>
      </c>
      <c r="C37" s="4" t="inlineStr">
        <is>
          <t xml:space="preserve"> </t>
        </is>
      </c>
      <c r="D37" s="6" t="n">
        <v>23255419</v>
      </c>
      <c r="E37" s="4" t="inlineStr">
        <is>
          <t xml:space="preserve"> </t>
        </is>
      </c>
    </row>
    <row r="38">
      <c r="A38" s="4" t="inlineStr">
        <is>
          <t>LandBridge Company LLC | Class A Shares | IPO</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Shares issued during the period (in shares)</t>
        </is>
      </c>
      <c r="B40" s="4" t="inlineStr">
        <is>
          <t xml:space="preserve"> </t>
        </is>
      </c>
      <c r="C40" s="6" t="n">
        <v>14500000</v>
      </c>
      <c r="D40" s="4" t="inlineStr">
        <is>
          <t xml:space="preserve"> </t>
        </is>
      </c>
      <c r="E40" s="4" t="inlineStr">
        <is>
          <t xml:space="preserve"> </t>
        </is>
      </c>
    </row>
    <row r="41">
      <c r="A41" s="4" t="inlineStr">
        <is>
          <t>Shares issued, price per share</t>
        </is>
      </c>
      <c r="B41" s="4" t="inlineStr">
        <is>
          <t xml:space="preserve"> </t>
        </is>
      </c>
      <c r="C41" s="5" t="n">
        <v>17</v>
      </c>
      <c r="D41" s="4" t="inlineStr">
        <is>
          <t xml:space="preserve"> </t>
        </is>
      </c>
      <c r="E41" s="4" t="inlineStr">
        <is>
          <t xml:space="preserve"> </t>
        </is>
      </c>
    </row>
    <row r="42">
      <c r="A42" s="4" t="inlineStr">
        <is>
          <t>Number of days option given to purchase additional shares</t>
        </is>
      </c>
      <c r="B42" s="4" t="inlineStr">
        <is>
          <t xml:space="preserve"> </t>
        </is>
      </c>
      <c r="C42" s="4" t="inlineStr">
        <is>
          <t>30 days</t>
        </is>
      </c>
      <c r="D42" s="4" t="inlineStr">
        <is>
          <t xml:space="preserve"> </t>
        </is>
      </c>
      <c r="E42" s="4" t="inlineStr">
        <is>
          <t xml:space="preserve"> </t>
        </is>
      </c>
    </row>
    <row r="43">
      <c r="A43" s="4" t="inlineStr">
        <is>
          <t>LandBridge Company LLC | Class A Shares | Over - Allotment Option</t>
        </is>
      </c>
      <c r="B43" s="4" t="inlineStr">
        <is>
          <t xml:space="preserve"> </t>
        </is>
      </c>
      <c r="C43" s="4" t="inlineStr">
        <is>
          <t xml:space="preserve"> </t>
        </is>
      </c>
      <c r="D43" s="4" t="inlineStr">
        <is>
          <t xml:space="preserve"> </t>
        </is>
      </c>
      <c r="E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row>
    <row r="45">
      <c r="A45" s="4" t="inlineStr">
        <is>
          <t>Shares issued during the period (in shares)</t>
        </is>
      </c>
      <c r="B45" s="4" t="inlineStr">
        <is>
          <t xml:space="preserve"> </t>
        </is>
      </c>
      <c r="C45" s="6" t="n">
        <v>2175000</v>
      </c>
      <c r="D45" s="4" t="inlineStr">
        <is>
          <t xml:space="preserve"> </t>
        </is>
      </c>
      <c r="E45" s="4" t="inlineStr">
        <is>
          <t xml:space="preserve"> </t>
        </is>
      </c>
    </row>
    <row r="46">
      <c r="A46" s="4" t="inlineStr">
        <is>
          <t>LandBridge Company LLC | Class A Shares | Private Placement</t>
        </is>
      </c>
      <c r="B46" s="4" t="inlineStr">
        <is>
          <t xml:space="preserve"> </t>
        </is>
      </c>
      <c r="C46" s="4" t="inlineStr">
        <is>
          <t xml:space="preserve"> </t>
        </is>
      </c>
      <c r="D46" s="4" t="inlineStr">
        <is>
          <t xml:space="preserve"> </t>
        </is>
      </c>
      <c r="E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row>
    <row r="48">
      <c r="A48" s="4" t="inlineStr">
        <is>
          <t>Shares issued during the period (in shares)</t>
        </is>
      </c>
      <c r="B48" s="4" t="inlineStr">
        <is>
          <t xml:space="preserve"> </t>
        </is>
      </c>
      <c r="C48" s="6" t="n">
        <v>750000</v>
      </c>
      <c r="D48" s="4" t="inlineStr">
        <is>
          <t xml:space="preserve"> </t>
        </is>
      </c>
      <c r="E48" s="4" t="inlineStr">
        <is>
          <t xml:space="preserve"> </t>
        </is>
      </c>
    </row>
    <row r="49">
      <c r="A49" s="4" t="inlineStr">
        <is>
          <t>Shares issued, price per share</t>
        </is>
      </c>
      <c r="B49" s="4" t="inlineStr">
        <is>
          <t xml:space="preserve"> </t>
        </is>
      </c>
      <c r="C49" s="5" t="n">
        <v>17</v>
      </c>
      <c r="D49" s="4" t="inlineStr">
        <is>
          <t xml:space="preserve"> </t>
        </is>
      </c>
      <c r="E4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80" customWidth="1" min="2" max="2"/>
    <col width="32" customWidth="1" min="3" max="3"/>
    <col width="21" customWidth="1" min="4" max="4"/>
  </cols>
  <sheetData>
    <row r="1">
      <c r="A1" s="1" t="inlineStr">
        <is>
          <t>Summary of Significant Accounting Policies - Additional Information (Details)</t>
        </is>
      </c>
      <c r="B1" s="2" t="inlineStr">
        <is>
          <t>12 Months Ended</t>
        </is>
      </c>
    </row>
    <row r="2">
      <c r="B2" s="2" t="inlineStr">
        <is>
          <t>Dec. 31, 2024 USD ($) Segment Customers shares</t>
        </is>
      </c>
      <c r="C2" s="2" t="inlineStr">
        <is>
          <t>Dec. 31, 2023 USD ($) Customers</t>
        </is>
      </c>
      <c r="D2" s="2" t="inlineStr">
        <is>
          <t>Jul. 01, 2024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Segment reporting, codm, profit (loss) measure, how used, description</t>
        </is>
      </c>
      <c r="B5" s="4" t="inlineStr">
        <is>
          <t>The financial measure regularly provided to the CODM that is most consistent with GAAP is net income (loss), as presented in our Financial Statements. The measure of segment assets is reported on the balance sheet as total assets.</t>
        </is>
      </c>
      <c r="C5" s="4" t="inlineStr">
        <is>
          <t xml:space="preserve"> </t>
        </is>
      </c>
      <c r="D5" s="4" t="inlineStr">
        <is>
          <t xml:space="preserve"> </t>
        </is>
      </c>
    </row>
    <row r="6">
      <c r="A6" s="4" t="inlineStr">
        <is>
          <t>Accounts receivable, allowance for credit loss, recovery</t>
        </is>
      </c>
      <c r="B6" s="5" t="n">
        <v>0</v>
      </c>
      <c r="C6" s="5" t="n">
        <v>0</v>
      </c>
      <c r="D6" s="4" t="inlineStr">
        <is>
          <t xml:space="preserve"> </t>
        </is>
      </c>
    </row>
    <row r="7">
      <c r="A7" s="4" t="inlineStr">
        <is>
          <t>Transfers between the fair value hierarchy levels</t>
        </is>
      </c>
      <c r="B7" s="6" t="n">
        <v>0</v>
      </c>
      <c r="C7" s="6" t="n">
        <v>0</v>
      </c>
      <c r="D7" s="4" t="inlineStr">
        <is>
          <t xml:space="preserve"> </t>
        </is>
      </c>
    </row>
    <row r="8">
      <c r="A8" s="4" t="inlineStr">
        <is>
          <t>Offering costs included in shareholders, and member's equity</t>
        </is>
      </c>
      <c r="B8" s="6" t="n">
        <v>10400000</v>
      </c>
      <c r="C8" s="4" t="inlineStr">
        <is>
          <t xml:space="preserve"> </t>
        </is>
      </c>
      <c r="D8" s="4" t="inlineStr">
        <is>
          <t xml:space="preserve"> </t>
        </is>
      </c>
    </row>
    <row r="9">
      <c r="A9" s="4" t="inlineStr">
        <is>
          <t>Deferred offering costs</t>
        </is>
      </c>
      <c r="B9" s="4" t="inlineStr">
        <is>
          <t xml:space="preserve"> </t>
        </is>
      </c>
      <c r="C9" s="6" t="n">
        <v>3700000</v>
      </c>
      <c r="D9" s="4" t="inlineStr">
        <is>
          <t xml:space="preserve"> </t>
        </is>
      </c>
    </row>
    <row r="10">
      <c r="A10" s="4" t="inlineStr">
        <is>
          <t>Accrued deferred offering costs</t>
        </is>
      </c>
      <c r="B10" s="6" t="n">
        <v>500000</v>
      </c>
      <c r="C10" s="6" t="n">
        <v>2000000</v>
      </c>
      <c r="D10" s="4" t="inlineStr">
        <is>
          <t xml:space="preserve"> </t>
        </is>
      </c>
    </row>
    <row r="11">
      <c r="A11" s="4" t="inlineStr">
        <is>
          <t>Impairment of long-lived assets</t>
        </is>
      </c>
      <c r="B11" s="5" t="n">
        <v>0</v>
      </c>
      <c r="C11" s="5" t="n">
        <v>0</v>
      </c>
      <c r="D11" s="4" t="inlineStr">
        <is>
          <t xml:space="preserve"> </t>
        </is>
      </c>
    </row>
    <row r="12">
      <c r="A12" s="4" t="inlineStr">
        <is>
          <t>ASU 2023-07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hange in accounting principle, accounting standards update, immaterial effect</t>
        </is>
      </c>
      <c r="B14" s="4" t="inlineStr">
        <is>
          <t>true</t>
        </is>
      </c>
      <c r="C14" s="4" t="inlineStr">
        <is>
          <t xml:space="preserve"> </t>
        </is>
      </c>
      <c r="D14" s="4" t="inlineStr">
        <is>
          <t xml:space="preserve"> </t>
        </is>
      </c>
    </row>
    <row r="15">
      <c r="A15" s="4" t="inlineStr">
        <is>
          <t>Change in accounting principle, accounting standards update, adopted</t>
        </is>
      </c>
      <c r="B15" s="4" t="inlineStr">
        <is>
          <t>true</t>
        </is>
      </c>
      <c r="C15" s="4" t="inlineStr">
        <is>
          <t xml:space="preserve"> </t>
        </is>
      </c>
      <c r="D15" s="4" t="inlineStr">
        <is>
          <t xml:space="preserve"> </t>
        </is>
      </c>
    </row>
    <row r="16">
      <c r="A16" s="4" t="inlineStr">
        <is>
          <t>Change in accounting principle, accounting standards update, adoption date</t>
        </is>
      </c>
      <c r="B16" s="4" t="inlineStr">
        <is>
          <t>Dec. 15,  2024</t>
        </is>
      </c>
      <c r="C16" s="4" t="inlineStr">
        <is>
          <t xml:space="preserve"> </t>
        </is>
      </c>
      <c r="D16" s="4" t="inlineStr">
        <is>
          <t xml:space="preserve"> </t>
        </is>
      </c>
    </row>
    <row r="17">
      <c r="A17" s="4" t="inlineStr">
        <is>
          <t>ASU 2016-13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hange in accounting principle, accounting standards update, immaterial effect</t>
        </is>
      </c>
      <c r="B19" s="4" t="inlineStr">
        <is>
          <t>true</t>
        </is>
      </c>
      <c r="C19" s="4" t="inlineStr">
        <is>
          <t xml:space="preserve"> </t>
        </is>
      </c>
      <c r="D19" s="4" t="inlineStr">
        <is>
          <t xml:space="preserve"> </t>
        </is>
      </c>
    </row>
    <row r="20">
      <c r="A20" s="4" t="inlineStr">
        <is>
          <t>Change in accounting principle, accounting standards update, adopted</t>
        </is>
      </c>
      <c r="B20" s="4" t="inlineStr">
        <is>
          <t>true</t>
        </is>
      </c>
      <c r="C20" s="4" t="inlineStr">
        <is>
          <t xml:space="preserve"> </t>
        </is>
      </c>
      <c r="D20" s="4" t="inlineStr">
        <is>
          <t xml:space="preserve"> </t>
        </is>
      </c>
    </row>
    <row r="21">
      <c r="A21" s="4" t="inlineStr">
        <is>
          <t>Customer [Member] | Accounts Receivable [Member] | Three Customer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Number of customers | Customers</t>
        </is>
      </c>
      <c r="B23" s="6" t="n">
        <v>3</v>
      </c>
      <c r="C23" s="6" t="n">
        <v>3</v>
      </c>
      <c r="D23" s="4" t="inlineStr">
        <is>
          <t xml:space="preserve"> </t>
        </is>
      </c>
    </row>
    <row r="24">
      <c r="A24" s="4" t="inlineStr">
        <is>
          <t>Customer [Member] | Accounts Receivable [Member] | Customer One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Revenue percentage</t>
        </is>
      </c>
      <c r="B26" s="8" t="n">
        <v>0.19</v>
      </c>
      <c r="C26" s="8" t="n">
        <v>0.14</v>
      </c>
      <c r="D26" s="4" t="inlineStr">
        <is>
          <t xml:space="preserve"> </t>
        </is>
      </c>
    </row>
    <row r="27">
      <c r="A27" s="4" t="inlineStr">
        <is>
          <t>Customer [Member] | Accounts Receivable [Member] | Customer Two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Revenue percentage</t>
        </is>
      </c>
      <c r="B29" s="8" t="n">
        <v>0.15</v>
      </c>
      <c r="C29" s="8" t="n">
        <v>0.13</v>
      </c>
      <c r="D29" s="4" t="inlineStr">
        <is>
          <t xml:space="preserve"> </t>
        </is>
      </c>
    </row>
    <row r="30">
      <c r="A30" s="4" t="inlineStr">
        <is>
          <t>Customer [Member] | Accounts Receivable [Member] | Customer Three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Revenue percentage</t>
        </is>
      </c>
      <c r="B32" s="8" t="n">
        <v>0.14</v>
      </c>
      <c r="C32" s="8" t="n">
        <v>0.1</v>
      </c>
      <c r="D32" s="4" t="inlineStr">
        <is>
          <t xml:space="preserve"> </t>
        </is>
      </c>
    </row>
    <row r="33">
      <c r="A33" s="4" t="inlineStr">
        <is>
          <t>A&amp;R LLC Agreement [Member] | Incentive Units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Authorized incentive units | shares</t>
        </is>
      </c>
      <c r="B35" s="4" t="inlineStr">
        <is>
          <t xml:space="preserve"> </t>
        </is>
      </c>
      <c r="C35" s="4" t="inlineStr">
        <is>
          <t xml:space="preserve"> </t>
        </is>
      </c>
      <c r="D35" s="6" t="n">
        <v>31000</v>
      </c>
    </row>
    <row r="36">
      <c r="A36" s="4" t="inlineStr">
        <is>
          <t>Long Term Incentive Plan</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ercentage of increase by shares outstanding</t>
        </is>
      </c>
      <c r="B38" s="8" t="n">
        <v>0.05</v>
      </c>
      <c r="C38" s="4" t="inlineStr">
        <is>
          <t xml:space="preserve"> </t>
        </is>
      </c>
      <c r="D38" s="4" t="inlineStr">
        <is>
          <t xml:space="preserve"> </t>
        </is>
      </c>
    </row>
    <row r="39">
      <c r="A39" s="4" t="inlineStr">
        <is>
          <t>Long Term Incentive Plan | Class A Shares</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Shares reserved and available for delivery | shares</t>
        </is>
      </c>
      <c r="B41" s="6" t="n">
        <v>3600000</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traight Line Method Over the Estimated Useful Lives for Asset (Details)</t>
        </is>
      </c>
      <c r="B1" s="2" t="inlineStr">
        <is>
          <t>Dec. 31, 2024</t>
        </is>
      </c>
    </row>
    <row r="2">
      <c r="A2" s="4" t="inlineStr">
        <is>
          <t>Buildings [Member]</t>
        </is>
      </c>
      <c r="B2" s="4" t="inlineStr">
        <is>
          <t xml:space="preserve"> </t>
        </is>
      </c>
    </row>
    <row r="3">
      <c r="A3" s="3" t="inlineStr">
        <is>
          <t>Significant Accounting Policies [Line Items]</t>
        </is>
      </c>
      <c r="B3" s="4" t="inlineStr">
        <is>
          <t xml:space="preserve"> </t>
        </is>
      </c>
    </row>
    <row r="4">
      <c r="A4" s="4" t="inlineStr">
        <is>
          <t>Estimated useful lives for asset</t>
        </is>
      </c>
      <c r="B4" s="4" t="inlineStr">
        <is>
          <t>30 years</t>
        </is>
      </c>
    </row>
    <row r="5">
      <c r="A5" s="4" t="inlineStr">
        <is>
          <t>Minimum [Member] | Water Wells, Pipelines, Facilities, Ponds And Related Equipment [Member]</t>
        </is>
      </c>
      <c r="B5" s="4" t="inlineStr">
        <is>
          <t xml:space="preserve"> </t>
        </is>
      </c>
    </row>
    <row r="6">
      <c r="A6" s="3" t="inlineStr">
        <is>
          <t>Significant Accounting Policies [Line Items]</t>
        </is>
      </c>
      <c r="B6" s="4" t="inlineStr">
        <is>
          <t xml:space="preserve"> </t>
        </is>
      </c>
    </row>
    <row r="7">
      <c r="A7" s="4" t="inlineStr">
        <is>
          <t>Estimated useful lives for asset</t>
        </is>
      </c>
      <c r="B7" s="4" t="inlineStr">
        <is>
          <t>3 years</t>
        </is>
      </c>
    </row>
    <row r="8">
      <c r="A8" s="4" t="inlineStr">
        <is>
          <t>Minimum [Member] | Vehicles, Equipment, Furniture and Other [Member]</t>
        </is>
      </c>
      <c r="B8" s="4" t="inlineStr">
        <is>
          <t xml:space="preserve"> </t>
        </is>
      </c>
    </row>
    <row r="9">
      <c r="A9" s="3" t="inlineStr">
        <is>
          <t>Significant Accounting Policies [Line Items]</t>
        </is>
      </c>
      <c r="B9" s="4" t="inlineStr">
        <is>
          <t xml:space="preserve"> </t>
        </is>
      </c>
    </row>
    <row r="10">
      <c r="A10" s="4" t="inlineStr">
        <is>
          <t>Estimated useful lives for asset</t>
        </is>
      </c>
      <c r="B10" s="4" t="inlineStr">
        <is>
          <t>3 years</t>
        </is>
      </c>
    </row>
    <row r="11">
      <c r="A11" s="4" t="inlineStr">
        <is>
          <t>Maximum [Member] | Water Wells, Pipelines, Facilities, Ponds And Related Equipment [Member]</t>
        </is>
      </c>
      <c r="B11" s="4" t="inlineStr">
        <is>
          <t xml:space="preserve"> </t>
        </is>
      </c>
    </row>
    <row r="12">
      <c r="A12" s="3" t="inlineStr">
        <is>
          <t>Significant Accounting Policies [Line Items]</t>
        </is>
      </c>
      <c r="B12" s="4" t="inlineStr">
        <is>
          <t xml:space="preserve"> </t>
        </is>
      </c>
    </row>
    <row r="13">
      <c r="A13" s="4" t="inlineStr">
        <is>
          <t>Estimated useful lives for asset</t>
        </is>
      </c>
      <c r="B13" s="4" t="inlineStr">
        <is>
          <t>15 years</t>
        </is>
      </c>
    </row>
    <row r="14">
      <c r="A14" s="4" t="inlineStr">
        <is>
          <t>Maximum [Member] | Vehicles, Equipment, Furniture and Other [Member]</t>
        </is>
      </c>
      <c r="B14" s="4" t="inlineStr">
        <is>
          <t xml:space="preserve"> </t>
        </is>
      </c>
    </row>
    <row r="15">
      <c r="A15" s="3" t="inlineStr">
        <is>
          <t>Significant Accounting Policies [Line Items]</t>
        </is>
      </c>
      <c r="B15" s="4" t="inlineStr">
        <is>
          <t xml:space="preserve"> </t>
        </is>
      </c>
    </row>
    <row r="16">
      <c r="A16" s="4" t="inlineStr">
        <is>
          <t>Estimated useful lives for asset</t>
        </is>
      </c>
      <c r="B16"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s of Concentration of Risk (Details) - Revenue from Contract with Customer Benchmark [Member] - Customer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age</t>
        </is>
      </c>
      <c r="B5" s="8" t="n">
        <v>0.24</v>
      </c>
      <c r="C5" s="8" t="n">
        <v>0.13</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age</t>
        </is>
      </c>
      <c r="B8" s="8" t="n">
        <v>0.14</v>
      </c>
      <c r="C8" s="8" t="n">
        <v>0.15</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percentage</t>
        </is>
      </c>
      <c r="B11" s="8" t="n">
        <v>0.1</v>
      </c>
      <c r="C11" s="8" t="n">
        <v>0.14</v>
      </c>
    </row>
    <row r="12">
      <c r="A12" s="4" t="inlineStr">
        <is>
          <t>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percentage</t>
        </is>
      </c>
      <c r="B14" s="8" t="n">
        <v>0</v>
      </c>
      <c r="C14" s="8" t="n">
        <v>0.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Schedule of Other Balance Sheet Information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Accrued interest</t>
        </is>
      </c>
      <c r="B3" s="5" t="n">
        <v>3795</v>
      </c>
      <c r="C3" s="5" t="n">
        <v>1547</v>
      </c>
    </row>
    <row r="4">
      <c r="A4" s="4" t="inlineStr">
        <is>
          <t>Accrued professional fees</t>
        </is>
      </c>
      <c r="B4" s="6" t="n">
        <v>1459</v>
      </c>
      <c r="C4" s="6" t="n">
        <v>2521</v>
      </c>
    </row>
    <row r="5">
      <c r="A5" s="4" t="inlineStr">
        <is>
          <t>Accrued operating and capital expenses</t>
        </is>
      </c>
      <c r="B5" s="6" t="n">
        <v>1035</v>
      </c>
      <c r="C5" s="6" t="n">
        <v>349</v>
      </c>
    </row>
    <row r="6">
      <c r="A6" s="4" t="inlineStr">
        <is>
          <t>Accrued property taxes</t>
        </is>
      </c>
      <c r="B6" s="6" t="n">
        <v>616</v>
      </c>
      <c r="C6" s="6" t="n">
        <v>300</v>
      </c>
    </row>
    <row r="7">
      <c r="A7" s="4" t="inlineStr">
        <is>
          <t>Accrued payroll</t>
        </is>
      </c>
      <c r="B7" s="6" t="n">
        <v>280</v>
      </c>
      <c r="C7" s="6" t="n">
        <v>228</v>
      </c>
    </row>
    <row r="8">
      <c r="A8" s="4" t="inlineStr">
        <is>
          <t>Total accrued liabilities</t>
        </is>
      </c>
      <c r="B8" s="5" t="n">
        <v>7185</v>
      </c>
      <c r="C8" s="5" t="n">
        <v>4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Schedule of Other Income Statement Information Related to Accrued Revenue Amounts (Details) - USD ($) $ in Thousands</t>
        </is>
      </c>
      <c r="B1" s="2" t="inlineStr">
        <is>
          <t>Dec. 31, 2024</t>
        </is>
      </c>
      <c r="C1" s="2" t="inlineStr">
        <is>
          <t>Dec. 31, 2023</t>
        </is>
      </c>
    </row>
    <row r="2">
      <c r="A2" s="4" t="inlineStr">
        <is>
          <t>Total accrued revenue</t>
        </is>
      </c>
      <c r="B2" s="5" t="n">
        <v>11410</v>
      </c>
      <c r="C2" s="5" t="n">
        <v>7847</v>
      </c>
    </row>
    <row r="3">
      <c r="A3" s="4" t="inlineStr">
        <is>
          <t>Oil and gas royalties</t>
        </is>
      </c>
      <c r="B3" s="4" t="inlineStr">
        <is>
          <t xml:space="preserve"> </t>
        </is>
      </c>
      <c r="C3" s="4" t="inlineStr">
        <is>
          <t xml:space="preserve"> </t>
        </is>
      </c>
    </row>
    <row r="4">
      <c r="A4" s="4" t="inlineStr">
        <is>
          <t>Total accrued revenue</t>
        </is>
      </c>
      <c r="B4" s="6" t="n">
        <v>1680</v>
      </c>
      <c r="C4" s="6" t="n">
        <v>3241</v>
      </c>
    </row>
    <row r="5">
      <c r="A5" s="4" t="inlineStr">
        <is>
          <t>Resource Sales | Related Party</t>
        </is>
      </c>
      <c r="B5" s="4" t="inlineStr">
        <is>
          <t xml:space="preserve"> </t>
        </is>
      </c>
      <c r="C5" s="4" t="inlineStr">
        <is>
          <t xml:space="preserve"> </t>
        </is>
      </c>
    </row>
    <row r="6">
      <c r="A6" s="4" t="inlineStr">
        <is>
          <t>Total accrued revenue</t>
        </is>
      </c>
      <c r="B6" s="6" t="n">
        <v>18</v>
      </c>
      <c r="C6" s="6" t="n">
        <v>113</v>
      </c>
    </row>
    <row r="7">
      <c r="A7" s="4" t="inlineStr">
        <is>
          <t>Resource Sales | Nonrelated Party</t>
        </is>
      </c>
      <c r="B7" s="4" t="inlineStr">
        <is>
          <t xml:space="preserve"> </t>
        </is>
      </c>
      <c r="C7" s="4" t="inlineStr">
        <is>
          <t xml:space="preserve"> </t>
        </is>
      </c>
    </row>
    <row r="8">
      <c r="A8" s="4" t="inlineStr">
        <is>
          <t>Total accrued revenue</t>
        </is>
      </c>
      <c r="B8" s="6" t="n">
        <v>1282</v>
      </c>
      <c r="C8" s="6" t="n">
        <v>642</v>
      </c>
    </row>
    <row r="9">
      <c r="A9" s="4" t="inlineStr">
        <is>
          <t>Resource Royalties | Related Party</t>
        </is>
      </c>
      <c r="B9" s="4" t="inlineStr">
        <is>
          <t xml:space="preserve"> </t>
        </is>
      </c>
      <c r="C9" s="4" t="inlineStr">
        <is>
          <t xml:space="preserve"> </t>
        </is>
      </c>
    </row>
    <row r="10">
      <c r="A10" s="4" t="inlineStr">
        <is>
          <t>Total accrued revenue</t>
        </is>
      </c>
      <c r="B10" s="6" t="n">
        <v>415</v>
      </c>
      <c r="C10" s="6" t="n">
        <v>0</v>
      </c>
    </row>
    <row r="11">
      <c r="A11" s="4" t="inlineStr">
        <is>
          <t>Resource Royalties | Nonrelated Party</t>
        </is>
      </c>
      <c r="B11" s="4" t="inlineStr">
        <is>
          <t xml:space="preserve"> </t>
        </is>
      </c>
      <c r="C11" s="4" t="inlineStr">
        <is>
          <t xml:space="preserve"> </t>
        </is>
      </c>
    </row>
    <row r="12">
      <c r="A12" s="4" t="inlineStr">
        <is>
          <t>Total accrued revenue</t>
        </is>
      </c>
      <c r="B12" s="6" t="n">
        <v>1170</v>
      </c>
      <c r="C12" s="6" t="n">
        <v>610</v>
      </c>
    </row>
    <row r="13">
      <c r="A13" s="4" t="inlineStr">
        <is>
          <t>Easements and Other Surface Related Revenues | Related Party</t>
        </is>
      </c>
      <c r="B13" s="4" t="inlineStr">
        <is>
          <t xml:space="preserve"> </t>
        </is>
      </c>
      <c r="C13" s="4" t="inlineStr">
        <is>
          <t xml:space="preserve"> </t>
        </is>
      </c>
    </row>
    <row r="14">
      <c r="A14" s="4" t="inlineStr">
        <is>
          <t>Total accrued revenue</t>
        </is>
      </c>
      <c r="B14" s="6" t="n">
        <v>3</v>
      </c>
      <c r="C14" s="6" t="n">
        <v>51</v>
      </c>
    </row>
    <row r="15">
      <c r="A15" s="4" t="inlineStr">
        <is>
          <t>Easements and Other Surface Related Revenues | Nonrelated Party</t>
        </is>
      </c>
      <c r="B15" s="4" t="inlineStr">
        <is>
          <t xml:space="preserve"> </t>
        </is>
      </c>
      <c r="C15" s="4" t="inlineStr">
        <is>
          <t xml:space="preserve"> </t>
        </is>
      </c>
    </row>
    <row r="16">
      <c r="A16" s="4" t="inlineStr">
        <is>
          <t>Total accrued revenue</t>
        </is>
      </c>
      <c r="B16" s="6" t="n">
        <v>2755</v>
      </c>
      <c r="C16" s="6" t="n">
        <v>1692</v>
      </c>
    </row>
    <row r="17">
      <c r="A17" s="4" t="inlineStr">
        <is>
          <t>Surface Use Royalties | Related Party</t>
        </is>
      </c>
      <c r="B17" s="4" t="inlineStr">
        <is>
          <t xml:space="preserve"> </t>
        </is>
      </c>
      <c r="C17" s="4" t="inlineStr">
        <is>
          <t xml:space="preserve"> </t>
        </is>
      </c>
    </row>
    <row r="18">
      <c r="A18" s="4" t="inlineStr">
        <is>
          <t>Total accrued revenue</t>
        </is>
      </c>
      <c r="B18" s="6" t="n">
        <v>2054</v>
      </c>
      <c r="C18" s="6" t="n">
        <v>826</v>
      </c>
    </row>
    <row r="19">
      <c r="A19" s="4" t="inlineStr">
        <is>
          <t>Surface Use Royalties | Nonrelated Party</t>
        </is>
      </c>
      <c r="B19" s="4" t="inlineStr">
        <is>
          <t xml:space="preserve"> </t>
        </is>
      </c>
      <c r="C19" s="4" t="inlineStr">
        <is>
          <t xml:space="preserve"> </t>
        </is>
      </c>
    </row>
    <row r="20">
      <c r="A20" s="4" t="inlineStr">
        <is>
          <t>Total accrued revenue</t>
        </is>
      </c>
      <c r="B20" s="5" t="n">
        <v>2033</v>
      </c>
      <c r="C20" s="5" t="n">
        <v>6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Financial Statement Information - Schedule of Supplemental Cash Flow Information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Cash paid for income taxes</t>
        </is>
      </c>
      <c r="B4" s="5" t="n">
        <v>385</v>
      </c>
      <c r="C4" s="5" t="n">
        <v>213</v>
      </c>
    </row>
    <row r="5">
      <c r="A5" s="4" t="inlineStr">
        <is>
          <t>Cash paid for interest</t>
        </is>
      </c>
      <c r="B5" s="6" t="n">
        <v>19677</v>
      </c>
      <c r="C5" s="6" t="n">
        <v>5914</v>
      </c>
    </row>
    <row r="6">
      <c r="A6" s="3" t="inlineStr">
        <is>
          <t>Non-cash investing and financing activities:</t>
        </is>
      </c>
      <c r="B6" s="4" t="inlineStr">
        <is>
          <t xml:space="preserve"> </t>
        </is>
      </c>
      <c r="C6" s="4" t="inlineStr">
        <is>
          <t xml:space="preserve"> </t>
        </is>
      </c>
    </row>
    <row r="7">
      <c r="A7" s="4" t="inlineStr">
        <is>
          <t>Offering costs in accrued liabilities</t>
        </is>
      </c>
      <c r="B7" s="6" t="n">
        <v>545</v>
      </c>
      <c r="C7" s="6" t="n">
        <v>1997</v>
      </c>
    </row>
    <row r="8">
      <c r="A8" s="4" t="inlineStr">
        <is>
          <t>Acquisition expenditures in accounts payable and accrued liabilities</t>
        </is>
      </c>
      <c r="B8" s="6" t="n">
        <v>896</v>
      </c>
      <c r="C8" s="6" t="n">
        <v>0</v>
      </c>
    </row>
    <row r="9">
      <c r="A9" s="4" t="inlineStr">
        <is>
          <t>Insurance financing</t>
        </is>
      </c>
      <c r="B9" s="6" t="n">
        <v>464</v>
      </c>
      <c r="C9" s="6" t="n">
        <v>350</v>
      </c>
    </row>
    <row r="10">
      <c r="A10" s="4" t="inlineStr">
        <is>
          <t>Asset financing</t>
        </is>
      </c>
      <c r="B10" s="5" t="n">
        <v>0</v>
      </c>
      <c r="C10" s="5" t="n">
        <v>2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s</t>
        </is>
      </c>
      <c r="C4" s="5" t="n">
        <v>109954</v>
      </c>
      <c r="D4" s="5" t="n">
        <v>72865</v>
      </c>
    </row>
    <row r="5">
      <c r="A5" s="4" t="inlineStr">
        <is>
          <t>Resource sales-related expense</t>
        </is>
      </c>
      <c r="C5" s="6" t="n">
        <v>2113</v>
      </c>
      <c r="D5" s="6" t="n">
        <v>3445</v>
      </c>
    </row>
    <row r="6">
      <c r="A6" s="4" t="inlineStr">
        <is>
          <t>Other operating and maintenance expense</t>
        </is>
      </c>
      <c r="C6" s="6" t="n">
        <v>3174</v>
      </c>
      <c r="D6" s="6" t="n">
        <v>2740</v>
      </c>
    </row>
    <row r="7">
      <c r="A7" s="4" t="inlineStr">
        <is>
          <t>General and administrative expense (income)</t>
        </is>
      </c>
      <c r="C7" s="6" t="n">
        <v>112302</v>
      </c>
      <c r="D7" s="6" t="n">
        <v>-12091</v>
      </c>
    </row>
    <row r="8">
      <c r="A8" s="4" t="inlineStr">
        <is>
          <t>Depreciation, depletion, amortization and accretion</t>
        </is>
      </c>
      <c r="C8" s="6" t="n">
        <v>8875</v>
      </c>
      <c r="D8" s="6" t="n">
        <v>8762</v>
      </c>
    </row>
    <row r="9">
      <c r="A9" s="4" t="inlineStr">
        <is>
          <t>Operating (loss) income</t>
        </is>
      </c>
      <c r="C9" s="6" t="n">
        <v>-16510</v>
      </c>
      <c r="D9" s="6" t="n">
        <v>70009</v>
      </c>
    </row>
    <row r="10">
      <c r="A10" s="4" t="inlineStr">
        <is>
          <t>Interest expense, net</t>
        </is>
      </c>
      <c r="C10" s="6" t="n">
        <v>23335</v>
      </c>
      <c r="D10" s="6" t="n">
        <v>7016</v>
      </c>
    </row>
    <row r="11">
      <c r="A11" s="4" t="inlineStr">
        <is>
          <t>Other income</t>
        </is>
      </c>
      <c r="C11" s="6" t="n">
        <v>-241</v>
      </c>
      <c r="D11" s="6" t="n">
        <v>-549</v>
      </c>
    </row>
    <row r="12">
      <c r="A12" s="4" t="inlineStr">
        <is>
          <t>(Loss) income from operations before taxes</t>
        </is>
      </c>
      <c r="C12" s="6" t="n">
        <v>-39604</v>
      </c>
      <c r="D12" s="6" t="n">
        <v>63542</v>
      </c>
    </row>
    <row r="13">
      <c r="A13" s="4" t="inlineStr">
        <is>
          <t>Income tax expense</t>
        </is>
      </c>
      <c r="C13" s="6" t="n">
        <v>1875</v>
      </c>
      <c r="D13" s="6" t="n">
        <v>370</v>
      </c>
    </row>
    <row r="14">
      <c r="A14" s="4" t="inlineStr">
        <is>
          <t>Net (loss) income</t>
        </is>
      </c>
      <c r="C14" s="6" t="n">
        <v>-41479</v>
      </c>
      <c r="D14" s="6" t="n">
        <v>63172</v>
      </c>
    </row>
    <row r="15">
      <c r="A15" s="4" t="inlineStr">
        <is>
          <t>Net loss prior to the IPO</t>
        </is>
      </c>
      <c r="C15" s="6" t="n">
        <v>-46877</v>
      </c>
      <c r="D15" s="4" t="inlineStr">
        <is>
          <t xml:space="preserve"> </t>
        </is>
      </c>
    </row>
    <row r="16">
      <c r="A16" s="4" t="inlineStr">
        <is>
          <t>Net income attributable to noncontrolling interest</t>
        </is>
      </c>
      <c r="C16" s="6" t="n">
        <v>288</v>
      </c>
      <c r="D16" s="4" t="inlineStr">
        <is>
          <t xml:space="preserve"> </t>
        </is>
      </c>
    </row>
    <row r="17">
      <c r="A17" s="4" t="inlineStr">
        <is>
          <t>Net income attributable to LandBridge Company LLC</t>
        </is>
      </c>
      <c r="C17" s="5" t="n">
        <v>5110</v>
      </c>
      <c r="D17" s="4" t="inlineStr">
        <is>
          <t xml:space="preserve"> </t>
        </is>
      </c>
    </row>
    <row r="18">
      <c r="A18" s="3" t="inlineStr">
        <is>
          <t>Net income per share of Class A shares</t>
        </is>
      </c>
      <c r="C18" s="4" t="inlineStr">
        <is>
          <t xml:space="preserve"> </t>
        </is>
      </c>
      <c r="D18" s="4" t="inlineStr">
        <is>
          <t xml:space="preserve"> </t>
        </is>
      </c>
    </row>
    <row r="19">
      <c r="A19" s="4" t="inlineStr">
        <is>
          <t>Basic</t>
        </is>
      </c>
      <c r="B19" s="4" t="inlineStr">
        <is>
          <t>[1]</t>
        </is>
      </c>
      <c r="C19" s="7" t="n">
        <v>0.28</v>
      </c>
      <c r="D19" s="4" t="inlineStr">
        <is>
          <t xml:space="preserve"> </t>
        </is>
      </c>
    </row>
    <row r="20">
      <c r="A20" s="4" t="inlineStr">
        <is>
          <t>Diluted</t>
        </is>
      </c>
      <c r="B20" s="4" t="inlineStr">
        <is>
          <t>[1]</t>
        </is>
      </c>
      <c r="C20" s="7" t="n">
        <v>0.07000000000000001</v>
      </c>
      <c r="D20" s="4" t="inlineStr">
        <is>
          <t xml:space="preserve"> </t>
        </is>
      </c>
    </row>
    <row r="21">
      <c r="A21" s="3" t="inlineStr">
        <is>
          <t>Weighted average shares outstanding of Class A shares</t>
        </is>
      </c>
      <c r="C21" s="4" t="inlineStr">
        <is>
          <t xml:space="preserve"> </t>
        </is>
      </c>
      <c r="D21" s="4" t="inlineStr">
        <is>
          <t xml:space="preserve"> </t>
        </is>
      </c>
    </row>
    <row r="22">
      <c r="A22" s="4" t="inlineStr">
        <is>
          <t>Basic</t>
        </is>
      </c>
      <c r="B22" s="4" t="inlineStr">
        <is>
          <t>[1]</t>
        </is>
      </c>
      <c r="C22" s="6" t="n">
        <v>17807323</v>
      </c>
      <c r="D22" s="4" t="inlineStr">
        <is>
          <t xml:space="preserve"> </t>
        </is>
      </c>
    </row>
    <row r="23">
      <c r="A23" s="4" t="inlineStr">
        <is>
          <t>Diluted</t>
        </is>
      </c>
      <c r="B23" s="4" t="inlineStr">
        <is>
          <t>[1]</t>
        </is>
      </c>
      <c r="C23" s="6" t="n">
        <v>73370073</v>
      </c>
      <c r="D23" s="4" t="inlineStr">
        <is>
          <t xml:space="preserve"> </t>
        </is>
      </c>
    </row>
    <row r="24">
      <c r="A24" s="4" t="inlineStr">
        <is>
          <t>Related Party [Member]</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Total revenues</t>
        </is>
      </c>
      <c r="C26" s="5" t="n">
        <v>35434</v>
      </c>
      <c r="D26" s="6" t="n">
        <v>11470</v>
      </c>
    </row>
    <row r="27">
      <c r="A27" s="4" t="inlineStr">
        <is>
          <t>Surface Use Royalties [Member] | Nonrelated Party [Member]</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6" t="n">
        <v>13121</v>
      </c>
      <c r="D29" s="6" t="n">
        <v>7780</v>
      </c>
    </row>
    <row r="30">
      <c r="A30" s="4" t="inlineStr">
        <is>
          <t>Surface Use Royalties [Member] | Related Party [Member]</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6" t="n">
        <v>18499</v>
      </c>
      <c r="D32" s="6" t="n">
        <v>5436</v>
      </c>
    </row>
    <row r="33">
      <c r="A33" s="4" t="inlineStr">
        <is>
          <t>Easements and Other Surface Related Revenues [Member] | Nonrelated Party [Memb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6" t="n">
        <v>20629</v>
      </c>
      <c r="D35" s="6" t="n">
        <v>8395</v>
      </c>
    </row>
    <row r="36">
      <c r="A36" s="4" t="inlineStr">
        <is>
          <t>Easements and Other Surface Related Revenues [Member] | Related Party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Total revenues</t>
        </is>
      </c>
      <c r="C38" s="6" t="n">
        <v>13486</v>
      </c>
      <c r="D38" s="6" t="n">
        <v>4249</v>
      </c>
    </row>
    <row r="39">
      <c r="A39" s="4" t="inlineStr">
        <is>
          <t>Resource Sales [Member] | Nonrelated Party [Member]</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Total revenues</t>
        </is>
      </c>
      <c r="C41" s="6" t="n">
        <v>14964</v>
      </c>
      <c r="D41" s="6" t="n">
        <v>18045</v>
      </c>
    </row>
    <row r="42">
      <c r="A42" s="4" t="inlineStr">
        <is>
          <t>Resource Sales [Member] | Related Party [Member]</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Total revenues</t>
        </is>
      </c>
      <c r="C44" s="6" t="n">
        <v>387</v>
      </c>
      <c r="D44" s="6" t="n">
        <v>1785</v>
      </c>
    </row>
    <row r="45">
      <c r="A45" s="4" t="inlineStr">
        <is>
          <t>Oil and Gas Royalties [Member]</t>
        </is>
      </c>
      <c r="C45" s="4" t="inlineStr">
        <is>
          <t xml:space="preserve"> </t>
        </is>
      </c>
      <c r="D45" s="4" t="inlineStr">
        <is>
          <t xml:space="preserve"> </t>
        </is>
      </c>
    </row>
    <row r="46">
      <c r="A46" s="3" t="inlineStr">
        <is>
          <t>Revenues:</t>
        </is>
      </c>
      <c r="C46" s="4" t="inlineStr">
        <is>
          <t xml:space="preserve"> </t>
        </is>
      </c>
      <c r="D46" s="4" t="inlineStr">
        <is>
          <t xml:space="preserve"> </t>
        </is>
      </c>
    </row>
    <row r="47">
      <c r="A47" s="4" t="inlineStr">
        <is>
          <t>Total revenues</t>
        </is>
      </c>
      <c r="C47" s="6" t="n">
        <v>16027</v>
      </c>
      <c r="D47" s="6" t="n">
        <v>20743</v>
      </c>
    </row>
    <row r="48">
      <c r="A48" s="4" t="inlineStr">
        <is>
          <t>Resource Royalties [Member] | Nonrelated Party [Member]</t>
        </is>
      </c>
      <c r="C48" s="4" t="inlineStr">
        <is>
          <t xml:space="preserve"> </t>
        </is>
      </c>
      <c r="D48" s="4" t="inlineStr">
        <is>
          <t xml:space="preserve"> </t>
        </is>
      </c>
    </row>
    <row r="49">
      <c r="A49" s="3" t="inlineStr">
        <is>
          <t>Revenues:</t>
        </is>
      </c>
      <c r="C49" s="4" t="inlineStr">
        <is>
          <t xml:space="preserve"> </t>
        </is>
      </c>
      <c r="D49" s="4" t="inlineStr">
        <is>
          <t xml:space="preserve"> </t>
        </is>
      </c>
    </row>
    <row r="50">
      <c r="A50" s="4" t="inlineStr">
        <is>
          <t>Total revenues</t>
        </is>
      </c>
      <c r="C50" s="6" t="n">
        <v>9779</v>
      </c>
      <c r="D50" s="5" t="n">
        <v>6432</v>
      </c>
    </row>
    <row r="51">
      <c r="A51" s="4" t="inlineStr">
        <is>
          <t>Resource Royalties [Member] | Related Party [Member]</t>
        </is>
      </c>
      <c r="C51" s="4" t="inlineStr">
        <is>
          <t xml:space="preserve"> </t>
        </is>
      </c>
      <c r="D51" s="4" t="inlineStr">
        <is>
          <t xml:space="preserve"> </t>
        </is>
      </c>
    </row>
    <row r="52">
      <c r="A52" s="3" t="inlineStr">
        <is>
          <t>Revenues:</t>
        </is>
      </c>
      <c r="C52" s="4" t="inlineStr">
        <is>
          <t xml:space="preserve"> </t>
        </is>
      </c>
      <c r="D52" s="4" t="inlineStr">
        <is>
          <t xml:space="preserve"> </t>
        </is>
      </c>
    </row>
    <row r="53">
      <c r="A53" s="4" t="inlineStr">
        <is>
          <t>Total revenues</t>
        </is>
      </c>
      <c r="C53" s="5" t="n">
        <v>3062</v>
      </c>
      <c r="D53" s="4" t="inlineStr">
        <is>
          <t xml:space="preserve"> </t>
        </is>
      </c>
    </row>
    <row r="54"/>
    <row r="55">
      <c r="A55" s="4" t="inlineStr">
        <is>
          <t>[1]Represents the period from July 1, 2024 through December 31, 2024, the period following the reorganization transactions and IPO.</t>
        </is>
      </c>
    </row>
  </sheetData>
  <mergeCells count="4">
    <mergeCell ref="A1:B2"/>
    <mergeCell ref="C1:D1"/>
    <mergeCell ref="A54:C54"/>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8" customWidth="1" min="1" max="1"/>
    <col width="24" customWidth="1" min="2" max="2"/>
    <col width="24" customWidth="1" min="3" max="3"/>
    <col width="24" customWidth="1" min="4" max="4"/>
    <col width="23" customWidth="1" min="5" max="5"/>
    <col width="24" customWidth="1" min="6" max="6"/>
  </cols>
  <sheetData>
    <row r="1">
      <c r="A1" s="1" t="inlineStr">
        <is>
          <t>Asset Acquisitions - Additional Information (Details)</t>
        </is>
      </c>
      <c r="B1" s="2" t="inlineStr">
        <is>
          <t>Dec. 19, 2024 USD ($) a</t>
        </is>
      </c>
      <c r="C1" s="2" t="inlineStr">
        <is>
          <t>Nov. 22, 2024 USD ($) a</t>
        </is>
      </c>
      <c r="D1" s="2" t="inlineStr">
        <is>
          <t>Nov. 01, 2024 USD ($) a</t>
        </is>
      </c>
      <c r="E1" s="2" t="inlineStr">
        <is>
          <t>May 10, 2024 USD ($) a</t>
        </is>
      </c>
      <c r="F1" s="2" t="inlineStr">
        <is>
          <t>Mar. 18, 2024 USD ($) a</t>
        </is>
      </c>
    </row>
    <row r="2">
      <c r="A2" s="4" t="inlineStr">
        <is>
          <t>Lea County Asset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a</t>
        </is>
      </c>
      <c r="B4" s="4" t="inlineStr">
        <is>
          <t xml:space="preserve"> </t>
        </is>
      </c>
      <c r="C4" s="6" t="n">
        <v>5820</v>
      </c>
      <c r="D4" s="4" t="inlineStr">
        <is>
          <t xml:space="preserve"> </t>
        </is>
      </c>
      <c r="E4" s="4" t="inlineStr">
        <is>
          <t xml:space="preserve"> </t>
        </is>
      </c>
      <c r="F4" s="6" t="n">
        <v>11000</v>
      </c>
    </row>
    <row r="5">
      <c r="A5" s="4" t="inlineStr">
        <is>
          <t>Total purchase consideration</t>
        </is>
      </c>
      <c r="B5" s="4" t="inlineStr">
        <is>
          <t xml:space="preserve"> </t>
        </is>
      </c>
      <c r="C5" s="5" t="n">
        <v>26800000</v>
      </c>
      <c r="D5" s="4" t="inlineStr">
        <is>
          <t xml:space="preserve"> </t>
        </is>
      </c>
      <c r="E5" s="4" t="inlineStr">
        <is>
          <t xml:space="preserve"> </t>
        </is>
      </c>
      <c r="F5" s="5" t="n">
        <v>26400000</v>
      </c>
    </row>
    <row r="6">
      <c r="A6" s="4" t="inlineStr">
        <is>
          <t>Other assets</t>
        </is>
      </c>
      <c r="B6" s="4" t="inlineStr">
        <is>
          <t xml:space="preserve"> </t>
        </is>
      </c>
      <c r="C6" s="6" t="n">
        <v>2700000</v>
      </c>
      <c r="D6" s="4" t="inlineStr">
        <is>
          <t xml:space="preserve"> </t>
        </is>
      </c>
      <c r="E6" s="4" t="inlineStr">
        <is>
          <t xml:space="preserve"> </t>
        </is>
      </c>
      <c r="F6" s="4" t="inlineStr">
        <is>
          <t xml:space="preserve"> </t>
        </is>
      </c>
    </row>
    <row r="7">
      <c r="A7" s="4" t="inlineStr">
        <is>
          <t>Transaction costs</t>
        </is>
      </c>
      <c r="B7" s="4" t="inlineStr">
        <is>
          <t xml:space="preserve"> </t>
        </is>
      </c>
      <c r="C7" s="6" t="n">
        <v>200000</v>
      </c>
      <c r="D7" s="4" t="inlineStr">
        <is>
          <t xml:space="preserve"> </t>
        </is>
      </c>
      <c r="E7" s="4" t="inlineStr">
        <is>
          <t xml:space="preserve"> </t>
        </is>
      </c>
      <c r="F7" s="6" t="n">
        <v>300000</v>
      </c>
    </row>
    <row r="8">
      <c r="A8" s="4" t="inlineStr">
        <is>
          <t>Purchase consideration intangible asset value</t>
        </is>
      </c>
      <c r="B8" s="4" t="inlineStr">
        <is>
          <t xml:space="preserve"> </t>
        </is>
      </c>
      <c r="C8" s="6" t="n">
        <v>5100000</v>
      </c>
      <c r="D8" s="4" t="inlineStr">
        <is>
          <t xml:space="preserve"> </t>
        </is>
      </c>
      <c r="E8" s="4" t="inlineStr">
        <is>
          <t xml:space="preserve"> </t>
        </is>
      </c>
      <c r="F8" s="6" t="n">
        <v>500000</v>
      </c>
    </row>
    <row r="9">
      <c r="A9" s="4" t="inlineStr">
        <is>
          <t>Lea County Asset Acquisition | 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urchase consideration</t>
        </is>
      </c>
      <c r="B11" s="4" t="inlineStr">
        <is>
          <t xml:space="preserve"> </t>
        </is>
      </c>
      <c r="C11" s="5" t="n">
        <v>18900000</v>
      </c>
      <c r="D11" s="4" t="inlineStr">
        <is>
          <t xml:space="preserve"> </t>
        </is>
      </c>
      <c r="E11" s="4" t="inlineStr">
        <is>
          <t xml:space="preserve"> </t>
        </is>
      </c>
      <c r="F11" s="5" t="n">
        <v>25900000</v>
      </c>
    </row>
    <row r="12">
      <c r="A12" s="4" t="inlineStr">
        <is>
          <t>Loving, Winkler and Lea Counties Asset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a</t>
        </is>
      </c>
      <c r="B14" s="4" t="inlineStr">
        <is>
          <t xml:space="preserve"> </t>
        </is>
      </c>
      <c r="C14" s="4" t="inlineStr">
        <is>
          <t xml:space="preserve"> </t>
        </is>
      </c>
      <c r="D14" s="4" t="inlineStr">
        <is>
          <t xml:space="preserve"> </t>
        </is>
      </c>
      <c r="E14" s="6" t="n">
        <v>103000</v>
      </c>
      <c r="F14" s="4" t="inlineStr">
        <is>
          <t xml:space="preserve"> </t>
        </is>
      </c>
    </row>
    <row r="15">
      <c r="A15" s="4" t="inlineStr">
        <is>
          <t>Total purchase consideration</t>
        </is>
      </c>
      <c r="B15" s="4" t="inlineStr">
        <is>
          <t xml:space="preserve"> </t>
        </is>
      </c>
      <c r="C15" s="4" t="inlineStr">
        <is>
          <t xml:space="preserve"> </t>
        </is>
      </c>
      <c r="D15" s="4" t="inlineStr">
        <is>
          <t xml:space="preserve"> </t>
        </is>
      </c>
      <c r="E15" s="5" t="n">
        <v>362600000</v>
      </c>
      <c r="F15" s="4" t="inlineStr">
        <is>
          <t xml:space="preserve"> </t>
        </is>
      </c>
    </row>
    <row r="16">
      <c r="A16" s="4" t="inlineStr">
        <is>
          <t>Other assets</t>
        </is>
      </c>
      <c r="B16" s="4" t="inlineStr">
        <is>
          <t xml:space="preserve"> </t>
        </is>
      </c>
      <c r="C16" s="4" t="inlineStr">
        <is>
          <t xml:space="preserve"> </t>
        </is>
      </c>
      <c r="D16" s="4" t="inlineStr">
        <is>
          <t xml:space="preserve"> </t>
        </is>
      </c>
      <c r="E16" s="6" t="n">
        <v>2900000</v>
      </c>
      <c r="F16" s="4" t="inlineStr">
        <is>
          <t xml:space="preserve"> </t>
        </is>
      </c>
    </row>
    <row r="17">
      <c r="A17" s="4" t="inlineStr">
        <is>
          <t>Transaction costs</t>
        </is>
      </c>
      <c r="B17" s="4" t="inlineStr">
        <is>
          <t xml:space="preserve"> </t>
        </is>
      </c>
      <c r="C17" s="4" t="inlineStr">
        <is>
          <t xml:space="preserve"> </t>
        </is>
      </c>
      <c r="D17" s="4" t="inlineStr">
        <is>
          <t xml:space="preserve"> </t>
        </is>
      </c>
      <c r="E17" s="6" t="n">
        <v>2100000</v>
      </c>
      <c r="F17" s="4" t="inlineStr">
        <is>
          <t xml:space="preserve"> </t>
        </is>
      </c>
    </row>
    <row r="18">
      <c r="A18" s="4" t="inlineStr">
        <is>
          <t>Loving, Winkler and Lea Counties Asset Acquisition | 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urchase consideration</t>
        </is>
      </c>
      <c r="B20" s="4" t="inlineStr">
        <is>
          <t xml:space="preserve"> </t>
        </is>
      </c>
      <c r="C20" s="4" t="inlineStr">
        <is>
          <t xml:space="preserve"> </t>
        </is>
      </c>
      <c r="D20" s="4" t="inlineStr">
        <is>
          <t xml:space="preserve"> </t>
        </is>
      </c>
      <c r="E20" s="5" t="n">
        <v>359700000</v>
      </c>
      <c r="F20" s="4" t="inlineStr">
        <is>
          <t xml:space="preserve"> </t>
        </is>
      </c>
    </row>
    <row r="21">
      <c r="A21" s="4" t="inlineStr">
        <is>
          <t>Lea and Andrews County Asset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land | a</t>
        </is>
      </c>
      <c r="B23" s="4" t="inlineStr">
        <is>
          <t xml:space="preserve"> </t>
        </is>
      </c>
      <c r="C23" s="4" t="inlineStr">
        <is>
          <t xml:space="preserve"> </t>
        </is>
      </c>
      <c r="D23" s="4" t="inlineStr">
        <is>
          <t xml:space="preserve"> </t>
        </is>
      </c>
      <c r="E23" s="6" t="n">
        <v>34000</v>
      </c>
      <c r="F23" s="4" t="inlineStr">
        <is>
          <t xml:space="preserve"> </t>
        </is>
      </c>
    </row>
    <row r="24">
      <c r="A24" s="4" t="inlineStr">
        <is>
          <t>Total purchase consideration</t>
        </is>
      </c>
      <c r="B24" s="4" t="inlineStr">
        <is>
          <t xml:space="preserve"> </t>
        </is>
      </c>
      <c r="C24" s="4" t="inlineStr">
        <is>
          <t xml:space="preserve"> </t>
        </is>
      </c>
      <c r="D24" s="4" t="inlineStr">
        <is>
          <t xml:space="preserve"> </t>
        </is>
      </c>
      <c r="E24" s="5" t="n">
        <v>42200000</v>
      </c>
      <c r="F24" s="4" t="inlineStr">
        <is>
          <t xml:space="preserve"> </t>
        </is>
      </c>
    </row>
    <row r="25">
      <c r="A25" s="4" t="inlineStr">
        <is>
          <t>Transaction costs</t>
        </is>
      </c>
      <c r="B25" s="4" t="inlineStr">
        <is>
          <t xml:space="preserve"> </t>
        </is>
      </c>
      <c r="C25" s="4" t="inlineStr">
        <is>
          <t xml:space="preserve"> </t>
        </is>
      </c>
      <c r="D25" s="4" t="inlineStr">
        <is>
          <t xml:space="preserve"> </t>
        </is>
      </c>
      <c r="E25" s="5" t="n">
        <v>300000</v>
      </c>
      <c r="F25" s="4" t="inlineStr">
        <is>
          <t xml:space="preserve"> </t>
        </is>
      </c>
    </row>
    <row r="26">
      <c r="A26" s="4" t="inlineStr">
        <is>
          <t>Winkler County Asset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land | a</t>
        </is>
      </c>
      <c r="B28" s="4" t="inlineStr">
        <is>
          <t xml:space="preserve"> </t>
        </is>
      </c>
      <c r="C28" s="4" t="inlineStr">
        <is>
          <t xml:space="preserve"> </t>
        </is>
      </c>
      <c r="D28" s="6" t="n">
        <v>1280</v>
      </c>
      <c r="E28" s="4" t="inlineStr">
        <is>
          <t xml:space="preserve"> </t>
        </is>
      </c>
      <c r="F28" s="4" t="inlineStr">
        <is>
          <t xml:space="preserve"> </t>
        </is>
      </c>
    </row>
    <row r="29">
      <c r="A29" s="4" t="inlineStr">
        <is>
          <t>Total purchase consideration</t>
        </is>
      </c>
      <c r="B29" s="4" t="inlineStr">
        <is>
          <t xml:space="preserve"> </t>
        </is>
      </c>
      <c r="C29" s="4" t="inlineStr">
        <is>
          <t xml:space="preserve"> </t>
        </is>
      </c>
      <c r="D29" s="5" t="n">
        <v>20500000</v>
      </c>
      <c r="E29" s="4" t="inlineStr">
        <is>
          <t xml:space="preserve"> </t>
        </is>
      </c>
      <c r="F29" s="4" t="inlineStr">
        <is>
          <t xml:space="preserve"> </t>
        </is>
      </c>
    </row>
    <row r="30">
      <c r="A30" s="4" t="inlineStr">
        <is>
          <t>Contingent consideration</t>
        </is>
      </c>
      <c r="B30" s="4" t="inlineStr">
        <is>
          <t xml:space="preserve"> </t>
        </is>
      </c>
      <c r="C30" s="4" t="inlineStr">
        <is>
          <t xml:space="preserve"> </t>
        </is>
      </c>
      <c r="D30" s="6" t="n">
        <v>1100000</v>
      </c>
      <c r="E30" s="4" t="inlineStr">
        <is>
          <t xml:space="preserve"> </t>
        </is>
      </c>
      <c r="F30" s="4" t="inlineStr">
        <is>
          <t xml:space="preserve"> </t>
        </is>
      </c>
    </row>
    <row r="31">
      <c r="A31" s="4" t="inlineStr">
        <is>
          <t>Other assets</t>
        </is>
      </c>
      <c r="B31" s="4" t="inlineStr">
        <is>
          <t xml:space="preserve"> </t>
        </is>
      </c>
      <c r="C31" s="4" t="inlineStr">
        <is>
          <t xml:space="preserve"> </t>
        </is>
      </c>
      <c r="D31" s="6" t="n">
        <v>200000</v>
      </c>
      <c r="E31" s="4" t="inlineStr">
        <is>
          <t xml:space="preserve"> </t>
        </is>
      </c>
      <c r="F31" s="4" t="inlineStr">
        <is>
          <t xml:space="preserve"> </t>
        </is>
      </c>
    </row>
    <row r="32">
      <c r="A32" s="4" t="inlineStr">
        <is>
          <t>Liability</t>
        </is>
      </c>
      <c r="B32" s="4" t="inlineStr">
        <is>
          <t xml:space="preserve"> </t>
        </is>
      </c>
      <c r="C32" s="4" t="inlineStr">
        <is>
          <t xml:space="preserve"> </t>
        </is>
      </c>
      <c r="D32" s="6" t="n">
        <v>1100000</v>
      </c>
      <c r="E32" s="4" t="inlineStr">
        <is>
          <t xml:space="preserve"> </t>
        </is>
      </c>
      <c r="F32" s="4" t="inlineStr">
        <is>
          <t xml:space="preserve"> </t>
        </is>
      </c>
    </row>
    <row r="33">
      <c r="A33" s="4" t="inlineStr">
        <is>
          <t>Transaction costs</t>
        </is>
      </c>
      <c r="B33" s="4" t="inlineStr">
        <is>
          <t xml:space="preserve"> </t>
        </is>
      </c>
      <c r="C33" s="4" t="inlineStr">
        <is>
          <t xml:space="preserve"> </t>
        </is>
      </c>
      <c r="D33" s="6" t="n">
        <v>300000</v>
      </c>
      <c r="E33" s="4" t="inlineStr">
        <is>
          <t xml:space="preserve"> </t>
        </is>
      </c>
      <c r="F33" s="4" t="inlineStr">
        <is>
          <t xml:space="preserve"> </t>
        </is>
      </c>
    </row>
    <row r="34">
      <c r="A34" s="4" t="inlineStr">
        <is>
          <t>Purchase consideration intangible asset value</t>
        </is>
      </c>
      <c r="B34" s="4" t="inlineStr">
        <is>
          <t xml:space="preserve"> </t>
        </is>
      </c>
      <c r="C34" s="4" t="inlineStr">
        <is>
          <t xml:space="preserve"> </t>
        </is>
      </c>
      <c r="D34" s="5" t="n">
        <v>13600000</v>
      </c>
      <c r="E34" s="4" t="inlineStr">
        <is>
          <t xml:space="preserve"> </t>
        </is>
      </c>
      <c r="F34" s="4" t="inlineStr">
        <is>
          <t xml:space="preserve"> </t>
        </is>
      </c>
    </row>
    <row r="35">
      <c r="A35" s="4" t="inlineStr">
        <is>
          <t>Payment to seller, year</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Pre closing liabilities identified</t>
        </is>
      </c>
      <c r="B36" s="4" t="inlineStr">
        <is>
          <t xml:space="preserve"> </t>
        </is>
      </c>
      <c r="C36" s="4" t="inlineStr">
        <is>
          <t xml:space="preserve"> </t>
        </is>
      </c>
      <c r="D36" s="5" t="n">
        <v>0</v>
      </c>
      <c r="E36" s="4" t="inlineStr">
        <is>
          <t xml:space="preserve"> </t>
        </is>
      </c>
      <c r="F36" s="4" t="inlineStr">
        <is>
          <t xml:space="preserve"> </t>
        </is>
      </c>
    </row>
    <row r="37">
      <c r="A37" s="4" t="inlineStr">
        <is>
          <t>Winkler County Asset Acquisition | La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purchase consideration</t>
        </is>
      </c>
      <c r="B39" s="4" t="inlineStr">
        <is>
          <t xml:space="preserve"> </t>
        </is>
      </c>
      <c r="C39" s="4" t="inlineStr">
        <is>
          <t xml:space="preserve"> </t>
        </is>
      </c>
      <c r="D39" s="6" t="n">
        <v>3800000</v>
      </c>
      <c r="E39" s="4" t="inlineStr">
        <is>
          <t xml:space="preserve"> </t>
        </is>
      </c>
      <c r="F39" s="4" t="inlineStr">
        <is>
          <t xml:space="preserve"> </t>
        </is>
      </c>
    </row>
    <row r="40">
      <c r="A40" s="4" t="inlineStr">
        <is>
          <t>Winkler County Asset Acquisition | Supply Wat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purchase consideration</t>
        </is>
      </c>
      <c r="B42" s="4" t="inlineStr">
        <is>
          <t xml:space="preserve"> </t>
        </is>
      </c>
      <c r="C42" s="4" t="inlineStr">
        <is>
          <t xml:space="preserve"> </t>
        </is>
      </c>
      <c r="D42" s="5" t="n">
        <v>4000000</v>
      </c>
      <c r="E42" s="4" t="inlineStr">
        <is>
          <t xml:space="preserve"> </t>
        </is>
      </c>
      <c r="F42" s="4" t="inlineStr">
        <is>
          <t xml:space="preserve"> </t>
        </is>
      </c>
    </row>
    <row r="43">
      <c r="A43" s="4" t="inlineStr">
        <is>
          <t>Reeves County Asset Acquisi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rea of land | a</t>
        </is>
      </c>
      <c r="B45" s="6" t="n">
        <v>46000</v>
      </c>
      <c r="C45" s="4" t="inlineStr">
        <is>
          <t xml:space="preserve"> </t>
        </is>
      </c>
      <c r="D45" s="4" t="inlineStr">
        <is>
          <t xml:space="preserve"> </t>
        </is>
      </c>
      <c r="E45" s="4" t="inlineStr">
        <is>
          <t xml:space="preserve"> </t>
        </is>
      </c>
      <c r="F45" s="4" t="inlineStr">
        <is>
          <t xml:space="preserve"> </t>
        </is>
      </c>
    </row>
    <row r="46">
      <c r="A46" s="4" t="inlineStr">
        <is>
          <t>Total purchase consideration</t>
        </is>
      </c>
      <c r="B46" s="5" t="n">
        <v>246800000</v>
      </c>
      <c r="C46" s="4" t="inlineStr">
        <is>
          <t xml:space="preserve"> </t>
        </is>
      </c>
      <c r="D46" s="4" t="inlineStr">
        <is>
          <t xml:space="preserve"> </t>
        </is>
      </c>
      <c r="E46" s="4" t="inlineStr">
        <is>
          <t xml:space="preserve"> </t>
        </is>
      </c>
      <c r="F46" s="4" t="inlineStr">
        <is>
          <t xml:space="preserve"> </t>
        </is>
      </c>
    </row>
    <row r="47">
      <c r="A47" s="4" t="inlineStr">
        <is>
          <t>Transaction costs</t>
        </is>
      </c>
      <c r="B47" s="5" t="n">
        <v>900000</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4</t>
        </is>
      </c>
      <c r="C1" s="2" t="inlineStr">
        <is>
          <t>Dec. 31, 2023</t>
        </is>
      </c>
    </row>
    <row r="2">
      <c r="A2" s="3" t="inlineStr">
        <is>
          <t>Oil and natural gas properties</t>
        </is>
      </c>
      <c r="B2" s="4" t="inlineStr">
        <is>
          <t xml:space="preserve"> </t>
        </is>
      </c>
      <c r="C2" s="4" t="inlineStr">
        <is>
          <t xml:space="preserve"> </t>
        </is>
      </c>
    </row>
    <row r="3">
      <c r="A3" s="4" t="inlineStr">
        <is>
          <t>Proved</t>
        </is>
      </c>
      <c r="B3" s="5" t="n">
        <v>36068</v>
      </c>
      <c r="C3" s="5" t="n">
        <v>36054</v>
      </c>
    </row>
    <row r="4">
      <c r="A4" s="4" t="inlineStr">
        <is>
          <t>Unproved</t>
        </is>
      </c>
      <c r="B4" s="6" t="n">
        <v>3043</v>
      </c>
      <c r="C4" s="6" t="n">
        <v>3057</v>
      </c>
    </row>
    <row r="5">
      <c r="A5" s="4" t="inlineStr">
        <is>
          <t>Total oil and natural gas properties</t>
        </is>
      </c>
      <c r="B5" s="6" t="n">
        <v>39111</v>
      </c>
      <c r="C5" s="6" t="n">
        <v>39111</v>
      </c>
    </row>
    <row r="6">
      <c r="A6" s="4" t="inlineStr">
        <is>
          <t>Property, plant and equipment, gross</t>
        </is>
      </c>
      <c r="B6" s="6" t="n">
        <v>920488</v>
      </c>
      <c r="C6" s="6" t="n">
        <v>214574</v>
      </c>
    </row>
    <row r="7">
      <c r="A7" s="4" t="inlineStr">
        <is>
          <t>Less: accumulated depreciation and depletion</t>
        </is>
      </c>
      <c r="B7" s="6" t="n">
        <v>-17746</v>
      </c>
      <c r="C7" s="6" t="n">
        <v>-11556</v>
      </c>
    </row>
    <row r="8">
      <c r="A8" s="4" t="inlineStr">
        <is>
          <t>Total property, plant and equipment, net</t>
        </is>
      </c>
      <c r="B8" s="6" t="n">
        <v>902742</v>
      </c>
      <c r="C8" s="6" t="n">
        <v>203018</v>
      </c>
    </row>
    <row r="9">
      <c r="A9" s="4" t="inlineStr">
        <is>
          <t>Land and Land Improvements [Member]</t>
        </is>
      </c>
      <c r="B9" s="4" t="inlineStr">
        <is>
          <t xml:space="preserve"> </t>
        </is>
      </c>
      <c r="C9" s="4" t="inlineStr">
        <is>
          <t xml:space="preserve"> </t>
        </is>
      </c>
    </row>
    <row r="10">
      <c r="A10" s="3" t="inlineStr">
        <is>
          <t>Oil and natural gas properties</t>
        </is>
      </c>
      <c r="B10" s="4" t="inlineStr">
        <is>
          <t xml:space="preserve"> </t>
        </is>
      </c>
      <c r="C10" s="4" t="inlineStr">
        <is>
          <t xml:space="preserve"> </t>
        </is>
      </c>
    </row>
    <row r="11">
      <c r="A11" s="4" t="inlineStr">
        <is>
          <t>Property, plant and equipment, gross</t>
        </is>
      </c>
      <c r="B11" s="6" t="n">
        <v>855092</v>
      </c>
      <c r="C11" s="6" t="n">
        <v>157737</v>
      </c>
    </row>
    <row r="12">
      <c r="A12" s="4" t="inlineStr">
        <is>
          <t>Water Wells, Pipelines, Facilities, Ponds And Related Equipment [Member]</t>
        </is>
      </c>
      <c r="B12" s="4" t="inlineStr">
        <is>
          <t xml:space="preserve"> </t>
        </is>
      </c>
      <c r="C12" s="4" t="inlineStr">
        <is>
          <t xml:space="preserve"> </t>
        </is>
      </c>
    </row>
    <row r="13">
      <c r="A13" s="3" t="inlineStr">
        <is>
          <t>Oil and natural gas properties</t>
        </is>
      </c>
      <c r="B13" s="4" t="inlineStr">
        <is>
          <t xml:space="preserve"> </t>
        </is>
      </c>
      <c r="C13" s="4" t="inlineStr">
        <is>
          <t xml:space="preserve"> </t>
        </is>
      </c>
    </row>
    <row r="14">
      <c r="A14" s="4" t="inlineStr">
        <is>
          <t>Property, plant and equipment, gross</t>
        </is>
      </c>
      <c r="B14" s="6" t="n">
        <v>21109</v>
      </c>
      <c r="C14" s="6" t="n">
        <v>15132</v>
      </c>
    </row>
    <row r="15">
      <c r="A15" s="4" t="inlineStr">
        <is>
          <t>Buildings, Vehicles, Equipment, Furniture And Other [Member]</t>
        </is>
      </c>
      <c r="B15" s="4" t="inlineStr">
        <is>
          <t xml:space="preserve"> </t>
        </is>
      </c>
      <c r="C15" s="4" t="inlineStr">
        <is>
          <t xml:space="preserve"> </t>
        </is>
      </c>
    </row>
    <row r="16">
      <c r="A16" s="3" t="inlineStr">
        <is>
          <t>Oil and natural gas properties</t>
        </is>
      </c>
      <c r="B16" s="4" t="inlineStr">
        <is>
          <t xml:space="preserve"> </t>
        </is>
      </c>
      <c r="C16" s="4" t="inlineStr">
        <is>
          <t xml:space="preserve"> </t>
        </is>
      </c>
    </row>
    <row r="17">
      <c r="A17" s="4" t="inlineStr">
        <is>
          <t>Property, plant and equipment, gross</t>
        </is>
      </c>
      <c r="B17" s="6" t="n">
        <v>5162</v>
      </c>
      <c r="C17" s="5" t="n">
        <v>2594</v>
      </c>
    </row>
    <row r="18">
      <c r="A18" s="4" t="inlineStr">
        <is>
          <t>Construction in Progress [Member]</t>
        </is>
      </c>
      <c r="B18" s="4" t="inlineStr">
        <is>
          <t xml:space="preserve"> </t>
        </is>
      </c>
      <c r="C18" s="4" t="inlineStr">
        <is>
          <t xml:space="preserve"> </t>
        </is>
      </c>
    </row>
    <row r="19">
      <c r="A19" s="3" t="inlineStr">
        <is>
          <t>Oil and natural gas properties</t>
        </is>
      </c>
      <c r="B19" s="4" t="inlineStr">
        <is>
          <t xml:space="preserve"> </t>
        </is>
      </c>
      <c r="C19" s="4" t="inlineStr">
        <is>
          <t xml:space="preserve"> </t>
        </is>
      </c>
    </row>
    <row r="20">
      <c r="A20" s="4" t="inlineStr">
        <is>
          <t>Property, plant and equipment, gross</t>
        </is>
      </c>
      <c r="B20" s="5" t="n">
        <v>14</v>
      </c>
      <c r="C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9" t="n">
        <v>2.6</v>
      </c>
      <c r="C4" s="9" t="n">
        <v>2.4</v>
      </c>
    </row>
    <row r="5">
      <c r="A5" s="4" t="inlineStr">
        <is>
          <t>Depletion expense</t>
        </is>
      </c>
      <c r="B5" s="9" t="n">
        <v>3.6</v>
      </c>
      <c r="C5" s="5" t="n">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Subtotal</t>
        </is>
      </c>
      <c r="B3" s="5" t="n">
        <v>52803</v>
      </c>
      <c r="C3" s="5" t="n">
        <v>33575</v>
      </c>
    </row>
    <row r="4">
      <c r="A4" s="4" t="inlineStr">
        <is>
          <t>Less: accumulated amortization</t>
        </is>
      </c>
      <c r="B4" s="6" t="n">
        <v>-7538</v>
      </c>
      <c r="C4" s="6" t="n">
        <v>-4933</v>
      </c>
    </row>
    <row r="5">
      <c r="A5" s="4" t="inlineStr">
        <is>
          <t>Total intangible assets, net</t>
        </is>
      </c>
      <c r="B5" s="6" t="n">
        <v>45265</v>
      </c>
      <c r="C5" s="6" t="n">
        <v>28642</v>
      </c>
    </row>
    <row r="6">
      <c r="A6" s="4" t="inlineStr">
        <is>
          <t>Water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6" t="n">
        <v>28556</v>
      </c>
      <c r="C8" s="6" t="n">
        <v>14956</v>
      </c>
    </row>
    <row r="9">
      <c r="A9" s="4" t="inlineStr">
        <is>
          <t>Less: accumulated amortization</t>
        </is>
      </c>
      <c r="B9" s="6" t="n">
        <v>-3516</v>
      </c>
      <c r="C9" s="6" t="n">
        <v>-2193</v>
      </c>
    </row>
    <row r="10">
      <c r="A10" s="4" t="inlineStr">
        <is>
          <t>Surface Use Agreem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Subtotal</t>
        </is>
      </c>
      <c r="B12" s="6" t="n">
        <v>24247</v>
      </c>
      <c r="C12" s="6" t="n">
        <v>18619</v>
      </c>
    </row>
    <row r="13">
      <c r="A13" s="4" t="inlineStr">
        <is>
          <t>Less: accumulated amortization</t>
        </is>
      </c>
      <c r="B13" s="5" t="n">
        <v>-4022</v>
      </c>
      <c r="C13" s="5" t="n">
        <v>-2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ccumulated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accumulated amortization</t>
        </is>
      </c>
      <c r="B3" s="5" t="n">
        <v>7538</v>
      </c>
      <c r="C3" s="5" t="n">
        <v>4933</v>
      </c>
    </row>
    <row r="4">
      <c r="A4" s="4" t="inlineStr">
        <is>
          <t>Water Contrac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accumulated amortization</t>
        </is>
      </c>
      <c r="B6" s="6" t="n">
        <v>3516</v>
      </c>
      <c r="C6" s="6" t="n">
        <v>2193</v>
      </c>
    </row>
    <row r="7">
      <c r="A7" s="4" t="inlineStr">
        <is>
          <t>Surface Use Agreem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accumulated amortization</t>
        </is>
      </c>
      <c r="B9" s="5" t="n">
        <v>4022</v>
      </c>
      <c r="C9" s="5" t="n">
        <v>27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27" customWidth="1" min="5" max="5"/>
    <col width="26" customWidth="1" min="6" max="6"/>
  </cols>
  <sheetData>
    <row r="1">
      <c r="A1" s="1" t="inlineStr">
        <is>
          <t>Intangible Assets - Additional Information (Details) - USD ($) $ in Millions</t>
        </is>
      </c>
      <c r="E1" s="2" t="inlineStr">
        <is>
          <t>12 Months Ended</t>
        </is>
      </c>
    </row>
    <row r="2">
      <c r="B2" s="2" t="inlineStr">
        <is>
          <t>Nov. 22, 2024</t>
        </is>
      </c>
      <c r="C2" s="2" t="inlineStr">
        <is>
          <t>Nov. 01, 2024</t>
        </is>
      </c>
      <c r="D2" s="2" t="inlineStr">
        <is>
          <t>Mar. 18, 2024</t>
        </is>
      </c>
      <c r="E2" s="2" t="inlineStr">
        <is>
          <t>Dec. 31, 2024</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4" t="inlineStr">
        <is>
          <t xml:space="preserve"> </t>
        </is>
      </c>
      <c r="E4" s="9" t="n">
        <v>2.6</v>
      </c>
      <c r="F4" s="9" t="n">
        <v>2.2</v>
      </c>
    </row>
    <row r="5">
      <c r="A5" s="4" t="inlineStr">
        <is>
          <t>Water Contra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amortization period</t>
        </is>
      </c>
      <c r="B7" s="4" t="inlineStr">
        <is>
          <t xml:space="preserve"> </t>
        </is>
      </c>
      <c r="C7" s="4" t="inlineStr">
        <is>
          <t xml:space="preserve"> </t>
        </is>
      </c>
      <c r="D7" s="4" t="inlineStr">
        <is>
          <t xml:space="preserve"> </t>
        </is>
      </c>
      <c r="E7" s="4" t="inlineStr">
        <is>
          <t>10 years 10 months 24 days</t>
        </is>
      </c>
      <c r="F7" s="4" t="inlineStr">
        <is>
          <t>12 years 9 months 18 days</t>
        </is>
      </c>
    </row>
    <row r="8">
      <c r="A8" s="4" t="inlineStr">
        <is>
          <t>Surface Us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mortization period</t>
        </is>
      </c>
      <c r="B10" s="4" t="inlineStr">
        <is>
          <t xml:space="preserve"> </t>
        </is>
      </c>
      <c r="C10" s="4" t="inlineStr">
        <is>
          <t xml:space="preserve"> </t>
        </is>
      </c>
      <c r="D10" s="4" t="inlineStr">
        <is>
          <t xml:space="preserve"> </t>
        </is>
      </c>
      <c r="E10" s="4" t="inlineStr">
        <is>
          <t>10 years 10 months 24 days</t>
        </is>
      </c>
      <c r="F10" s="4" t="inlineStr">
        <is>
          <t>12 years 9 months 18 days</t>
        </is>
      </c>
    </row>
    <row r="11">
      <c r="A11" s="4" t="inlineStr">
        <is>
          <t>Lea County Asset Acquisi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consideration of surface use agreement</t>
        </is>
      </c>
      <c r="B13" s="9" t="n">
        <v>5.1</v>
      </c>
      <c r="C13" s="4" t="inlineStr">
        <is>
          <t xml:space="preserve"> </t>
        </is>
      </c>
      <c r="D13" s="9" t="n">
        <v>0.5</v>
      </c>
      <c r="E13" s="4" t="inlineStr">
        <is>
          <t xml:space="preserve"> </t>
        </is>
      </c>
      <c r="F13" s="4" t="inlineStr">
        <is>
          <t xml:space="preserve"> </t>
        </is>
      </c>
    </row>
    <row r="14">
      <c r="A14" s="4" t="inlineStr">
        <is>
          <t>Surface use agreement amortized over a term</t>
        </is>
      </c>
      <c r="B14" s="4" t="inlineStr">
        <is>
          <t>15 years</t>
        </is>
      </c>
      <c r="C14" s="4" t="inlineStr">
        <is>
          <t xml:space="preserve"> </t>
        </is>
      </c>
      <c r="D14" s="4" t="inlineStr">
        <is>
          <t>30 years</t>
        </is>
      </c>
      <c r="E14" s="4" t="inlineStr">
        <is>
          <t xml:space="preserve"> </t>
        </is>
      </c>
      <c r="F14" s="4" t="inlineStr">
        <is>
          <t xml:space="preserve"> </t>
        </is>
      </c>
    </row>
    <row r="15">
      <c r="A15" s="4" t="inlineStr">
        <is>
          <t>Winkler County Asset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consideration of surface use agreement</t>
        </is>
      </c>
      <c r="B17" s="4" t="inlineStr">
        <is>
          <t xml:space="preserve"> </t>
        </is>
      </c>
      <c r="C17" s="9" t="n">
        <v>13.6</v>
      </c>
      <c r="D17" s="4" t="inlineStr">
        <is>
          <t xml:space="preserve"> </t>
        </is>
      </c>
      <c r="E17" s="4" t="inlineStr">
        <is>
          <t xml:space="preserve"> </t>
        </is>
      </c>
      <c r="F17" s="4" t="inlineStr">
        <is>
          <t xml:space="preserve"> </t>
        </is>
      </c>
    </row>
    <row r="18">
      <c r="A18" s="4" t="inlineStr">
        <is>
          <t>Surface use agreement amortized over a term</t>
        </is>
      </c>
      <c r="B18" s="4" t="inlineStr">
        <is>
          <t xml:space="preserve"> </t>
        </is>
      </c>
      <c r="C18" s="4" t="inlineStr">
        <is>
          <t>7 years</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4560</v>
      </c>
      <c r="C3" s="4" t="inlineStr">
        <is>
          <t xml:space="preserve"> </t>
        </is>
      </c>
    </row>
    <row r="4">
      <c r="A4" s="4" t="inlineStr">
        <is>
          <t>2026</t>
        </is>
      </c>
      <c r="B4" s="6" t="n">
        <v>4560</v>
      </c>
      <c r="C4" s="4" t="inlineStr">
        <is>
          <t xml:space="preserve"> </t>
        </is>
      </c>
    </row>
    <row r="5">
      <c r="A5" s="4" t="inlineStr">
        <is>
          <t>2027</t>
        </is>
      </c>
      <c r="B5" s="6" t="n">
        <v>4560</v>
      </c>
      <c r="C5" s="4" t="inlineStr">
        <is>
          <t xml:space="preserve"> </t>
        </is>
      </c>
    </row>
    <row r="6">
      <c r="A6" s="4" t="inlineStr">
        <is>
          <t>2028</t>
        </is>
      </c>
      <c r="B6" s="6" t="n">
        <v>4560</v>
      </c>
      <c r="C6" s="4" t="inlineStr">
        <is>
          <t xml:space="preserve"> </t>
        </is>
      </c>
    </row>
    <row r="7">
      <c r="A7" s="4" t="inlineStr">
        <is>
          <t>2029</t>
        </is>
      </c>
      <c r="B7" s="6" t="n">
        <v>4560</v>
      </c>
      <c r="C7" s="4" t="inlineStr">
        <is>
          <t xml:space="preserve"> </t>
        </is>
      </c>
    </row>
    <row r="8">
      <c r="A8" s="4" t="inlineStr">
        <is>
          <t>Thereafter</t>
        </is>
      </c>
      <c r="B8" s="6" t="n">
        <v>22465</v>
      </c>
      <c r="C8" s="4" t="inlineStr">
        <is>
          <t xml:space="preserve"> </t>
        </is>
      </c>
    </row>
    <row r="9">
      <c r="A9" s="4" t="inlineStr">
        <is>
          <t>Total intangible assets, net</t>
        </is>
      </c>
      <c r="B9" s="5" t="n">
        <v>45265</v>
      </c>
      <c r="C9" s="5" t="n">
        <v>28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Dec. 31, 2024 USD ($)</t>
        </is>
      </c>
    </row>
    <row r="2">
      <c r="A2" s="3" t="inlineStr">
        <is>
          <t>Income Tax Disclosure [Abstract]</t>
        </is>
      </c>
      <c r="B2" s="4" t="inlineStr">
        <is>
          <t xml:space="preserve"> </t>
        </is>
      </c>
    </row>
    <row r="3">
      <c r="A3" s="4" t="inlineStr">
        <is>
          <t>Valuation allowance</t>
        </is>
      </c>
      <c r="B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Expense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5" t="n">
        <v>1693</v>
      </c>
      <c r="C4" s="4" t="inlineStr">
        <is>
          <t xml:space="preserve"> </t>
        </is>
      </c>
    </row>
    <row r="5">
      <c r="A5" s="4" t="inlineStr">
        <is>
          <t>State</t>
        </is>
      </c>
      <c r="B5" s="6" t="n">
        <v>593</v>
      </c>
      <c r="C5" s="5" t="n">
        <v>370</v>
      </c>
    </row>
    <row r="6">
      <c r="A6" s="4" t="inlineStr">
        <is>
          <t>Total current tax expense</t>
        </is>
      </c>
      <c r="B6" s="6" t="n">
        <v>2286</v>
      </c>
      <c r="C6" s="6" t="n">
        <v>370</v>
      </c>
    </row>
    <row r="7">
      <c r="A7" s="3" t="inlineStr">
        <is>
          <t>Deferred tax benefit</t>
        </is>
      </c>
      <c r="B7" s="4" t="inlineStr">
        <is>
          <t xml:space="preserve"> </t>
        </is>
      </c>
      <c r="C7" s="4" t="inlineStr">
        <is>
          <t xml:space="preserve"> </t>
        </is>
      </c>
    </row>
    <row r="8">
      <c r="A8" s="4" t="inlineStr">
        <is>
          <t>Federal</t>
        </is>
      </c>
      <c r="B8" s="6" t="n">
        <v>-406</v>
      </c>
      <c r="C8" s="4" t="inlineStr">
        <is>
          <t xml:space="preserve"> </t>
        </is>
      </c>
    </row>
    <row r="9">
      <c r="A9" s="4" t="inlineStr">
        <is>
          <t>State</t>
        </is>
      </c>
      <c r="B9" s="6" t="n">
        <v>-5</v>
      </c>
      <c r="C9" s="4" t="inlineStr">
        <is>
          <t xml:space="preserve"> </t>
        </is>
      </c>
    </row>
    <row r="10">
      <c r="A10" s="4" t="inlineStr">
        <is>
          <t>Total deferred tax benefit</t>
        </is>
      </c>
      <c r="B10" s="6" t="n">
        <v>-411</v>
      </c>
      <c r="C10" s="4" t="inlineStr">
        <is>
          <t xml:space="preserve"> </t>
        </is>
      </c>
    </row>
    <row r="11">
      <c r="A11" s="4" t="inlineStr">
        <is>
          <t>Total income tax expense</t>
        </is>
      </c>
      <c r="B11" s="5" t="n">
        <v>1875</v>
      </c>
      <c r="C11" s="5" t="n">
        <v>3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at the Federal Statutory Level to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 (benefit) expense at statutory rate</t>
        </is>
      </c>
      <c r="B4" s="5" t="n">
        <v>-8317</v>
      </c>
      <c r="C4" s="5" t="n">
        <v>13344</v>
      </c>
    </row>
    <row r="5">
      <c r="A5" s="4" t="inlineStr">
        <is>
          <t>State tax, net of federal benefit, Amount</t>
        </is>
      </c>
      <c r="B5" s="6" t="n">
        <v>566</v>
      </c>
      <c r="C5" s="6" t="n">
        <v>370</v>
      </c>
    </row>
    <row r="6">
      <c r="A6" s="4" t="inlineStr">
        <is>
          <t>Pre-IPO non-taxable loss (income)</t>
        </is>
      </c>
      <c r="B6" s="6" t="n">
        <v>9794</v>
      </c>
      <c r="C6" s="6" t="n">
        <v>-13344</v>
      </c>
    </row>
    <row r="7">
      <c r="A7" s="4" t="inlineStr">
        <is>
          <t>Noncontrolling interests, Amount</t>
        </is>
      </c>
      <c r="B7" s="6" t="n">
        <v>-168</v>
      </c>
      <c r="C7" s="4" t="inlineStr">
        <is>
          <t xml:space="preserve"> </t>
        </is>
      </c>
    </row>
    <row r="8">
      <c r="A8" s="4" t="inlineStr">
        <is>
          <t>Total income tax expense</t>
        </is>
      </c>
      <c r="B8" s="5" t="n">
        <v>1875</v>
      </c>
      <c r="C8" s="5" t="n">
        <v>370</v>
      </c>
    </row>
    <row r="9">
      <c r="A9" s="4" t="inlineStr">
        <is>
          <t>U.S. federal tax (benefit) expense at statutory rate, Percentage</t>
        </is>
      </c>
      <c r="B9" s="8" t="n">
        <v>0.21</v>
      </c>
      <c r="C9" s="8" t="n">
        <v>0.21</v>
      </c>
    </row>
    <row r="10">
      <c r="A10" s="4" t="inlineStr">
        <is>
          <t>State tax, net of federal benefit, Percentage</t>
        </is>
      </c>
      <c r="B10" s="4" t="inlineStr">
        <is>
          <t>(1.40%)</t>
        </is>
      </c>
      <c r="C10" s="10" t="n">
        <v>0.006</v>
      </c>
    </row>
    <row r="11">
      <c r="A11" s="4" t="inlineStr">
        <is>
          <t>Pre-IPO non-taxable loss (income), Percentage</t>
        </is>
      </c>
      <c r="B11" s="4" t="inlineStr">
        <is>
          <t>(24.70%)</t>
        </is>
      </c>
      <c r="C11" s="4" t="inlineStr">
        <is>
          <t>(21.00%)</t>
        </is>
      </c>
    </row>
    <row r="12">
      <c r="A12" s="4" t="inlineStr">
        <is>
          <t>Noncontrolling interests, Percentage</t>
        </is>
      </c>
      <c r="B12" s="10" t="n">
        <v>0.004</v>
      </c>
      <c r="C12" s="4" t="inlineStr">
        <is>
          <t xml:space="preserve"> </t>
        </is>
      </c>
    </row>
    <row r="13">
      <c r="A13" s="4" t="inlineStr">
        <is>
          <t>Non-deductible expenses, Percentage</t>
        </is>
      </c>
      <c r="B13" s="8" t="n">
        <v>0</v>
      </c>
      <c r="C13" s="4" t="inlineStr">
        <is>
          <t xml:space="preserve"> </t>
        </is>
      </c>
    </row>
    <row r="14">
      <c r="A14" s="4" t="inlineStr">
        <is>
          <t>Total effective tax rate, Percentage</t>
        </is>
      </c>
      <c r="B14" s="4" t="inlineStr">
        <is>
          <t>(4.70%)</t>
        </is>
      </c>
      <c r="C14" s="10" t="n">
        <v>0.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1" customWidth="1" min="5" max="5"/>
    <col width="18" customWidth="1" min="6" max="6"/>
    <col width="25" customWidth="1" min="7" max="7"/>
  </cols>
  <sheetData>
    <row r="1">
      <c r="A1" s="1" t="inlineStr">
        <is>
          <t>Consolidated Statements of Shareholders' and Member's Equity - USD ($) $ in Thousands</t>
        </is>
      </c>
      <c r="B1" s="2" t="inlineStr">
        <is>
          <t>Total</t>
        </is>
      </c>
      <c r="C1" s="2" t="inlineStr">
        <is>
          <t>Members' Equity</t>
        </is>
      </c>
      <c r="D1" s="2" t="inlineStr">
        <is>
          <t>Common Stock Class A</t>
        </is>
      </c>
      <c r="E1" s="2" t="inlineStr">
        <is>
          <t>Common Stock Class B</t>
        </is>
      </c>
      <c r="F1" s="2" t="inlineStr">
        <is>
          <t>Retained Earnings</t>
        </is>
      </c>
      <c r="G1" s="2" t="inlineStr">
        <is>
          <t>Non-controlling Interest</t>
        </is>
      </c>
    </row>
    <row r="2">
      <c r="A2" s="4" t="inlineStr">
        <is>
          <t>Beginning Balance at Dec. 31, 2022</t>
        </is>
      </c>
      <c r="B2" s="5" t="n">
        <v>209959</v>
      </c>
      <c r="C2" s="5" t="n">
        <v>209959</v>
      </c>
      <c r="D2" s="4" t="inlineStr">
        <is>
          <t xml:space="preserve"> </t>
        </is>
      </c>
      <c r="E2" s="4" t="inlineStr">
        <is>
          <t xml:space="preserve"> </t>
        </is>
      </c>
      <c r="F2" s="4" t="inlineStr">
        <is>
          <t xml:space="preserve"> </t>
        </is>
      </c>
      <c r="G2" s="4" t="inlineStr">
        <is>
          <t xml:space="preserve"> </t>
        </is>
      </c>
    </row>
    <row r="3">
      <c r="A3" s="4" t="inlineStr">
        <is>
          <t>Distribution to member</t>
        </is>
      </c>
      <c r="B3" s="6" t="n">
        <v>-105165</v>
      </c>
      <c r="C3" s="6" t="n">
        <v>-105165</v>
      </c>
      <c r="D3" s="4" t="inlineStr">
        <is>
          <t xml:space="preserve"> </t>
        </is>
      </c>
      <c r="E3" s="4" t="inlineStr">
        <is>
          <t xml:space="preserve"> </t>
        </is>
      </c>
      <c r="F3" s="4" t="inlineStr">
        <is>
          <t xml:space="preserve"> </t>
        </is>
      </c>
      <c r="G3" s="4" t="inlineStr">
        <is>
          <t xml:space="preserve"> </t>
        </is>
      </c>
    </row>
    <row r="4">
      <c r="A4" s="4" t="inlineStr">
        <is>
          <t>Deemed non-cash capital distributions</t>
        </is>
      </c>
      <c r="B4" s="6" t="n">
        <v>-17219</v>
      </c>
      <c r="C4" s="6" t="n">
        <v>-17219</v>
      </c>
      <c r="D4" s="4" t="inlineStr">
        <is>
          <t xml:space="preserve"> </t>
        </is>
      </c>
      <c r="E4" s="4" t="inlineStr">
        <is>
          <t xml:space="preserve"> </t>
        </is>
      </c>
      <c r="F4" s="4" t="inlineStr">
        <is>
          <t xml:space="preserve"> </t>
        </is>
      </c>
      <c r="G4" s="4" t="inlineStr">
        <is>
          <t xml:space="preserve"> </t>
        </is>
      </c>
    </row>
    <row r="5">
      <c r="A5" s="4" t="inlineStr">
        <is>
          <t>Net (loss) income</t>
        </is>
      </c>
      <c r="B5" s="6" t="n">
        <v>63172</v>
      </c>
      <c r="C5" s="6" t="n">
        <v>63172</v>
      </c>
      <c r="D5" s="4" t="inlineStr">
        <is>
          <t xml:space="preserve"> </t>
        </is>
      </c>
      <c r="E5" s="4" t="inlineStr">
        <is>
          <t xml:space="preserve"> </t>
        </is>
      </c>
      <c r="F5" s="4" t="inlineStr">
        <is>
          <t xml:space="preserve"> </t>
        </is>
      </c>
      <c r="G5" s="4" t="inlineStr">
        <is>
          <t xml:space="preserve"> </t>
        </is>
      </c>
    </row>
    <row r="6">
      <c r="A6" s="4" t="inlineStr">
        <is>
          <t>Ending Balance at Dec. 31, 2023</t>
        </is>
      </c>
      <c r="B6" s="6" t="n">
        <v>15074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at Dec. 31, 2023</t>
        </is>
      </c>
      <c r="B7" s="6" t="n">
        <v>150747</v>
      </c>
      <c r="C7" s="6" t="n">
        <v>150747</v>
      </c>
      <c r="D7" s="4" t="inlineStr">
        <is>
          <t xml:space="preserve"> </t>
        </is>
      </c>
      <c r="E7" s="4" t="inlineStr">
        <is>
          <t xml:space="preserve"> </t>
        </is>
      </c>
      <c r="F7" s="4" t="inlineStr">
        <is>
          <t xml:space="preserve"> </t>
        </is>
      </c>
      <c r="G7" s="4" t="inlineStr">
        <is>
          <t xml:space="preserve"> </t>
        </is>
      </c>
    </row>
    <row r="8">
      <c r="A8" s="4" t="inlineStr">
        <is>
          <t>Deemed non-cash capital distributions</t>
        </is>
      </c>
      <c r="B8" s="6" t="n">
        <v>72572</v>
      </c>
      <c r="C8" s="6" t="n">
        <v>72572</v>
      </c>
      <c r="D8" s="4" t="inlineStr">
        <is>
          <t xml:space="preserve"> </t>
        </is>
      </c>
      <c r="E8" s="4" t="inlineStr">
        <is>
          <t xml:space="preserve"> </t>
        </is>
      </c>
      <c r="F8" s="4" t="inlineStr">
        <is>
          <t xml:space="preserve"> </t>
        </is>
      </c>
      <c r="G8" s="4" t="inlineStr">
        <is>
          <t xml:space="preserve"> </t>
        </is>
      </c>
    </row>
    <row r="9">
      <c r="A9" s="4" t="inlineStr">
        <is>
          <t>Net (loss) income</t>
        </is>
      </c>
      <c r="B9" s="6" t="n">
        <v>-4147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ibution from member</t>
        </is>
      </c>
      <c r="B10" s="6" t="n">
        <v>120000</v>
      </c>
      <c r="C10" s="6" t="n">
        <v>120000</v>
      </c>
      <c r="D10" s="4" t="inlineStr">
        <is>
          <t xml:space="preserve"> </t>
        </is>
      </c>
      <c r="E10" s="4" t="inlineStr">
        <is>
          <t xml:space="preserve"> </t>
        </is>
      </c>
      <c r="F10" s="4" t="inlineStr">
        <is>
          <t xml:space="preserve"> </t>
        </is>
      </c>
      <c r="G10" s="4" t="inlineStr">
        <is>
          <t xml:space="preserve"> </t>
        </is>
      </c>
    </row>
    <row r="11">
      <c r="A11" s="4" t="inlineStr">
        <is>
          <t>Net loss prior to reorganization</t>
        </is>
      </c>
      <c r="B11" s="6" t="n">
        <v>-46877</v>
      </c>
      <c r="C11" s="6" t="n">
        <v>-46877</v>
      </c>
      <c r="D11" s="4" t="inlineStr">
        <is>
          <t xml:space="preserve"> </t>
        </is>
      </c>
      <c r="E11" s="4" t="inlineStr">
        <is>
          <t xml:space="preserve"> </t>
        </is>
      </c>
      <c r="F11" s="4" t="inlineStr">
        <is>
          <t xml:space="preserve"> </t>
        </is>
      </c>
      <c r="G11" s="4" t="inlineStr">
        <is>
          <t xml:space="preserve"> </t>
        </is>
      </c>
    </row>
    <row r="12">
      <c r="A12" s="4" t="inlineStr">
        <is>
          <t>Effect of corporate reorganization and IPO</t>
        </is>
      </c>
      <c r="B12" s="6" t="n">
        <v>98707</v>
      </c>
      <c r="C12" s="5" t="n">
        <v>-296442</v>
      </c>
      <c r="D12" s="5" t="n">
        <v>94126</v>
      </c>
      <c r="E12" s="4" t="inlineStr">
        <is>
          <t xml:space="preserve"> </t>
        </is>
      </c>
      <c r="F12" s="4" t="inlineStr">
        <is>
          <t xml:space="preserve"> </t>
        </is>
      </c>
      <c r="G12" s="5" t="n">
        <v>301023</v>
      </c>
    </row>
    <row r="13">
      <c r="A13" s="4" t="inlineStr">
        <is>
          <t>Effect of corporate reorganization and IPO, Shares</t>
        </is>
      </c>
      <c r="B13" s="4" t="inlineStr">
        <is>
          <t xml:space="preserve"> </t>
        </is>
      </c>
      <c r="C13" s="4" t="inlineStr">
        <is>
          <t xml:space="preserve"> </t>
        </is>
      </c>
      <c r="D13" s="6" t="n">
        <v>17425000</v>
      </c>
      <c r="E13" s="6" t="n">
        <v>55726603</v>
      </c>
      <c r="F13" s="4" t="inlineStr">
        <is>
          <t xml:space="preserve"> </t>
        </is>
      </c>
      <c r="G13" s="4" t="inlineStr">
        <is>
          <t xml:space="preserve"> </t>
        </is>
      </c>
    </row>
    <row r="14">
      <c r="A14" s="4" t="inlineStr">
        <is>
          <t>Deemed non-cash contributions subsequent to reorganization</t>
        </is>
      </c>
      <c r="B14" s="6" t="n">
        <v>18735</v>
      </c>
      <c r="C14" s="4" t="inlineStr">
        <is>
          <t xml:space="preserve"> </t>
        </is>
      </c>
      <c r="D14" s="4" t="inlineStr">
        <is>
          <t xml:space="preserve"> </t>
        </is>
      </c>
      <c r="E14" s="4" t="inlineStr">
        <is>
          <t xml:space="preserve"> </t>
        </is>
      </c>
      <c r="F14" s="4" t="inlineStr">
        <is>
          <t xml:space="preserve"> </t>
        </is>
      </c>
      <c r="G14" s="6" t="n">
        <v>18735</v>
      </c>
    </row>
    <row r="15">
      <c r="A15" s="4" t="inlineStr">
        <is>
          <t>Class A share-based compensation expense subsequent to reorganization</t>
        </is>
      </c>
      <c r="B15" s="6" t="n">
        <v>4028</v>
      </c>
      <c r="C15" s="4" t="inlineStr">
        <is>
          <t xml:space="preserve"> </t>
        </is>
      </c>
      <c r="D15" s="5" t="n">
        <v>979</v>
      </c>
      <c r="E15" s="4" t="inlineStr">
        <is>
          <t xml:space="preserve"> </t>
        </is>
      </c>
      <c r="F15" s="4" t="inlineStr">
        <is>
          <t xml:space="preserve"> </t>
        </is>
      </c>
      <c r="G15" s="6" t="n">
        <v>3049</v>
      </c>
    </row>
    <row r="16">
      <c r="A16" s="4" t="inlineStr">
        <is>
          <t>Purchase of OpCo Units from LandBridge Holdings, net of placement agent fees</t>
        </is>
      </c>
      <c r="B16" s="6" t="n">
        <v>-145411</v>
      </c>
      <c r="C16" s="4" t="inlineStr">
        <is>
          <t xml:space="preserve"> </t>
        </is>
      </c>
      <c r="D16" s="4" t="inlineStr">
        <is>
          <t xml:space="preserve"> </t>
        </is>
      </c>
      <c r="E16" s="4" t="inlineStr">
        <is>
          <t xml:space="preserve"> </t>
        </is>
      </c>
      <c r="F16" s="4" t="inlineStr">
        <is>
          <t xml:space="preserve"> </t>
        </is>
      </c>
      <c r="G16" s="6" t="n">
        <v>-145411</v>
      </c>
    </row>
    <row r="17">
      <c r="A17" s="4" t="inlineStr">
        <is>
          <t>Purchase of OpCo Units from LandBridge Holdings, net of placement agent fees, Shares</t>
        </is>
      </c>
      <c r="B17" s="4" t="inlineStr">
        <is>
          <t xml:space="preserve"> </t>
        </is>
      </c>
      <c r="C17" s="4" t="inlineStr">
        <is>
          <t xml:space="preserve"> </t>
        </is>
      </c>
      <c r="D17" s="4" t="inlineStr">
        <is>
          <t xml:space="preserve"> </t>
        </is>
      </c>
      <c r="E17" s="6" t="n">
        <v>-2498751</v>
      </c>
      <c r="F17" s="4" t="inlineStr">
        <is>
          <t xml:space="preserve"> </t>
        </is>
      </c>
      <c r="G17" s="4" t="inlineStr">
        <is>
          <t xml:space="preserve"> </t>
        </is>
      </c>
    </row>
    <row r="18">
      <c r="A18" s="4" t="inlineStr">
        <is>
          <t>Dividends and distributions</t>
        </is>
      </c>
      <c r="B18" s="6" t="n">
        <v>-7316</v>
      </c>
      <c r="C18" s="4" t="inlineStr">
        <is>
          <t xml:space="preserve"> </t>
        </is>
      </c>
      <c r="D18" s="4" t="inlineStr">
        <is>
          <t xml:space="preserve"> </t>
        </is>
      </c>
      <c r="E18" s="4" t="inlineStr">
        <is>
          <t xml:space="preserve"> </t>
        </is>
      </c>
      <c r="F18" s="5" t="n">
        <v>-1743</v>
      </c>
      <c r="G18" s="6" t="n">
        <v>-5573</v>
      </c>
    </row>
    <row r="19">
      <c r="A19" s="4" t="inlineStr">
        <is>
          <t>RSU dividend equivalent rights</t>
        </is>
      </c>
      <c r="B19" s="6" t="n">
        <v>-75</v>
      </c>
      <c r="C19" s="4" t="inlineStr">
        <is>
          <t xml:space="preserve"> </t>
        </is>
      </c>
      <c r="D19" s="4" t="inlineStr">
        <is>
          <t xml:space="preserve"> </t>
        </is>
      </c>
      <c r="E19" s="4" t="inlineStr">
        <is>
          <t xml:space="preserve"> </t>
        </is>
      </c>
      <c r="F19" s="6" t="n">
        <v>-18</v>
      </c>
      <c r="G19" s="6" t="n">
        <v>-57</v>
      </c>
    </row>
    <row r="20">
      <c r="A20" s="4" t="inlineStr">
        <is>
          <t>December Private Placement, net of placement agent fees and offering expenses</t>
        </is>
      </c>
      <c r="B20" s="6" t="n">
        <v>337558</v>
      </c>
      <c r="C20" s="4" t="inlineStr">
        <is>
          <t xml:space="preserve"> </t>
        </is>
      </c>
      <c r="D20" s="5" t="n">
        <v>337558</v>
      </c>
      <c r="E20" s="4" t="inlineStr">
        <is>
          <t xml:space="preserve"> </t>
        </is>
      </c>
      <c r="F20" s="4" t="inlineStr">
        <is>
          <t xml:space="preserve"> </t>
        </is>
      </c>
      <c r="G20" s="4" t="inlineStr">
        <is>
          <t xml:space="preserve"> </t>
        </is>
      </c>
    </row>
    <row r="21">
      <c r="A21" s="4" t="inlineStr">
        <is>
          <t>December Private Placement, net of placement agent fees and offering expenses, Shares</t>
        </is>
      </c>
      <c r="B21" s="4" t="inlineStr">
        <is>
          <t xml:space="preserve"> </t>
        </is>
      </c>
      <c r="C21" s="4" t="inlineStr">
        <is>
          <t xml:space="preserve"> </t>
        </is>
      </c>
      <c r="D21" s="6" t="n">
        <v>5830419</v>
      </c>
      <c r="E21" s="4" t="inlineStr">
        <is>
          <t xml:space="preserve"> </t>
        </is>
      </c>
      <c r="F21" s="4" t="inlineStr">
        <is>
          <t xml:space="preserve"> </t>
        </is>
      </c>
      <c r="G21" s="4" t="inlineStr">
        <is>
          <t xml:space="preserve"> </t>
        </is>
      </c>
    </row>
    <row r="22">
      <c r="A22" s="4" t="inlineStr">
        <is>
          <t>Net income subsequent to reorganization</t>
        </is>
      </c>
      <c r="B22" s="6" t="n">
        <v>5398</v>
      </c>
      <c r="C22" s="4" t="inlineStr">
        <is>
          <t xml:space="preserve"> </t>
        </is>
      </c>
      <c r="D22" s="4" t="inlineStr">
        <is>
          <t xml:space="preserve"> </t>
        </is>
      </c>
      <c r="E22" s="4" t="inlineStr">
        <is>
          <t xml:space="preserve"> </t>
        </is>
      </c>
      <c r="F22" s="6" t="n">
        <v>5110</v>
      </c>
      <c r="G22" s="6" t="n">
        <v>288</v>
      </c>
    </row>
    <row r="23">
      <c r="A23" s="4" t="inlineStr">
        <is>
          <t>Ending Balance at Dec. 31, 2024</t>
        </is>
      </c>
      <c r="B23" s="5" t="n">
        <v>608066</v>
      </c>
      <c r="C23" s="4" t="inlineStr">
        <is>
          <t xml:space="preserve"> </t>
        </is>
      </c>
      <c r="D23" s="5" t="n">
        <v>432663</v>
      </c>
      <c r="E23" s="4" t="inlineStr">
        <is>
          <t xml:space="preserve"> </t>
        </is>
      </c>
      <c r="F23" s="5" t="n">
        <v>3349</v>
      </c>
      <c r="G23" s="5" t="n">
        <v>172054</v>
      </c>
    </row>
    <row r="24">
      <c r="A24" s="4" t="inlineStr">
        <is>
          <t>Ending Balance, Shares at Dec. 31, 2024</t>
        </is>
      </c>
      <c r="B24" s="4" t="inlineStr">
        <is>
          <t xml:space="preserve"> </t>
        </is>
      </c>
      <c r="C24" s="4" t="inlineStr">
        <is>
          <t xml:space="preserve"> </t>
        </is>
      </c>
      <c r="D24" s="6" t="n">
        <v>23255419</v>
      </c>
      <c r="E24" s="6" t="n">
        <v>53227852</v>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Effects of Each Temporary Difference and Carry Forward (Details) $ in Thousands</t>
        </is>
      </c>
      <c r="B1" s="2" t="inlineStr">
        <is>
          <t>Dec. 31, 2024 USD ($)</t>
        </is>
      </c>
    </row>
    <row r="2">
      <c r="A2" s="3" t="inlineStr">
        <is>
          <t>Deferred tax assets:</t>
        </is>
      </c>
      <c r="B2" s="4" t="inlineStr">
        <is>
          <t xml:space="preserve"> </t>
        </is>
      </c>
    </row>
    <row r="3">
      <c r="A3" s="4" t="inlineStr">
        <is>
          <t>Investment in partnership</t>
        </is>
      </c>
      <c r="B3" s="5" t="n">
        <v>183</v>
      </c>
    </row>
    <row r="4">
      <c r="A4" s="4" t="inlineStr">
        <is>
          <t>Disallowed interest carryforward</t>
        </is>
      </c>
      <c r="B4" s="6" t="n">
        <v>228</v>
      </c>
    </row>
    <row r="5">
      <c r="A5" s="4" t="inlineStr">
        <is>
          <t>Total deferred tax assets</t>
        </is>
      </c>
      <c r="B5" s="6" t="n">
        <v>411</v>
      </c>
    </row>
    <row r="6">
      <c r="A6" s="4" t="inlineStr">
        <is>
          <t>Net deferred tax assets</t>
        </is>
      </c>
      <c r="B6" s="5" t="n">
        <v>4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Debt - Schedule of Debt (Details) - USD ($) $ in Thousands</t>
        </is>
      </c>
      <c r="B1" s="2" t="inlineStr">
        <is>
          <t>Dec. 31, 2024</t>
        </is>
      </c>
      <c r="C1" s="2" t="inlineStr">
        <is>
          <t>May 1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385496</v>
      </c>
      <c r="C3" s="5" t="n">
        <v>265000</v>
      </c>
      <c r="D3" s="5" t="n">
        <v>130494</v>
      </c>
    </row>
    <row r="4">
      <c r="A4" s="4" t="inlineStr">
        <is>
          <t>Current portion of long-term debt</t>
        </is>
      </c>
      <c r="B4" s="6" t="n">
        <v>-424</v>
      </c>
      <c r="C4" s="4" t="inlineStr">
        <is>
          <t xml:space="preserve"> </t>
        </is>
      </c>
      <c r="D4" s="6" t="n">
        <v>-20339</v>
      </c>
    </row>
    <row r="5">
      <c r="A5" s="4" t="inlineStr">
        <is>
          <t>Unamortized debt issuance costs</t>
        </is>
      </c>
      <c r="B5" s="6" t="n">
        <v>-4257</v>
      </c>
      <c r="C5" s="4" t="inlineStr">
        <is>
          <t xml:space="preserve"> </t>
        </is>
      </c>
      <c r="D5" s="6" t="n">
        <v>-1812</v>
      </c>
    </row>
    <row r="6">
      <c r="A6" s="4" t="inlineStr">
        <is>
          <t>Total long-term debt</t>
        </is>
      </c>
      <c r="B6" s="6" t="n">
        <v>380815</v>
      </c>
      <c r="C6" s="4" t="inlineStr">
        <is>
          <t xml:space="preserve"> </t>
        </is>
      </c>
      <c r="D6" s="6" t="n">
        <v>108343</v>
      </c>
    </row>
    <row r="7">
      <c r="A7" s="4" t="inlineStr">
        <is>
          <t>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6" t="n">
        <v>355000</v>
      </c>
      <c r="C9" s="4" t="inlineStr">
        <is>
          <t xml:space="preserve"> </t>
        </is>
      </c>
      <c r="D9" s="6" t="n">
        <v>95000</v>
      </c>
    </row>
    <row r="10">
      <c r="A10" s="4" t="inlineStr">
        <is>
          <t>Unamortized debt issuance costs</t>
        </is>
      </c>
      <c r="B10" s="6" t="n">
        <v>-4300</v>
      </c>
      <c r="C10" s="4" t="inlineStr">
        <is>
          <t xml:space="preserve"> </t>
        </is>
      </c>
      <c r="D10" s="6" t="n">
        <v>-1800</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30000</v>
      </c>
      <c r="C13" s="4" t="inlineStr">
        <is>
          <t xml:space="preserve"> </t>
        </is>
      </c>
      <c r="D13" s="6" t="n">
        <v>35000</v>
      </c>
    </row>
    <row r="14">
      <c r="A14" s="4" t="inlineStr">
        <is>
          <t>Oth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5" t="n">
        <v>496</v>
      </c>
      <c r="C16" s="4" t="inlineStr">
        <is>
          <t xml:space="preserve"> </t>
        </is>
      </c>
      <c r="D16" s="5" t="n">
        <v>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0" customWidth="1" min="1" max="1"/>
    <col width="14" customWidth="1" min="2" max="2"/>
    <col width="76" customWidth="1" min="3" max="3"/>
    <col width="14" customWidth="1" min="4" max="4"/>
    <col width="14" customWidth="1" min="5" max="5"/>
    <col width="14" customWidth="1" min="6" max="6"/>
    <col width="14" customWidth="1" min="7" max="7"/>
  </cols>
  <sheetData>
    <row r="1">
      <c r="A1" s="1" t="inlineStr">
        <is>
          <t>Debt - Credit Facilities - Additional Information (Details) - USD ($)</t>
        </is>
      </c>
      <c r="C1" s="2" t="inlineStr">
        <is>
          <t>12 Months Ended</t>
        </is>
      </c>
    </row>
    <row r="2">
      <c r="B2" s="2" t="inlineStr">
        <is>
          <t>Jul. 03, 2023</t>
        </is>
      </c>
      <c r="C2" s="2" t="inlineStr">
        <is>
          <t>Dec. 31, 2024</t>
        </is>
      </c>
      <c r="D2" s="2" t="inlineStr">
        <is>
          <t>Dec. 19, 2024</t>
        </is>
      </c>
      <c r="E2" s="2" t="inlineStr">
        <is>
          <t>Nov. 04, 2024</t>
        </is>
      </c>
      <c r="F2" s="2" t="inlineStr">
        <is>
          <t>May 1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5" t="n">
        <v>385496000</v>
      </c>
      <c r="D4" s="4" t="inlineStr">
        <is>
          <t xml:space="preserve"> </t>
        </is>
      </c>
      <c r="E4" s="4" t="inlineStr">
        <is>
          <t xml:space="preserve"> </t>
        </is>
      </c>
      <c r="F4" s="5" t="n">
        <v>265000000</v>
      </c>
      <c r="G4" s="5" t="n">
        <v>130494000</v>
      </c>
    </row>
    <row r="5">
      <c r="A5" s="4" t="inlineStr">
        <is>
          <t>Lineof credit covenants compliance description</t>
        </is>
      </c>
      <c r="B5" s="4" t="inlineStr">
        <is>
          <t xml:space="preserve"> </t>
        </is>
      </c>
      <c r="C5" s="4" t="inlineStr">
        <is>
          <t>The Company was in compliance with these covenants as of December 31, 2024.</t>
        </is>
      </c>
      <c r="D5" s="4" t="inlineStr">
        <is>
          <t xml:space="preserve"> </t>
        </is>
      </c>
      <c r="E5" s="4" t="inlineStr">
        <is>
          <t xml:space="preserve"> </t>
        </is>
      </c>
      <c r="F5" s="4" t="inlineStr">
        <is>
          <t xml:space="preserve"> </t>
        </is>
      </c>
      <c r="G5" s="4" t="inlineStr">
        <is>
          <t xml:space="preserve"> </t>
        </is>
      </c>
    </row>
    <row r="6">
      <c r="A6" s="4" t="inlineStr">
        <is>
          <t>Leverage ratio</t>
        </is>
      </c>
      <c r="B6" s="4" t="inlineStr">
        <is>
          <t xml:space="preserve"> </t>
        </is>
      </c>
      <c r="C6" s="6" t="n">
        <v>4</v>
      </c>
      <c r="D6" s="4" t="inlineStr">
        <is>
          <t xml:space="preserve"> </t>
        </is>
      </c>
      <c r="E6" s="4" t="inlineStr">
        <is>
          <t xml:space="preserve"> </t>
        </is>
      </c>
      <c r="F6" s="4" t="inlineStr">
        <is>
          <t xml:space="preserve"> </t>
        </is>
      </c>
      <c r="G6" s="4" t="inlineStr">
        <is>
          <t xml:space="preserve"> </t>
        </is>
      </c>
    </row>
    <row r="7">
      <c r="A7" s="4" t="inlineStr">
        <is>
          <t>Qualified acquisition leverage ratio</t>
        </is>
      </c>
      <c r="B7" s="4" t="inlineStr">
        <is>
          <t xml:space="preserve"> </t>
        </is>
      </c>
      <c r="C7" s="11" t="n">
        <v>0.5</v>
      </c>
      <c r="D7" s="4" t="inlineStr">
        <is>
          <t xml:space="preserve"> </t>
        </is>
      </c>
      <c r="E7" s="4" t="inlineStr">
        <is>
          <t xml:space="preserve"> </t>
        </is>
      </c>
      <c r="F7" s="4" t="inlineStr">
        <is>
          <t xml:space="preserve"> </t>
        </is>
      </c>
      <c r="G7" s="4" t="inlineStr">
        <is>
          <t xml:space="preserve"> </t>
        </is>
      </c>
    </row>
    <row r="8">
      <c r="A8" s="4" t="inlineStr">
        <is>
          <t>Permitted acquisition leverage ratio</t>
        </is>
      </c>
      <c r="B8" s="4" t="inlineStr">
        <is>
          <t xml:space="preserve"> </t>
        </is>
      </c>
      <c r="C8" s="11" t="n">
        <v>0.5</v>
      </c>
      <c r="D8" s="4" t="inlineStr">
        <is>
          <t xml:space="preserve"> </t>
        </is>
      </c>
      <c r="E8" s="4" t="inlineStr">
        <is>
          <t xml:space="preserve"> </t>
        </is>
      </c>
      <c r="F8" s="4" t="inlineStr">
        <is>
          <t xml:space="preserve"> </t>
        </is>
      </c>
      <c r="G8" s="4" t="inlineStr">
        <is>
          <t xml:space="preserve"> </t>
        </is>
      </c>
    </row>
    <row r="9">
      <c r="A9" s="4" t="inlineStr">
        <is>
          <t>Permitted acquisitions additional step up ratio</t>
        </is>
      </c>
      <c r="B9" s="4" t="inlineStr">
        <is>
          <t xml:space="preserve"> </t>
        </is>
      </c>
      <c r="C9" s="12" t="n">
        <v>0.25</v>
      </c>
      <c r="D9" s="4" t="inlineStr">
        <is>
          <t xml:space="preserve"> </t>
        </is>
      </c>
      <c r="E9" s="4" t="inlineStr">
        <is>
          <t xml:space="preserve"> </t>
        </is>
      </c>
      <c r="F9" s="4" t="inlineStr">
        <is>
          <t xml:space="preserve"> </t>
        </is>
      </c>
      <c r="G9" s="4" t="inlineStr">
        <is>
          <t xml:space="preserve"> </t>
        </is>
      </c>
    </row>
    <row r="10">
      <c r="A10" s="4" t="inlineStr">
        <is>
          <t>Interest coverage ratio</t>
        </is>
      </c>
      <c r="B10" s="4" t="inlineStr">
        <is>
          <t xml:space="preserve"> </t>
        </is>
      </c>
      <c r="C10" s="12" t="n">
        <v>2.75</v>
      </c>
      <c r="D10" s="4" t="inlineStr">
        <is>
          <t xml:space="preserve"> </t>
        </is>
      </c>
      <c r="E10" s="4" t="inlineStr">
        <is>
          <t xml:space="preserve"> </t>
        </is>
      </c>
      <c r="F10" s="4" t="inlineStr">
        <is>
          <t xml:space="preserve"> </t>
        </is>
      </c>
      <c r="G10" s="4" t="inlineStr">
        <is>
          <t xml:space="preserve"> </t>
        </is>
      </c>
    </row>
    <row r="11">
      <c r="A11" s="4" t="inlineStr">
        <is>
          <t>Service coverage ratio</t>
        </is>
      </c>
      <c r="B11" s="4" t="inlineStr">
        <is>
          <t xml:space="preserve"> </t>
        </is>
      </c>
      <c r="C11" s="12" t="n">
        <v>1.25</v>
      </c>
      <c r="D11" s="4" t="inlineStr">
        <is>
          <t xml:space="preserve"> </t>
        </is>
      </c>
      <c r="E11" s="4" t="inlineStr">
        <is>
          <t xml:space="preserve"> </t>
        </is>
      </c>
      <c r="F11" s="4" t="inlineStr">
        <is>
          <t xml:space="preserve"> </t>
        </is>
      </c>
      <c r="G11" s="4" t="inlineStr">
        <is>
          <t xml:space="preserve"> </t>
        </is>
      </c>
    </row>
    <row r="12">
      <c r="A12" s="4" t="inlineStr">
        <is>
          <t>Commitment fees | Prior to Consum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margin</t>
        </is>
      </c>
      <c r="B14" s="4" t="inlineStr">
        <is>
          <t xml:space="preserve"> </t>
        </is>
      </c>
      <c r="C14" s="10" t="n">
        <v>0.005</v>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roma leverage ratio</t>
        </is>
      </c>
      <c r="B17" s="4" t="inlineStr">
        <is>
          <t xml:space="preserve"> </t>
        </is>
      </c>
      <c r="C17" s="13" t="n">
        <v>0.035</v>
      </c>
      <c r="D17" s="4" t="inlineStr">
        <is>
          <t xml:space="preserve"> </t>
        </is>
      </c>
      <c r="E17" s="4" t="inlineStr">
        <is>
          <t xml:space="preserve"> </t>
        </is>
      </c>
      <c r="F17" s="4" t="inlineStr">
        <is>
          <t xml:space="preserve"> </t>
        </is>
      </c>
      <c r="G17" s="4" t="inlineStr">
        <is>
          <t xml:space="preserve"> </t>
        </is>
      </c>
    </row>
    <row r="18">
      <c r="A18" s="4" t="inlineStr">
        <is>
          <t>Liquidity</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row>
    <row r="19">
      <c r="A19" s="4" t="inlineStr">
        <is>
          <t>Minimum | Commitment fees | Following Consum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margin</t>
        </is>
      </c>
      <c r="B21" s="4" t="inlineStr">
        <is>
          <t xml:space="preserve"> </t>
        </is>
      </c>
      <c r="C21" s="14" t="n">
        <v>0.00375</v>
      </c>
      <c r="D21" s="4" t="inlineStr">
        <is>
          <t xml:space="preserve"> </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tributable free cash flow amount</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Profroma leverage ratio</t>
        </is>
      </c>
      <c r="B25" s="4" t="inlineStr">
        <is>
          <t xml:space="preserve"> </t>
        </is>
      </c>
      <c r="C25" s="13" t="n">
        <v>0.035</v>
      </c>
      <c r="D25" s="4" t="inlineStr">
        <is>
          <t xml:space="preserve"> </t>
        </is>
      </c>
      <c r="E25" s="4" t="inlineStr">
        <is>
          <t xml:space="preserve"> </t>
        </is>
      </c>
      <c r="F25" s="4" t="inlineStr">
        <is>
          <t xml:space="preserve"> </t>
        </is>
      </c>
      <c r="G25" s="4" t="inlineStr">
        <is>
          <t xml:space="preserve"> </t>
        </is>
      </c>
    </row>
    <row r="26">
      <c r="A26" s="4" t="inlineStr">
        <is>
          <t>Liquidity</t>
        </is>
      </c>
      <c r="B26" s="4" t="inlineStr">
        <is>
          <t xml:space="preserve"> </t>
        </is>
      </c>
      <c r="C26" s="5" t="n">
        <v>25000000</v>
      </c>
      <c r="D26" s="4" t="inlineStr">
        <is>
          <t xml:space="preserve"> </t>
        </is>
      </c>
      <c r="E26" s="4" t="inlineStr">
        <is>
          <t xml:space="preserve"> </t>
        </is>
      </c>
      <c r="F26" s="4" t="inlineStr">
        <is>
          <t xml:space="preserve"> </t>
        </is>
      </c>
      <c r="G26" s="4" t="inlineStr">
        <is>
          <t xml:space="preserve"> </t>
        </is>
      </c>
    </row>
    <row r="27">
      <c r="A27" s="4" t="inlineStr">
        <is>
          <t>Leverage ratio</t>
        </is>
      </c>
      <c r="B27" s="4" t="inlineStr">
        <is>
          <t xml:space="preserve"> </t>
        </is>
      </c>
      <c r="C27" s="11" t="n">
        <v>3.5</v>
      </c>
      <c r="D27" s="4" t="inlineStr">
        <is>
          <t xml:space="preserve"> </t>
        </is>
      </c>
      <c r="E27" s="4" t="inlineStr">
        <is>
          <t xml:space="preserve"> </t>
        </is>
      </c>
      <c r="F27" s="4" t="inlineStr">
        <is>
          <t xml:space="preserve"> </t>
        </is>
      </c>
      <c r="G27" s="4" t="inlineStr">
        <is>
          <t xml:space="preserve"> </t>
        </is>
      </c>
    </row>
    <row r="28">
      <c r="A28" s="4" t="inlineStr">
        <is>
          <t>Maximum | Commitment fees | Following Consum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margin</t>
        </is>
      </c>
      <c r="B30" s="4" t="inlineStr">
        <is>
          <t xml:space="preserve"> </t>
        </is>
      </c>
      <c r="C30" s="10" t="n">
        <v>0.005</v>
      </c>
      <c r="D30" s="4" t="inlineStr">
        <is>
          <t xml:space="preserve"> </t>
        </is>
      </c>
      <c r="E30" s="4" t="inlineStr">
        <is>
          <t xml:space="preserve"> </t>
        </is>
      </c>
      <c r="F30" s="4" t="inlineStr">
        <is>
          <t xml:space="preserve"> </t>
        </is>
      </c>
      <c r="G30" s="4" t="inlineStr">
        <is>
          <t xml:space="preserve"> </t>
        </is>
      </c>
    </row>
    <row r="31">
      <c r="A31" s="4" t="inlineStr">
        <is>
          <t>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facilities to accrue interest rate</t>
        </is>
      </c>
      <c r="B33" s="4" t="inlineStr">
        <is>
          <t xml:space="preserve"> </t>
        </is>
      </c>
      <c r="C33" s="10" t="n">
        <v>0.001</v>
      </c>
      <c r="D33" s="4" t="inlineStr">
        <is>
          <t xml:space="preserve"> </t>
        </is>
      </c>
      <c r="E33" s="4" t="inlineStr">
        <is>
          <t xml:space="preserve"> </t>
        </is>
      </c>
      <c r="F33" s="4" t="inlineStr">
        <is>
          <t xml:space="preserve"> </t>
        </is>
      </c>
      <c r="G33" s="4" t="inlineStr">
        <is>
          <t xml:space="preserve"> </t>
        </is>
      </c>
    </row>
    <row r="34">
      <c r="A34" s="4" t="inlineStr">
        <is>
          <t>SOFR | Minimum | Letter of credit fees | Prior to Consum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 margin</t>
        </is>
      </c>
      <c r="B36" s="4" t="inlineStr">
        <is>
          <t xml:space="preserve"> </t>
        </is>
      </c>
      <c r="C36" s="8" t="n">
        <v>0.03</v>
      </c>
      <c r="D36" s="4" t="inlineStr">
        <is>
          <t xml:space="preserve"> </t>
        </is>
      </c>
      <c r="E36" s="4" t="inlineStr">
        <is>
          <t xml:space="preserve"> </t>
        </is>
      </c>
      <c r="F36" s="4" t="inlineStr">
        <is>
          <t xml:space="preserve"> </t>
        </is>
      </c>
      <c r="G36" s="4" t="inlineStr">
        <is>
          <t xml:space="preserve"> </t>
        </is>
      </c>
    </row>
    <row r="37">
      <c r="A37" s="4" t="inlineStr">
        <is>
          <t>SOFR | Minimum | Letter of credit fees | Following Consum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margin</t>
        </is>
      </c>
      <c r="B39" s="4" t="inlineStr">
        <is>
          <t xml:space="preserve"> </t>
        </is>
      </c>
      <c r="C39" s="10" t="n">
        <v>0.0275</v>
      </c>
      <c r="D39" s="4" t="inlineStr">
        <is>
          <t xml:space="preserve"> </t>
        </is>
      </c>
      <c r="E39" s="4" t="inlineStr">
        <is>
          <t xml:space="preserve"> </t>
        </is>
      </c>
      <c r="F39" s="4" t="inlineStr">
        <is>
          <t xml:space="preserve"> </t>
        </is>
      </c>
      <c r="G39" s="4" t="inlineStr">
        <is>
          <t xml:space="preserve"> </t>
        </is>
      </c>
    </row>
    <row r="40">
      <c r="A40" s="4" t="inlineStr">
        <is>
          <t>SOFR | Maximum | Letter of credit fees | Prior to Consum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 margin</t>
        </is>
      </c>
      <c r="B42" s="4" t="inlineStr">
        <is>
          <t xml:space="preserve"> </t>
        </is>
      </c>
      <c r="C42" s="8" t="n">
        <v>0.04</v>
      </c>
      <c r="D42" s="4" t="inlineStr">
        <is>
          <t xml:space="preserve"> </t>
        </is>
      </c>
      <c r="E42" s="4" t="inlineStr">
        <is>
          <t xml:space="preserve"> </t>
        </is>
      </c>
      <c r="F42" s="4" t="inlineStr">
        <is>
          <t xml:space="preserve"> </t>
        </is>
      </c>
      <c r="G42" s="4" t="inlineStr">
        <is>
          <t xml:space="preserve"> </t>
        </is>
      </c>
    </row>
    <row r="43">
      <c r="A43" s="4" t="inlineStr">
        <is>
          <t>SOFR | Maximum | Letter of credit fees | Following Consum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 margin</t>
        </is>
      </c>
      <c r="B45" s="4" t="inlineStr">
        <is>
          <t xml:space="preserve"> </t>
        </is>
      </c>
      <c r="C45" s="10" t="n">
        <v>0.0375</v>
      </c>
      <c r="D45" s="4" t="inlineStr">
        <is>
          <t xml:space="preserve"> </t>
        </is>
      </c>
      <c r="E45" s="4" t="inlineStr">
        <is>
          <t xml:space="preserve"> </t>
        </is>
      </c>
      <c r="F45" s="4" t="inlineStr">
        <is>
          <t xml:space="preserve"> </t>
        </is>
      </c>
      <c r="G45" s="4" t="inlineStr">
        <is>
          <t xml:space="preserve"> </t>
        </is>
      </c>
    </row>
    <row r="46">
      <c r="A46" s="4" t="inlineStr">
        <is>
          <t>Base rate | Minimum | Prior to Consum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margin</t>
        </is>
      </c>
      <c r="B48" s="4" t="inlineStr">
        <is>
          <t xml:space="preserve"> </t>
        </is>
      </c>
      <c r="C48" s="8" t="n">
        <v>0.02</v>
      </c>
      <c r="D48" s="4" t="inlineStr">
        <is>
          <t xml:space="preserve"> </t>
        </is>
      </c>
      <c r="E48" s="4" t="inlineStr">
        <is>
          <t xml:space="preserve"> </t>
        </is>
      </c>
      <c r="F48" s="4" t="inlineStr">
        <is>
          <t xml:space="preserve"> </t>
        </is>
      </c>
      <c r="G48" s="4" t="inlineStr">
        <is>
          <t xml:space="preserve"> </t>
        </is>
      </c>
    </row>
    <row r="49">
      <c r="A49" s="4" t="inlineStr">
        <is>
          <t>Base rate | Minimum | Following Consum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interest rate margin</t>
        </is>
      </c>
      <c r="B51" s="4" t="inlineStr">
        <is>
          <t xml:space="preserve"> </t>
        </is>
      </c>
      <c r="C51" s="10" t="n">
        <v>0.0175</v>
      </c>
      <c r="D51" s="4" t="inlineStr">
        <is>
          <t xml:space="preserve"> </t>
        </is>
      </c>
      <c r="E51" s="4" t="inlineStr">
        <is>
          <t xml:space="preserve"> </t>
        </is>
      </c>
      <c r="F51" s="4" t="inlineStr">
        <is>
          <t xml:space="preserve"> </t>
        </is>
      </c>
      <c r="G51" s="4" t="inlineStr">
        <is>
          <t xml:space="preserve"> </t>
        </is>
      </c>
    </row>
    <row r="52">
      <c r="A52" s="4" t="inlineStr">
        <is>
          <t>Base rate | Maximum | Prior to Consum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 margin</t>
        </is>
      </c>
      <c r="B54" s="4" t="inlineStr">
        <is>
          <t xml:space="preserve"> </t>
        </is>
      </c>
      <c r="C54" s="8" t="n">
        <v>0.03</v>
      </c>
      <c r="D54" s="4" t="inlineStr">
        <is>
          <t xml:space="preserve"> </t>
        </is>
      </c>
      <c r="E54" s="4" t="inlineStr">
        <is>
          <t xml:space="preserve"> </t>
        </is>
      </c>
      <c r="F54" s="4" t="inlineStr">
        <is>
          <t xml:space="preserve"> </t>
        </is>
      </c>
      <c r="G54" s="4" t="inlineStr">
        <is>
          <t xml:space="preserve"> </t>
        </is>
      </c>
    </row>
    <row r="55">
      <c r="A55" s="4" t="inlineStr">
        <is>
          <t>Base rate | Maximum | Following Consum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interest rate margin</t>
        </is>
      </c>
      <c r="B57" s="4" t="inlineStr">
        <is>
          <t xml:space="preserve"> </t>
        </is>
      </c>
      <c r="C57" s="10" t="n">
        <v>0.0275</v>
      </c>
      <c r="D57" s="4" t="inlineStr">
        <is>
          <t xml:space="preserve"> </t>
        </is>
      </c>
      <c r="E57" s="4" t="inlineStr">
        <is>
          <t xml:space="preserve"> </t>
        </is>
      </c>
      <c r="F57" s="4" t="inlineStr">
        <is>
          <t xml:space="preserve"> </t>
        </is>
      </c>
      <c r="G57" s="4" t="inlineStr">
        <is>
          <t xml:space="preserve"> </t>
        </is>
      </c>
    </row>
    <row r="58">
      <c r="A58" s="4" t="inlineStr">
        <is>
          <t>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5" t="n">
        <v>10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facility term</t>
        </is>
      </c>
      <c r="B61" s="4" t="inlineStr">
        <is>
          <t>4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orrowings</t>
        </is>
      </c>
      <c r="B62" s="4" t="inlineStr">
        <is>
          <t xml:space="preserve"> </t>
        </is>
      </c>
      <c r="C62" s="5" t="n">
        <v>355000000</v>
      </c>
      <c r="D62" s="4" t="inlineStr">
        <is>
          <t xml:space="preserve"> </t>
        </is>
      </c>
      <c r="E62" s="4" t="inlineStr">
        <is>
          <t xml:space="preserve"> </t>
        </is>
      </c>
      <c r="F62" s="4" t="inlineStr">
        <is>
          <t xml:space="preserve"> </t>
        </is>
      </c>
      <c r="G62" s="6" t="n">
        <v>95000000</v>
      </c>
    </row>
    <row r="63">
      <c r="A63" s="4" t="inlineStr">
        <is>
          <t>Repayment of debt</t>
        </is>
      </c>
      <c r="B63" s="4" t="inlineStr">
        <is>
          <t xml:space="preserve"> </t>
        </is>
      </c>
      <c r="C63" s="6" t="n">
        <v>100000000</v>
      </c>
      <c r="D63" s="4" t="inlineStr">
        <is>
          <t xml:space="preserve"> </t>
        </is>
      </c>
      <c r="E63" s="4" t="inlineStr">
        <is>
          <t xml:space="preserve"> </t>
        </is>
      </c>
      <c r="F63" s="4" t="inlineStr">
        <is>
          <t xml:space="preserve"> </t>
        </is>
      </c>
      <c r="G63" s="4" t="inlineStr">
        <is>
          <t xml:space="preserve"> </t>
        </is>
      </c>
    </row>
    <row r="64">
      <c r="A64" s="4" t="inlineStr">
        <is>
          <t>Term Loan | Credit Agreement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6" t="n">
        <v>350000000</v>
      </c>
      <c r="G66" s="4" t="inlineStr">
        <is>
          <t xml:space="preserve"> </t>
        </is>
      </c>
    </row>
    <row r="67">
      <c r="A67" s="4" t="inlineStr">
        <is>
          <t>Term Loan | Second Credit Agreement Amend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face amount</t>
        </is>
      </c>
      <c r="B69" s="4" t="inlineStr">
        <is>
          <t xml:space="preserve"> </t>
        </is>
      </c>
      <c r="C69" s="4" t="inlineStr">
        <is>
          <t xml:space="preserve"> </t>
        </is>
      </c>
      <c r="D69" s="4" t="inlineStr">
        <is>
          <t xml:space="preserve"> </t>
        </is>
      </c>
      <c r="E69" s="5" t="n">
        <v>300000000</v>
      </c>
      <c r="F69" s="4" t="inlineStr">
        <is>
          <t xml:space="preserve"> </t>
        </is>
      </c>
      <c r="G69" s="4" t="inlineStr">
        <is>
          <t xml:space="preserve"> </t>
        </is>
      </c>
    </row>
    <row r="70">
      <c r="A70" s="4" t="inlineStr">
        <is>
          <t>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amount</t>
        </is>
      </c>
      <c r="B72" s="5" t="n">
        <v>50000000</v>
      </c>
      <c r="C72" s="6" t="n">
        <v>100000000</v>
      </c>
      <c r="D72" s="4" t="inlineStr">
        <is>
          <t xml:space="preserve"> </t>
        </is>
      </c>
      <c r="E72" s="4" t="inlineStr">
        <is>
          <t xml:space="preserve"> </t>
        </is>
      </c>
      <c r="F72" s="4" t="inlineStr">
        <is>
          <t xml:space="preserve"> </t>
        </is>
      </c>
      <c r="G72" s="4" t="inlineStr">
        <is>
          <t xml:space="preserve"> </t>
        </is>
      </c>
    </row>
    <row r="73">
      <c r="A73" s="4" t="inlineStr">
        <is>
          <t>Borrowings</t>
        </is>
      </c>
      <c r="B73" s="4" t="inlineStr">
        <is>
          <t xml:space="preserve"> </t>
        </is>
      </c>
      <c r="C73" s="5" t="n">
        <v>30000000</v>
      </c>
      <c r="D73" s="4" t="inlineStr">
        <is>
          <t xml:space="preserve"> </t>
        </is>
      </c>
      <c r="E73" s="4" t="inlineStr">
        <is>
          <t xml:space="preserve"> </t>
        </is>
      </c>
      <c r="F73" s="4" t="inlineStr">
        <is>
          <t xml:space="preserve"> </t>
        </is>
      </c>
      <c r="G73" s="5" t="n">
        <v>35000000</v>
      </c>
    </row>
    <row r="74">
      <c r="A74" s="4" t="inlineStr">
        <is>
          <t>Revolving Credit Facility | Credit Agreement Amend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of credit facility, amount</t>
        </is>
      </c>
      <c r="B76" s="4" t="inlineStr">
        <is>
          <t xml:space="preserve"> </t>
        </is>
      </c>
      <c r="C76" s="4" t="inlineStr">
        <is>
          <t xml:space="preserve"> </t>
        </is>
      </c>
      <c r="D76" s="4" t="inlineStr">
        <is>
          <t xml:space="preserve"> </t>
        </is>
      </c>
      <c r="E76" s="4" t="inlineStr">
        <is>
          <t xml:space="preserve"> </t>
        </is>
      </c>
      <c r="F76" s="5" t="n">
        <v>75000000</v>
      </c>
      <c r="G76" s="4" t="inlineStr">
        <is>
          <t xml:space="preserve"> </t>
        </is>
      </c>
    </row>
    <row r="77">
      <c r="A77" s="4" t="inlineStr">
        <is>
          <t>Revolving Credit Facility | Second Credit Agreement Amend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ne of credit facility, amount</t>
        </is>
      </c>
      <c r="B79" s="4" t="inlineStr">
        <is>
          <t xml:space="preserve"> </t>
        </is>
      </c>
      <c r="C79" s="4" t="inlineStr">
        <is>
          <t xml:space="preserve"> </t>
        </is>
      </c>
      <c r="D79" s="4" t="inlineStr">
        <is>
          <t xml:space="preserve"> </t>
        </is>
      </c>
      <c r="E79" s="6" t="n">
        <v>100000000</v>
      </c>
      <c r="F79" s="4" t="inlineStr">
        <is>
          <t xml:space="preserve"> </t>
        </is>
      </c>
      <c r="G79" s="4" t="inlineStr">
        <is>
          <t xml:space="preserve"> </t>
        </is>
      </c>
    </row>
    <row r="80">
      <c r="A80" s="4" t="inlineStr">
        <is>
          <t>Uncommitted Accordion Term Loan | Second Credit Agreement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face amount</t>
        </is>
      </c>
      <c r="B82" s="4" t="inlineStr">
        <is>
          <t xml:space="preserve"> </t>
        </is>
      </c>
      <c r="C82" s="4" t="inlineStr">
        <is>
          <t xml:space="preserve"> </t>
        </is>
      </c>
      <c r="D82" s="5" t="n">
        <v>355000000</v>
      </c>
      <c r="E82" s="5" t="n">
        <v>75000000</v>
      </c>
      <c r="F82" s="4" t="inlineStr">
        <is>
          <t xml:space="preserve"> </t>
        </is>
      </c>
      <c r="G82" s="4" t="inlineStr">
        <is>
          <t xml:space="preserve"> </t>
        </is>
      </c>
    </row>
    <row r="83">
      <c r="A83" s="4" t="inlineStr">
        <is>
          <t>Line of credit facility, amount</t>
        </is>
      </c>
      <c r="B83" s="4" t="inlineStr">
        <is>
          <t xml:space="preserve"> </t>
        </is>
      </c>
      <c r="C83" s="4" t="inlineStr">
        <is>
          <t xml:space="preserve"> </t>
        </is>
      </c>
      <c r="D83" s="5" t="n">
        <v>55000000</v>
      </c>
      <c r="E83" s="4" t="inlineStr">
        <is>
          <t xml:space="preserve"> </t>
        </is>
      </c>
      <c r="F83" s="4" t="inlineStr">
        <is>
          <t xml:space="preserve"> </t>
        </is>
      </c>
      <c r="G8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Debt - Term Loan - Additional Information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ssuance costs, net</t>
        </is>
      </c>
      <c r="B4" s="5" t="n">
        <v>4257</v>
      </c>
      <c r="C4" s="5" t="n">
        <v>1812</v>
      </c>
    </row>
    <row r="5">
      <c r="A5" s="4" t="inlineStr">
        <is>
          <t>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payment terms</t>
        </is>
      </c>
      <c r="B7" s="4" t="inlineStr">
        <is>
          <t>Any principal amounts outstanding on the maturity date, July 3, 2027, become due and payable on such date.</t>
        </is>
      </c>
      <c r="C7" s="4" t="inlineStr">
        <is>
          <t xml:space="preserve"> </t>
        </is>
      </c>
    </row>
    <row r="8">
      <c r="A8" s="4" t="inlineStr">
        <is>
          <t>Amortization of debt issuance costs</t>
        </is>
      </c>
      <c r="B8" s="5" t="n">
        <v>1277</v>
      </c>
      <c r="C8" s="6" t="n">
        <v>259</v>
      </c>
    </row>
    <row r="9">
      <c r="A9" s="4" t="inlineStr">
        <is>
          <t>Debt issuance costs, net</t>
        </is>
      </c>
      <c r="B9" s="6" t="n">
        <v>4300</v>
      </c>
      <c r="C9" s="6" t="n">
        <v>1800</v>
      </c>
    </row>
    <row r="10">
      <c r="A10" s="4" t="inlineStr">
        <is>
          <t>Interest expense</t>
        </is>
      </c>
      <c r="B10" s="5" t="n">
        <v>19200</v>
      </c>
      <c r="C10" s="5" t="n">
        <v>4200</v>
      </c>
    </row>
    <row r="11">
      <c r="A11" s="4" t="inlineStr">
        <is>
          <t>Weighted average interest rate</t>
        </is>
      </c>
      <c r="B11" s="10" t="n">
        <v>0.0847</v>
      </c>
      <c r="C11" s="10" t="n">
        <v>0.0862</v>
      </c>
    </row>
    <row r="12">
      <c r="A12" s="4" t="inlineStr">
        <is>
          <t>Accrued interest payable</t>
        </is>
      </c>
      <c r="B12" s="5" t="n">
        <v>3400</v>
      </c>
      <c r="C12" s="5" t="n">
        <v>1200</v>
      </c>
    </row>
    <row r="13">
      <c r="A13" s="4" t="inlineStr">
        <is>
          <t>Term Loan | Interest Expense, Ne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rtization of debt issuance costs</t>
        </is>
      </c>
      <c r="B15" s="5" t="n">
        <v>1200</v>
      </c>
      <c r="C15" s="5" t="n">
        <v>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volving Credit Facility - Additional Information (Details) - USD ($) $ in Thousands</t>
        </is>
      </c>
      <c r="B1" s="2" t="inlineStr">
        <is>
          <t>12 Months Ended</t>
        </is>
      </c>
    </row>
    <row r="2">
      <c r="B2" s="2" t="inlineStr">
        <is>
          <t>Dec. 31, 2024</t>
        </is>
      </c>
      <c r="C2" s="2" t="inlineStr">
        <is>
          <t>Dec. 31, 2023</t>
        </is>
      </c>
      <c r="D2" s="2" t="inlineStr">
        <is>
          <t>Jul. 03, 2023</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5" t="n">
        <v>4257</v>
      </c>
      <c r="C4" s="5" t="n">
        <v>1812</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amount</t>
        </is>
      </c>
      <c r="B7" s="6" t="n">
        <v>100000</v>
      </c>
      <c r="C7" s="4" t="inlineStr">
        <is>
          <t xml:space="preserve"> </t>
        </is>
      </c>
      <c r="D7" s="5" t="n">
        <v>50000</v>
      </c>
    </row>
    <row r="8">
      <c r="A8" s="4" t="inlineStr">
        <is>
          <t>Original borrowing capacity</t>
        </is>
      </c>
      <c r="B8" s="6" t="n">
        <v>50000</v>
      </c>
      <c r="C8" s="4" t="inlineStr">
        <is>
          <t xml:space="preserve"> </t>
        </is>
      </c>
      <c r="D8" s="4" t="inlineStr">
        <is>
          <t xml:space="preserve"> </t>
        </is>
      </c>
    </row>
    <row r="9">
      <c r="A9" s="4" t="inlineStr">
        <is>
          <t>Amortization of deferred financing fees / debt issuance costs</t>
        </is>
      </c>
      <c r="B9" s="6" t="n">
        <v>411</v>
      </c>
      <c r="C9" s="6" t="n">
        <v>129</v>
      </c>
      <c r="D9" s="4" t="inlineStr">
        <is>
          <t xml:space="preserve"> </t>
        </is>
      </c>
    </row>
    <row r="10">
      <c r="A10" s="4" t="inlineStr">
        <is>
          <t>Interest expense</t>
        </is>
      </c>
      <c r="B10" s="6" t="n">
        <v>2800</v>
      </c>
      <c r="C10" s="5" t="n">
        <v>1100</v>
      </c>
      <c r="D10" s="4" t="inlineStr">
        <is>
          <t xml:space="preserve"> </t>
        </is>
      </c>
    </row>
    <row r="11">
      <c r="A11" s="4" t="inlineStr">
        <is>
          <t>Commitment fees</t>
        </is>
      </c>
      <c r="B11" s="5" t="n">
        <v>200</v>
      </c>
      <c r="C11" s="4" t="inlineStr">
        <is>
          <t xml:space="preserve"> </t>
        </is>
      </c>
      <c r="D11" s="4" t="inlineStr">
        <is>
          <t xml:space="preserve"> </t>
        </is>
      </c>
    </row>
    <row r="12">
      <c r="A12" s="4" t="inlineStr">
        <is>
          <t>Debt instrument maturity date</t>
        </is>
      </c>
      <c r="B12" s="4" t="inlineStr">
        <is>
          <t>Jul.  03,  2027</t>
        </is>
      </c>
      <c r="C12" s="4" t="inlineStr">
        <is>
          <t xml:space="preserve"> </t>
        </is>
      </c>
      <c r="D12" s="4" t="inlineStr">
        <is>
          <t xml:space="preserve"> </t>
        </is>
      </c>
    </row>
    <row r="13">
      <c r="A13" s="4" t="inlineStr">
        <is>
          <t>Weighted average interest rate</t>
        </is>
      </c>
      <c r="B13" s="10" t="n">
        <v>0.0839</v>
      </c>
      <c r="C13" s="10" t="n">
        <v>0.08649999999999999</v>
      </c>
      <c r="D13" s="4" t="inlineStr">
        <is>
          <t xml:space="preserve"> </t>
        </is>
      </c>
    </row>
    <row r="14">
      <c r="A14" s="4" t="inlineStr">
        <is>
          <t>Accrued interest payable</t>
        </is>
      </c>
      <c r="B14" s="5" t="n">
        <v>400</v>
      </c>
      <c r="C14" s="5" t="n">
        <v>300</v>
      </c>
      <c r="D14" s="4" t="inlineStr">
        <is>
          <t xml:space="preserve"> </t>
        </is>
      </c>
    </row>
    <row r="15">
      <c r="A15" s="4" t="inlineStr">
        <is>
          <t>Revolving Credit Facility | Short-Term Debt | Prepaid Expenses and Other Current Asse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ssuance costs</t>
        </is>
      </c>
      <c r="B17" s="6" t="n">
        <v>500</v>
      </c>
      <c r="C17" s="6" t="n">
        <v>300</v>
      </c>
      <c r="D17" s="4" t="inlineStr">
        <is>
          <t xml:space="preserve"> </t>
        </is>
      </c>
    </row>
    <row r="18">
      <c r="A18" s="4" t="inlineStr">
        <is>
          <t>Revolving Credit Facility | Long-Term Debt | Other Asset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ssuance costs</t>
        </is>
      </c>
      <c r="B20" s="6" t="n">
        <v>700</v>
      </c>
      <c r="C20" s="5" t="n">
        <v>600</v>
      </c>
      <c r="D20" s="4" t="inlineStr">
        <is>
          <t xml:space="preserve"> </t>
        </is>
      </c>
    </row>
    <row r="21">
      <c r="A21" s="4" t="inlineStr">
        <is>
          <t>Revolving Credit Facility |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riginal borrowing capacity</t>
        </is>
      </c>
      <c r="B23" s="6" t="n">
        <v>50000</v>
      </c>
      <c r="C23" s="4" t="inlineStr">
        <is>
          <t xml:space="preserve"> </t>
        </is>
      </c>
      <c r="D23" s="4" t="inlineStr">
        <is>
          <t xml:space="preserve"> </t>
        </is>
      </c>
    </row>
    <row r="24">
      <c r="A24" s="4" t="inlineStr">
        <is>
          <t>Letter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amount</t>
        </is>
      </c>
      <c r="B26" s="5" t="n">
        <v>5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Ag Loan - Additional Information (Details) - Ag Loan - USD ($) $ in Millions</t>
        </is>
      </c>
      <c r="C1" s="2" t="inlineStr">
        <is>
          <t>12 Months Ended</t>
        </is>
      </c>
    </row>
    <row r="2">
      <c r="B2" s="2" t="inlineStr">
        <is>
          <t>Oct. 14, 2021</t>
        </is>
      </c>
      <c r="C2" s="2" t="inlineStr">
        <is>
          <t>Dec. 31, 2023</t>
        </is>
      </c>
    </row>
    <row r="3">
      <c r="A3" s="3" t="inlineStr">
        <is>
          <t>Debt Instrument [Line Items]</t>
        </is>
      </c>
      <c r="B3" s="4" t="inlineStr">
        <is>
          <t xml:space="preserve"> </t>
        </is>
      </c>
      <c r="C3" s="4" t="inlineStr">
        <is>
          <t xml:space="preserve"> </t>
        </is>
      </c>
    </row>
    <row r="4">
      <c r="A4" s="4" t="inlineStr">
        <is>
          <t>Debt instrument, face amount</t>
        </is>
      </c>
      <c r="B4" s="5" t="n">
        <v>65</v>
      </c>
      <c r="C4" s="4" t="inlineStr">
        <is>
          <t xml:space="preserve"> </t>
        </is>
      </c>
    </row>
    <row r="5">
      <c r="A5" s="4" t="inlineStr">
        <is>
          <t>Debt instrument term</t>
        </is>
      </c>
      <c r="B5" s="4" t="inlineStr">
        <is>
          <t>7 years</t>
        </is>
      </c>
      <c r="C5" s="4" t="inlineStr">
        <is>
          <t xml:space="preserve"> </t>
        </is>
      </c>
    </row>
    <row r="6">
      <c r="A6" s="4" t="inlineStr">
        <is>
          <t>Interest expense</t>
        </is>
      </c>
      <c r="B6" s="4" t="inlineStr">
        <is>
          <t xml:space="preserve"> </t>
        </is>
      </c>
      <c r="C6" s="9" t="n">
        <v>1.5</v>
      </c>
    </row>
    <row r="7">
      <c r="A7" s="4" t="inlineStr">
        <is>
          <t>Weighted average interest rate</t>
        </is>
      </c>
      <c r="B7" s="4" t="inlineStr">
        <is>
          <t xml:space="preserve"> </t>
        </is>
      </c>
      <c r="C7" s="10" t="n">
        <v>0.05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bt - Estimated Future Payments for the Debt Based on the Amount Outstanding (Details) $ in Thousands</t>
        </is>
      </c>
      <c r="B1" s="2" t="inlineStr">
        <is>
          <t>Dec. 31, 2024 USD ($)</t>
        </is>
      </c>
    </row>
    <row r="2">
      <c r="A2" s="3" t="inlineStr">
        <is>
          <t>Debt Instrument [Line Items]</t>
        </is>
      </c>
      <c r="B2" s="4" t="inlineStr">
        <is>
          <t xml:space="preserve"> </t>
        </is>
      </c>
    </row>
    <row r="3">
      <c r="A3" s="4" t="inlineStr">
        <is>
          <t>2025</t>
        </is>
      </c>
      <c r="B3" s="5" t="n">
        <v>424</v>
      </c>
    </row>
    <row r="4">
      <c r="A4" s="4" t="inlineStr">
        <is>
          <t>2026</t>
        </is>
      </c>
      <c r="B4" s="6" t="n">
        <v>72</v>
      </c>
    </row>
    <row r="5">
      <c r="A5" s="4" t="inlineStr">
        <is>
          <t>2027</t>
        </is>
      </c>
      <c r="B5" s="6" t="n">
        <v>385000</v>
      </c>
    </row>
    <row r="6">
      <c r="A6" s="4" t="inlineStr">
        <is>
          <t>Total</t>
        </is>
      </c>
      <c r="B6" s="6" t="n">
        <v>385496</v>
      </c>
    </row>
    <row r="7">
      <c r="A7" s="4" t="inlineStr">
        <is>
          <t>Term Loan</t>
        </is>
      </c>
      <c r="B7" s="4" t="inlineStr">
        <is>
          <t xml:space="preserve"> </t>
        </is>
      </c>
    </row>
    <row r="8">
      <c r="A8" s="3" t="inlineStr">
        <is>
          <t>Debt Instrument [Line Items]</t>
        </is>
      </c>
      <c r="B8" s="4" t="inlineStr">
        <is>
          <t xml:space="preserve"> </t>
        </is>
      </c>
    </row>
    <row r="9">
      <c r="A9" s="4" t="inlineStr">
        <is>
          <t>2027</t>
        </is>
      </c>
      <c r="B9" s="6" t="n">
        <v>355000</v>
      </c>
    </row>
    <row r="10">
      <c r="A10" s="4" t="inlineStr">
        <is>
          <t>Total</t>
        </is>
      </c>
      <c r="B10" s="6" t="n">
        <v>355000</v>
      </c>
    </row>
    <row r="11">
      <c r="A11" s="4" t="inlineStr">
        <is>
          <t>Revolving Credit Facility</t>
        </is>
      </c>
      <c r="B11" s="4" t="inlineStr">
        <is>
          <t xml:space="preserve"> </t>
        </is>
      </c>
    </row>
    <row r="12">
      <c r="A12" s="3" t="inlineStr">
        <is>
          <t>Debt Instrument [Line Items]</t>
        </is>
      </c>
      <c r="B12" s="4" t="inlineStr">
        <is>
          <t xml:space="preserve"> </t>
        </is>
      </c>
    </row>
    <row r="13">
      <c r="A13" s="4" t="inlineStr">
        <is>
          <t>2027</t>
        </is>
      </c>
      <c r="B13" s="6" t="n">
        <v>30000</v>
      </c>
    </row>
    <row r="14">
      <c r="A14" s="4" t="inlineStr">
        <is>
          <t>Total</t>
        </is>
      </c>
      <c r="B14" s="6" t="n">
        <v>30000</v>
      </c>
    </row>
    <row r="15">
      <c r="A15" s="4" t="inlineStr">
        <is>
          <t>Other</t>
        </is>
      </c>
      <c r="B15" s="4" t="inlineStr">
        <is>
          <t xml:space="preserve"> </t>
        </is>
      </c>
    </row>
    <row r="16">
      <c r="A16" s="3" t="inlineStr">
        <is>
          <t>Debt Instrument [Line Items]</t>
        </is>
      </c>
      <c r="B16" s="4" t="inlineStr">
        <is>
          <t xml:space="preserve"> </t>
        </is>
      </c>
    </row>
    <row r="17">
      <c r="A17" s="4" t="inlineStr">
        <is>
          <t>2025</t>
        </is>
      </c>
      <c r="B17" s="6" t="n">
        <v>424</v>
      </c>
    </row>
    <row r="18">
      <c r="A18" s="4" t="inlineStr">
        <is>
          <t>2026</t>
        </is>
      </c>
      <c r="B18" s="6" t="n">
        <v>72</v>
      </c>
    </row>
    <row r="19">
      <c r="A19" s="4" t="inlineStr">
        <is>
          <t>Total</t>
        </is>
      </c>
      <c r="B19" s="5" t="n">
        <v>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 width="15" customWidth="1" min="7" max="7"/>
    <col width="16" customWidth="1" min="8" max="8"/>
  </cols>
  <sheetData>
    <row r="1">
      <c r="A1" s="1" t="inlineStr">
        <is>
          <t>Shareholders' and Member's Equity - Additional Information (Details) - USD ($) $ / shares in Units, $ in Millions</t>
        </is>
      </c>
      <c r="G1" s="2" t="inlineStr">
        <is>
          <t>3 Months Ended</t>
        </is>
      </c>
      <c r="H1" s="2" t="inlineStr">
        <is>
          <t>12 Months Ended</t>
        </is>
      </c>
    </row>
    <row r="2">
      <c r="B2" s="2" t="inlineStr">
        <is>
          <t>Mar. 20, 2025</t>
        </is>
      </c>
      <c r="C2" s="2" t="inlineStr">
        <is>
          <t>Mar. 06, 2025</t>
        </is>
      </c>
      <c r="D2" s="2" t="inlineStr">
        <is>
          <t>Feb. 21, 2025</t>
        </is>
      </c>
      <c r="E2" s="2" t="inlineStr">
        <is>
          <t>Dec. 19, 2024</t>
        </is>
      </c>
      <c r="F2" s="2" t="inlineStr">
        <is>
          <t>Dec. 05, 2024</t>
        </is>
      </c>
      <c r="G2" s="2" t="inlineStr">
        <is>
          <t>Dec. 31, 2024</t>
        </is>
      </c>
      <c r="H2" s="2" t="inlineStr">
        <is>
          <t>Dec. 31, 2024</t>
        </is>
      </c>
    </row>
    <row r="3">
      <c r="A3" s="4" t="inlineStr">
        <is>
          <t>Sol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holders' and Memb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mited liability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v>
      </c>
    </row>
    <row r="6">
      <c r="A6" s="4" t="inlineStr">
        <is>
          <t>Class B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holders' and Memb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row>
    <row r="9">
      <c r="A9" s="4" t="inlineStr">
        <is>
          <t>Class B Shares | December Private Placement | Landbri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and Memb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pco units Purchesd By Private Placement</t>
        </is>
      </c>
      <c r="B11" s="4" t="inlineStr">
        <is>
          <t xml:space="preserve"> </t>
        </is>
      </c>
      <c r="C11" s="4" t="inlineStr">
        <is>
          <t xml:space="preserve"> </t>
        </is>
      </c>
      <c r="D11" s="4" t="inlineStr">
        <is>
          <t xml:space="preserve"> </t>
        </is>
      </c>
      <c r="E11" s="6" t="n">
        <v>2498751</v>
      </c>
      <c r="F11" s="4" t="inlineStr">
        <is>
          <t xml:space="preserve"> </t>
        </is>
      </c>
      <c r="G11" s="4" t="inlineStr">
        <is>
          <t xml:space="preserve"> </t>
        </is>
      </c>
      <c r="H11" s="4" t="inlineStr">
        <is>
          <t xml:space="preserve"> </t>
        </is>
      </c>
    </row>
    <row r="12">
      <c r="A12" s="4" t="inlineStr">
        <is>
          <t>O 2024 Q4 Dividends | Class 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and Memb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declar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4" t="inlineStr">
        <is>
          <t xml:space="preserve"> </t>
        </is>
      </c>
    </row>
    <row r="15">
      <c r="A15" s="4" t="inlineStr">
        <is>
          <t>Dividend declared payable date</t>
        </is>
      </c>
      <c r="B15" s="4" t="inlineStr">
        <is>
          <t xml:space="preserve"> </t>
        </is>
      </c>
      <c r="C15" s="4" t="inlineStr">
        <is>
          <t xml:space="preserve"> </t>
        </is>
      </c>
      <c r="D15" s="4" t="inlineStr">
        <is>
          <t xml:space="preserve"> </t>
        </is>
      </c>
      <c r="E15" s="4" t="inlineStr">
        <is>
          <t>Dec. 19,  2024</t>
        </is>
      </c>
      <c r="F15" s="4" t="inlineStr">
        <is>
          <t xml:space="preserve"> </t>
        </is>
      </c>
      <c r="G15" s="4" t="inlineStr">
        <is>
          <t xml:space="preserve"> </t>
        </is>
      </c>
      <c r="H15" s="4" t="inlineStr">
        <is>
          <t xml:space="preserve"> </t>
        </is>
      </c>
    </row>
    <row r="16">
      <c r="A16" s="4" t="inlineStr">
        <is>
          <t>Dividend payable record date</t>
        </is>
      </c>
      <c r="B16" s="4" t="inlineStr">
        <is>
          <t xml:space="preserve"> </t>
        </is>
      </c>
      <c r="C16" s="4" t="inlineStr">
        <is>
          <t xml:space="preserve"> </t>
        </is>
      </c>
      <c r="D16" s="4" t="inlineStr">
        <is>
          <t xml:space="preserve"> </t>
        </is>
      </c>
      <c r="E16" s="4" t="inlineStr">
        <is>
          <t xml:space="preserve"> </t>
        </is>
      </c>
      <c r="F16" s="4" t="inlineStr">
        <is>
          <t>Dec.  05,  2024</t>
        </is>
      </c>
      <c r="G16" s="4" t="inlineStr">
        <is>
          <t xml:space="preserve"> </t>
        </is>
      </c>
      <c r="H16" s="4" t="inlineStr">
        <is>
          <t xml:space="preserve"> </t>
        </is>
      </c>
    </row>
    <row r="17">
      <c r="A17" s="4" t="inlineStr">
        <is>
          <t>Dividend declared</t>
        </is>
      </c>
      <c r="B17" s="4" t="inlineStr">
        <is>
          <t xml:space="preserve"> </t>
        </is>
      </c>
      <c r="C17" s="4" t="inlineStr">
        <is>
          <t xml:space="preserve"> </t>
        </is>
      </c>
      <c r="D17" s="4" t="inlineStr">
        <is>
          <t xml:space="preserve"> </t>
        </is>
      </c>
      <c r="E17" s="9" t="n">
        <v>1.7</v>
      </c>
      <c r="F17" s="4" t="inlineStr">
        <is>
          <t xml:space="preserve"> </t>
        </is>
      </c>
      <c r="G17" s="4" t="inlineStr">
        <is>
          <t xml:space="preserve"> </t>
        </is>
      </c>
      <c r="H17" s="4" t="inlineStr">
        <is>
          <t xml:space="preserve"> </t>
        </is>
      </c>
    </row>
    <row r="18">
      <c r="A18" s="4" t="inlineStr">
        <is>
          <t>O 2024 Q4 Dividends | Class A Shares | Landbri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and Memb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declared payable date</t>
        </is>
      </c>
      <c r="B20" s="4" t="inlineStr">
        <is>
          <t xml:space="preserve"> </t>
        </is>
      </c>
      <c r="C20" s="4" t="inlineStr">
        <is>
          <t xml:space="preserve"> </t>
        </is>
      </c>
      <c r="D20" s="4" t="inlineStr">
        <is>
          <t xml:space="preserve"> </t>
        </is>
      </c>
      <c r="E20" s="4" t="inlineStr">
        <is>
          <t>Dec. 19,  2024</t>
        </is>
      </c>
      <c r="F20" s="4" t="inlineStr">
        <is>
          <t xml:space="preserve"> </t>
        </is>
      </c>
      <c r="G20" s="4" t="inlineStr">
        <is>
          <t xml:space="preserve"> </t>
        </is>
      </c>
      <c r="H20" s="4" t="inlineStr">
        <is>
          <t xml:space="preserve"> </t>
        </is>
      </c>
    </row>
    <row r="21">
      <c r="A21" s="4" t="inlineStr">
        <is>
          <t>Dividend declared</t>
        </is>
      </c>
      <c r="B21" s="4" t="inlineStr">
        <is>
          <t xml:space="preserve"> </t>
        </is>
      </c>
      <c r="C21" s="4" t="inlineStr">
        <is>
          <t xml:space="preserve"> </t>
        </is>
      </c>
      <c r="D21" s="4" t="inlineStr">
        <is>
          <t xml:space="preserve"> </t>
        </is>
      </c>
      <c r="E21" s="9" t="n">
        <v>5.6</v>
      </c>
      <c r="F21" s="4" t="inlineStr">
        <is>
          <t xml:space="preserve"> </t>
        </is>
      </c>
      <c r="G21" s="4" t="inlineStr">
        <is>
          <t xml:space="preserve"> </t>
        </is>
      </c>
      <c r="H21" s="4" t="inlineStr">
        <is>
          <t xml:space="preserve"> </t>
        </is>
      </c>
    </row>
    <row r="22">
      <c r="A22" s="4" t="inlineStr">
        <is>
          <t>Dividend payment (in dollars per share)</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row>
    <row r="23">
      <c r="A23" s="4" t="inlineStr">
        <is>
          <t>O 2024 Q4 Dividends | Class A Share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and Memb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declared payable date</t>
        </is>
      </c>
      <c r="B25" s="4" t="inlineStr">
        <is>
          <t>Mar. 20,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 payable record date</t>
        </is>
      </c>
      <c r="B26" s="4" t="inlineStr">
        <is>
          <t xml:space="preserve"> </t>
        </is>
      </c>
      <c r="C26" s="4" t="inlineStr">
        <is>
          <t>Mar.  06,  2025</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 2024 Q4 Dividends | Subsequent Event | Class A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and Memb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 declared (in dollars per share)</t>
        </is>
      </c>
      <c r="B29" s="4" t="inlineStr">
        <is>
          <t xml:space="preserve"> </t>
        </is>
      </c>
      <c r="C29" s="4" t="inlineStr">
        <is>
          <t xml:space="preserve"> </t>
        </is>
      </c>
      <c r="D29" s="9" t="n">
        <v>0.1</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ggregate Share-based Compensation Expense (Income) (Details) - General and Administrative Expense (Income) [Member]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 (income)</t>
        </is>
      </c>
      <c r="B4" s="5" t="n">
        <v>95335</v>
      </c>
      <c r="C4" s="5" t="n">
        <v>-17230</v>
      </c>
    </row>
    <row r="5">
      <c r="A5" s="4" t="inlineStr">
        <is>
          <t>Incentive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 (income)</t>
        </is>
      </c>
      <c r="B7" s="6" t="n">
        <v>91307</v>
      </c>
      <c r="C7" s="5" t="n">
        <v>-17230</v>
      </c>
    </row>
    <row r="8">
      <c r="A8" s="4" t="inlineStr">
        <is>
          <t>Restricted Share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 (income)</t>
        </is>
      </c>
      <c r="B10" s="5" t="n">
        <v>4028</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hare-Based Compensation - Additional Information (Details) - USD ($)</t>
        </is>
      </c>
      <c r="C1" s="2" t="inlineStr">
        <is>
          <t>12 Months Ended</t>
        </is>
      </c>
    </row>
    <row r="2">
      <c r="B2" s="2" t="inlineStr">
        <is>
          <t>Jul. 01,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tching contribution</t>
        </is>
      </c>
      <c r="B4" s="4" t="inlineStr">
        <is>
          <t xml:space="preserve"> </t>
        </is>
      </c>
      <c r="C4" s="8" t="n">
        <v>0.07000000000000001</v>
      </c>
      <c r="D4" s="4" t="inlineStr">
        <is>
          <t xml:space="preserve"> </t>
        </is>
      </c>
    </row>
    <row r="5">
      <c r="A5" s="4" t="inlineStr">
        <is>
          <t>Incentive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expense</t>
        </is>
      </c>
      <c r="B7" s="5" t="n">
        <v>24200000</v>
      </c>
      <c r="C7" s="5" t="n">
        <v>80400000</v>
      </c>
      <c r="D7" s="4" t="inlineStr">
        <is>
          <t xml:space="preserve"> </t>
        </is>
      </c>
    </row>
    <row r="8">
      <c r="A8" s="4" t="inlineStr">
        <is>
          <t>Weighted average remaining vesting period</t>
        </is>
      </c>
      <c r="B8" s="4" t="inlineStr">
        <is>
          <t>2 years</t>
        </is>
      </c>
      <c r="C8" s="4" t="inlineStr">
        <is>
          <t>2 years 3 months 18 days</t>
        </is>
      </c>
      <c r="D8" s="4" t="inlineStr">
        <is>
          <t xml:space="preserve"> </t>
        </is>
      </c>
    </row>
    <row r="9">
      <c r="A9" s="4" t="inlineStr">
        <is>
          <t>Additional expense</t>
        </is>
      </c>
      <c r="B9" s="4" t="inlineStr">
        <is>
          <t xml:space="preserve"> </t>
        </is>
      </c>
      <c r="C9" s="5" t="n">
        <v>1200000</v>
      </c>
      <c r="D9" s="5" t="n">
        <v>0</v>
      </c>
    </row>
    <row r="10">
      <c r="A10" s="4" t="inlineStr">
        <is>
          <t>Restricted Share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expense</t>
        </is>
      </c>
      <c r="B12" s="4" t="inlineStr">
        <is>
          <t xml:space="preserve"> </t>
        </is>
      </c>
      <c r="C12" s="5" t="n">
        <v>19500000</v>
      </c>
      <c r="D12" s="4" t="inlineStr">
        <is>
          <t xml:space="preserve"> </t>
        </is>
      </c>
    </row>
    <row r="13">
      <c r="A13" s="4" t="inlineStr">
        <is>
          <t>Weighted average remaining vesting period</t>
        </is>
      </c>
      <c r="B13" s="4" t="inlineStr">
        <is>
          <t xml:space="preserve"> </t>
        </is>
      </c>
      <c r="C13" s="4" t="inlineStr">
        <is>
          <t>2 years 6 months</t>
        </is>
      </c>
      <c r="D13" s="4" t="inlineStr">
        <is>
          <t xml:space="preserve"> </t>
        </is>
      </c>
    </row>
    <row r="14">
      <c r="A14" s="4" t="inlineStr">
        <is>
          <t>Additional expense</t>
        </is>
      </c>
      <c r="B14" s="4" t="inlineStr">
        <is>
          <t xml:space="preserve"> </t>
        </is>
      </c>
      <c r="C14" s="5" t="n">
        <v>0</v>
      </c>
      <c r="D14"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41479</v>
      </c>
      <c r="C4" s="5" t="n">
        <v>63172</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mortization and accretion</t>
        </is>
      </c>
      <c r="B6" s="6" t="n">
        <v>8875</v>
      </c>
      <c r="C6" s="6" t="n">
        <v>8762</v>
      </c>
    </row>
    <row r="7">
      <c r="A7" s="4" t="inlineStr">
        <is>
          <t>Share-based compensation</t>
        </is>
      </c>
      <c r="B7" s="6" t="n">
        <v>95335</v>
      </c>
      <c r="C7" s="6" t="n">
        <v>-17230</v>
      </c>
    </row>
    <row r="8">
      <c r="A8" s="4" t="inlineStr">
        <is>
          <t>Gain on disposal of assets</t>
        </is>
      </c>
      <c r="B8" s="4" t="inlineStr">
        <is>
          <t xml:space="preserve"> </t>
        </is>
      </c>
      <c r="C8" s="6" t="n">
        <v>-239</v>
      </c>
    </row>
    <row r="9">
      <c r="A9" s="4" t="inlineStr">
        <is>
          <t>Deferred income tax expense</t>
        </is>
      </c>
      <c r="B9" s="6" t="n">
        <v>-411</v>
      </c>
      <c r="C9" s="4" t="inlineStr">
        <is>
          <t xml:space="preserve"> </t>
        </is>
      </c>
    </row>
    <row r="10">
      <c r="A10" s="4" t="inlineStr">
        <is>
          <t>Bad debt expense</t>
        </is>
      </c>
      <c r="B10" s="6" t="n">
        <v>5</v>
      </c>
      <c r="C10" s="6" t="n">
        <v>-7</v>
      </c>
    </row>
    <row r="11">
      <c r="A11" s="3" t="inlineStr">
        <is>
          <t>Changes in operating assets and liabilities:</t>
        </is>
      </c>
      <c r="B11" s="4" t="inlineStr">
        <is>
          <t xml:space="preserve"> </t>
        </is>
      </c>
      <c r="C11" s="4" t="inlineStr">
        <is>
          <t xml:space="preserve"> </t>
        </is>
      </c>
    </row>
    <row r="12">
      <c r="A12" s="4" t="inlineStr">
        <is>
          <t>Accounts receivable</t>
        </is>
      </c>
      <c r="B12" s="6" t="n">
        <v>2113</v>
      </c>
      <c r="C12" s="6" t="n">
        <v>-1474</v>
      </c>
    </row>
    <row r="13">
      <c r="A13" s="4" t="inlineStr">
        <is>
          <t>Related party receivable</t>
        </is>
      </c>
      <c r="B13" s="6" t="n">
        <v>-1074</v>
      </c>
      <c r="C13" s="6" t="n">
        <v>-613</v>
      </c>
    </row>
    <row r="14">
      <c r="A14" s="4" t="inlineStr">
        <is>
          <t>Prepaid expenses and other assets</t>
        </is>
      </c>
      <c r="B14" s="6" t="n">
        <v>-328</v>
      </c>
      <c r="C14" s="6" t="n">
        <v>43</v>
      </c>
    </row>
    <row r="15">
      <c r="A15" s="4" t="inlineStr">
        <is>
          <t>Accounts payable</t>
        </is>
      </c>
      <c r="B15" s="6" t="n">
        <v>272</v>
      </c>
      <c r="C15" s="6" t="n">
        <v>362</v>
      </c>
    </row>
    <row r="16">
      <c r="A16" s="4" t="inlineStr">
        <is>
          <t>Related party payable</t>
        </is>
      </c>
      <c r="B16" s="6" t="n">
        <v>233</v>
      </c>
      <c r="C16" s="6" t="n">
        <v>-109</v>
      </c>
    </row>
    <row r="17">
      <c r="A17" s="4" t="inlineStr">
        <is>
          <t>Unearned revenue</t>
        </is>
      </c>
      <c r="B17" s="6" t="n">
        <v>940</v>
      </c>
      <c r="C17" s="6" t="n">
        <v>-989</v>
      </c>
    </row>
    <row r="18">
      <c r="A18" s="4" t="inlineStr">
        <is>
          <t>Accrued liabilities and other liabilities</t>
        </is>
      </c>
      <c r="B18" s="6" t="n">
        <v>-434</v>
      </c>
      <c r="C18" s="6" t="n">
        <v>803</v>
      </c>
    </row>
    <row r="19">
      <c r="A19" s="4" t="inlineStr">
        <is>
          <t>Income taxes payable</t>
        </is>
      </c>
      <c r="B19" s="6" t="n">
        <v>1901</v>
      </c>
      <c r="C19" s="6" t="n">
        <v>173</v>
      </c>
    </row>
    <row r="20">
      <c r="A20" s="4" t="inlineStr">
        <is>
          <t>Net cash provided by operating activities</t>
        </is>
      </c>
      <c r="B20" s="6" t="n">
        <v>67636</v>
      </c>
      <c r="C20" s="6" t="n">
        <v>53042</v>
      </c>
    </row>
    <row r="21">
      <c r="A21" s="3" t="inlineStr">
        <is>
          <t>Cash flows from investing activities</t>
        </is>
      </c>
      <c r="B21" s="4" t="inlineStr">
        <is>
          <t xml:space="preserve"> </t>
        </is>
      </c>
      <c r="C21" s="4" t="inlineStr">
        <is>
          <t xml:space="preserve"> </t>
        </is>
      </c>
    </row>
    <row r="22">
      <c r="A22" s="4" t="inlineStr">
        <is>
          <t>Acquisitions</t>
        </is>
      </c>
      <c r="B22" s="6" t="n">
        <v>-723367</v>
      </c>
      <c r="C22" s="4" t="inlineStr">
        <is>
          <t xml:space="preserve"> </t>
        </is>
      </c>
    </row>
    <row r="23">
      <c r="A23" s="4" t="inlineStr">
        <is>
          <t>Capital expenditures</t>
        </is>
      </c>
      <c r="B23" s="6" t="n">
        <v>-985</v>
      </c>
      <c r="C23" s="6" t="n">
        <v>-2783</v>
      </c>
    </row>
    <row r="24">
      <c r="A24" s="4" t="inlineStr">
        <is>
          <t>Proceeds from disposal of assets</t>
        </is>
      </c>
      <c r="B24" s="4" t="inlineStr">
        <is>
          <t xml:space="preserve"> </t>
        </is>
      </c>
      <c r="C24" s="6" t="n">
        <v>11</v>
      </c>
    </row>
    <row r="25">
      <c r="A25" s="4" t="inlineStr">
        <is>
          <t>Net cash used in investing activities</t>
        </is>
      </c>
      <c r="B25" s="6" t="n">
        <v>-724352</v>
      </c>
      <c r="C25" s="6" t="n">
        <v>-2772</v>
      </c>
    </row>
    <row r="26">
      <c r="A26" s="3" t="inlineStr">
        <is>
          <t>Cash flows from financing activities</t>
        </is>
      </c>
      <c r="B26" s="4" t="inlineStr">
        <is>
          <t xml:space="preserve"> </t>
        </is>
      </c>
      <c r="C26" s="4" t="inlineStr">
        <is>
          <t xml:space="preserve"> </t>
        </is>
      </c>
    </row>
    <row r="27">
      <c r="A27" s="4" t="inlineStr">
        <is>
          <t>Proceeds from issuance of Class A shares - IPO, net of underwriter discounts &amp; fees</t>
        </is>
      </c>
      <c r="B27" s="6" t="n">
        <v>278263</v>
      </c>
      <c r="C27" s="4" t="inlineStr">
        <is>
          <t xml:space="preserve"> </t>
        </is>
      </c>
    </row>
    <row r="28">
      <c r="A28" s="4" t="inlineStr">
        <is>
          <t>Proceeds from issuance of Class A shares - December Private Placement, net of placement agent fees</t>
        </is>
      </c>
      <c r="B28" s="6" t="n">
        <v>339291</v>
      </c>
      <c r="C28" s="4" t="inlineStr">
        <is>
          <t xml:space="preserve"> </t>
        </is>
      </c>
    </row>
    <row r="29">
      <c r="A29" s="4" t="inlineStr">
        <is>
          <t>Purchase of OpCo Units from LandBridge Holdings, net of placement agent fees</t>
        </is>
      </c>
      <c r="B29" s="6" t="n">
        <v>-145411</v>
      </c>
      <c r="C29" s="4" t="inlineStr">
        <is>
          <t xml:space="preserve"> </t>
        </is>
      </c>
    </row>
    <row r="30">
      <c r="A30" s="4" t="inlineStr">
        <is>
          <t>Contributions from member</t>
        </is>
      </c>
      <c r="B30" s="6" t="n">
        <v>120000</v>
      </c>
      <c r="C30" s="4" t="inlineStr">
        <is>
          <t xml:space="preserve"> </t>
        </is>
      </c>
    </row>
    <row r="31">
      <c r="A31" s="4" t="inlineStr">
        <is>
          <t>Dividends, dividend equivalents, and distributions paid</t>
        </is>
      </c>
      <c r="B31" s="6" t="n">
        <v>-178244</v>
      </c>
      <c r="C31" s="6" t="n">
        <v>-105165</v>
      </c>
    </row>
    <row r="32">
      <c r="A32" s="4" t="inlineStr">
        <is>
          <t>Proceeds from term loan</t>
        </is>
      </c>
      <c r="B32" s="6" t="n">
        <v>362500</v>
      </c>
      <c r="C32" s="6" t="n">
        <v>100000</v>
      </c>
    </row>
    <row r="33">
      <c r="A33" s="4" t="inlineStr">
        <is>
          <t>Repayments of term loan</t>
        </is>
      </c>
      <c r="B33" s="6" t="n">
        <v>-102500</v>
      </c>
      <c r="C33" s="6" t="n">
        <v>-62417</v>
      </c>
    </row>
    <row r="34">
      <c r="A34" s="4" t="inlineStr">
        <is>
          <t>Proceeds from revolver</t>
        </is>
      </c>
      <c r="B34" s="6" t="n">
        <v>55000</v>
      </c>
      <c r="C34" s="6" t="n">
        <v>50000</v>
      </c>
    </row>
    <row r="35">
      <c r="A35" s="4" t="inlineStr">
        <is>
          <t>Repayments of revolver</t>
        </is>
      </c>
      <c r="B35" s="6" t="n">
        <v>-60000</v>
      </c>
      <c r="C35" s="6" t="n">
        <v>-15000</v>
      </c>
    </row>
    <row r="36">
      <c r="A36" s="4" t="inlineStr">
        <is>
          <t>Other financing activities</t>
        </is>
      </c>
      <c r="B36" s="6" t="n">
        <v>-462</v>
      </c>
      <c r="C36" s="6" t="n">
        <v>-404</v>
      </c>
    </row>
    <row r="37">
      <c r="A37" s="4" t="inlineStr">
        <is>
          <t>Debt issuance costs</t>
        </is>
      </c>
      <c r="B37" s="6" t="n">
        <v>-4326</v>
      </c>
      <c r="C37" s="6" t="n">
        <v>-3106</v>
      </c>
    </row>
    <row r="38">
      <c r="A38" s="4" t="inlineStr">
        <is>
          <t>Offering costs</t>
        </is>
      </c>
      <c r="B38" s="6" t="n">
        <v>-8186</v>
      </c>
      <c r="C38" s="6" t="n">
        <v>-1706</v>
      </c>
    </row>
    <row r="39">
      <c r="A39" s="4" t="inlineStr">
        <is>
          <t>Net cash provided by (used in) financing activities</t>
        </is>
      </c>
      <c r="B39" s="6" t="n">
        <v>655925</v>
      </c>
      <c r="C39" s="6" t="n">
        <v>-37798</v>
      </c>
    </row>
    <row r="40">
      <c r="A40" s="4" t="inlineStr">
        <is>
          <t>Net (decrease) increase in cash and cash equivalents</t>
        </is>
      </c>
      <c r="B40" s="6" t="n">
        <v>-791</v>
      </c>
      <c r="C40" s="6" t="n">
        <v>12472</v>
      </c>
    </row>
    <row r="41">
      <c r="A41" s="4" t="inlineStr">
        <is>
          <t>Cash and cash equivalents - beginning of period</t>
        </is>
      </c>
      <c r="B41" s="6" t="n">
        <v>37823</v>
      </c>
      <c r="C41" s="6" t="n">
        <v>25351</v>
      </c>
    </row>
    <row r="42">
      <c r="A42" s="4" t="inlineStr">
        <is>
          <t>Cash and cash equivalents - end of period</t>
        </is>
      </c>
      <c r="B42" s="6" t="n">
        <v>37032</v>
      </c>
      <c r="C42" s="6" t="n">
        <v>37823</v>
      </c>
    </row>
    <row r="43">
      <c r="A43" s="4" t="inlineStr">
        <is>
          <t>Revolving Credit Facility</t>
        </is>
      </c>
      <c r="B43" s="4" t="inlineStr">
        <is>
          <t xml:space="preserve"> </t>
        </is>
      </c>
      <c r="C43" s="4" t="inlineStr">
        <is>
          <t xml:space="preserve"> </t>
        </is>
      </c>
    </row>
    <row r="44">
      <c r="A44" s="3" t="inlineStr">
        <is>
          <t>Adjustments to reconcile net (loss) income to net cash provided by operating activities:</t>
        </is>
      </c>
      <c r="B44" s="4" t="inlineStr">
        <is>
          <t xml:space="preserve"> </t>
        </is>
      </c>
      <c r="C44" s="4" t="inlineStr">
        <is>
          <t xml:space="preserve"> </t>
        </is>
      </c>
    </row>
    <row r="45">
      <c r="A45" s="4" t="inlineStr">
        <is>
          <t>Amortization of deferred financing fees / debt issuance costs</t>
        </is>
      </c>
      <c r="B45" s="6" t="n">
        <v>411</v>
      </c>
      <c r="C45" s="6" t="n">
        <v>129</v>
      </c>
    </row>
    <row r="46">
      <c r="A46" s="4" t="inlineStr">
        <is>
          <t>Term Loan</t>
        </is>
      </c>
      <c r="B46" s="4" t="inlineStr">
        <is>
          <t xml:space="preserve"> </t>
        </is>
      </c>
      <c r="C46" s="4" t="inlineStr">
        <is>
          <t xml:space="preserve"> </t>
        </is>
      </c>
    </row>
    <row r="47">
      <c r="A47" s="3" t="inlineStr">
        <is>
          <t>Adjustments to reconcile net (loss) income to net cash provided by operating activities:</t>
        </is>
      </c>
      <c r="B47" s="4" t="inlineStr">
        <is>
          <t xml:space="preserve"> </t>
        </is>
      </c>
      <c r="C47" s="4" t="inlineStr">
        <is>
          <t xml:space="preserve"> </t>
        </is>
      </c>
    </row>
    <row r="48">
      <c r="A48" s="4" t="inlineStr">
        <is>
          <t>Amortization of deferred financing fees / debt issuance costs</t>
        </is>
      </c>
      <c r="B48" s="5" t="n">
        <v>1277</v>
      </c>
      <c r="C48" s="5" t="n">
        <v>2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6" customWidth="1" min="5" max="5"/>
    <col width="24" customWidth="1" min="6" max="6"/>
    <col width="25" customWidth="1" min="7" max="7"/>
  </cols>
  <sheetData>
    <row r="1">
      <c r="A1" s="1" t="inlineStr">
        <is>
          <t>Share-Based Compensation - Schedule of NDB and LBH Incentive Units Granted and Fair Values (Details) - Incentive Units [Member] - USD ($) $ / shares in Units, $ in Thousands</t>
        </is>
      </c>
      <c r="B1" s="2" t="inlineStr">
        <is>
          <t>Dec. 09, 2024</t>
        </is>
      </c>
      <c r="C1" s="2" t="inlineStr">
        <is>
          <t>Oct. 29, 2024</t>
        </is>
      </c>
      <c r="D1" s="2" t="inlineStr">
        <is>
          <t>Jul. 18, 2024</t>
        </is>
      </c>
      <c r="E1" s="2" t="inlineStr">
        <is>
          <t>Jul. 01, 2024</t>
        </is>
      </c>
      <c r="F1" s="2" t="inlineStr">
        <is>
          <t>Jun. 30, 2024</t>
        </is>
      </c>
      <c r="G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stimated equity value</t>
        </is>
      </c>
      <c r="B3" s="4" t="inlineStr">
        <is>
          <t xml:space="preserve"> </t>
        </is>
      </c>
      <c r="C3" s="4" t="inlineStr">
        <is>
          <t xml:space="preserve"> </t>
        </is>
      </c>
      <c r="D3" s="4" t="inlineStr">
        <is>
          <t xml:space="preserve"> </t>
        </is>
      </c>
      <c r="E3" s="4" t="inlineStr">
        <is>
          <t xml:space="preserve"> </t>
        </is>
      </c>
      <c r="F3" s="5" t="n">
        <v>1541210</v>
      </c>
      <c r="G3" s="5" t="n">
        <v>811521</v>
      </c>
    </row>
    <row r="4">
      <c r="A4" s="4" t="inlineStr">
        <is>
          <t>Share price</t>
        </is>
      </c>
      <c r="B4" s="7" t="n">
        <v>62.29</v>
      </c>
      <c r="C4" s="7" t="n">
        <v>53.84</v>
      </c>
      <c r="D4" s="7" t="n">
        <v>28.45</v>
      </c>
      <c r="E4" s="7" t="n">
        <v>22.96</v>
      </c>
      <c r="F4" s="4" t="inlineStr">
        <is>
          <t xml:space="preserve"> </t>
        </is>
      </c>
      <c r="G4" s="4" t="inlineStr">
        <is>
          <t xml:space="preserve"> </t>
        </is>
      </c>
    </row>
    <row r="5">
      <c r="A5" s="4" t="inlineStr">
        <is>
          <t>Expected life (in years)</t>
        </is>
      </c>
      <c r="B5" s="4" t="inlineStr">
        <is>
          <t>2 years 1 month 6 days</t>
        </is>
      </c>
      <c r="C5" s="4" t="inlineStr">
        <is>
          <t>2 years 2 months 12 days</t>
        </is>
      </c>
      <c r="D5" s="4" t="inlineStr">
        <is>
          <t>2 years</t>
        </is>
      </c>
      <c r="E5" s="4" t="inlineStr">
        <is>
          <t>1 year 6 months</t>
        </is>
      </c>
      <c r="F5" s="4" t="inlineStr">
        <is>
          <t>1 year 8 months 12 days</t>
        </is>
      </c>
      <c r="G5" s="4" t="inlineStr">
        <is>
          <t>2 years 9 months 18 days</t>
        </is>
      </c>
    </row>
    <row r="6">
      <c r="A6" s="4" t="inlineStr">
        <is>
          <t>Risk-free interest rate</t>
        </is>
      </c>
      <c r="B6" s="8" t="n">
        <v>0.04</v>
      </c>
      <c r="C6" s="8" t="n">
        <v>0.04</v>
      </c>
      <c r="D6" s="10" t="n">
        <v>0.044</v>
      </c>
      <c r="E6" s="10" t="n">
        <v>0.048</v>
      </c>
      <c r="F6" s="10" t="n">
        <v>0.047</v>
      </c>
      <c r="G6" s="8" t="n">
        <v>0.04</v>
      </c>
    </row>
    <row r="7">
      <c r="A7" s="4" t="inlineStr">
        <is>
          <t>Dividend yield</t>
        </is>
      </c>
      <c r="B7" s="8" t="n">
        <v>0</v>
      </c>
      <c r="C7" s="8" t="n">
        <v>0</v>
      </c>
      <c r="D7" s="8" t="n">
        <v>0</v>
      </c>
      <c r="E7" s="8" t="n">
        <v>0</v>
      </c>
      <c r="F7" s="8" t="n">
        <v>0</v>
      </c>
      <c r="G7" s="8" t="n">
        <v>0</v>
      </c>
    </row>
    <row r="8">
      <c r="A8" s="4" t="inlineStr">
        <is>
          <t>Volatility</t>
        </is>
      </c>
      <c r="B8" s="4" t="inlineStr">
        <is>
          <t xml:space="preserve"> </t>
        </is>
      </c>
      <c r="C8" s="4" t="inlineStr">
        <is>
          <t xml:space="preserve"> </t>
        </is>
      </c>
      <c r="D8" s="4" t="inlineStr">
        <is>
          <t xml:space="preserve"> </t>
        </is>
      </c>
      <c r="E8" s="4" t="inlineStr">
        <is>
          <t xml:space="preserve"> </t>
        </is>
      </c>
      <c r="F8" s="8" t="n">
        <v>0.4</v>
      </c>
      <c r="G8" s="8" t="n">
        <v>0.42</v>
      </c>
    </row>
    <row r="9">
      <c r="A9" s="4" t="inlineStr">
        <is>
          <t>Volatility, minimum</t>
        </is>
      </c>
      <c r="B9" s="8" t="n">
        <v>0.4</v>
      </c>
      <c r="C9" s="8" t="n">
        <v>0.35</v>
      </c>
      <c r="D9" s="8" t="n">
        <v>0.4</v>
      </c>
      <c r="E9" s="8" t="n">
        <v>0.4</v>
      </c>
      <c r="F9" s="4" t="inlineStr">
        <is>
          <t xml:space="preserve"> </t>
        </is>
      </c>
      <c r="G9" s="4" t="inlineStr">
        <is>
          <t xml:space="preserve"> </t>
        </is>
      </c>
    </row>
    <row r="10">
      <c r="A10" s="4" t="inlineStr">
        <is>
          <t>Volatility, maximum</t>
        </is>
      </c>
      <c r="B10" s="8" t="n">
        <v>0.76</v>
      </c>
      <c r="C10" s="8" t="n">
        <v>0.72</v>
      </c>
      <c r="D10" s="8" t="n">
        <v>1.32</v>
      </c>
      <c r="E10" s="8" t="n">
        <v>2.25</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ability discount</t>
        </is>
      </c>
      <c r="B13" s="8" t="n">
        <v>0.13</v>
      </c>
      <c r="C13" s="8" t="n">
        <v>0.12</v>
      </c>
      <c r="D13" s="8" t="n">
        <v>0.12</v>
      </c>
      <c r="E13" s="8" t="n">
        <v>0.11</v>
      </c>
      <c r="F13" s="8" t="n">
        <v>0.18</v>
      </c>
      <c r="G13" s="8" t="n">
        <v>0.24</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ability discount</t>
        </is>
      </c>
      <c r="B16" s="8" t="n">
        <v>0.22</v>
      </c>
      <c r="C16" s="8" t="n">
        <v>0.22</v>
      </c>
      <c r="D16" s="8" t="n">
        <v>0.3</v>
      </c>
      <c r="E16" s="8" t="n">
        <v>0.32</v>
      </c>
      <c r="F16" s="8" t="n">
        <v>0.19</v>
      </c>
      <c r="G16" s="8" t="n">
        <v>0.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LBH Incentive Units Activity (Details) - Incentive Unit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at beginning of period | shares</t>
        </is>
      </c>
      <c r="B4" s="6" t="n">
        <v>9992</v>
      </c>
    </row>
    <row r="5">
      <c r="A5" s="4" t="inlineStr">
        <is>
          <t>Granted | shares</t>
        </is>
      </c>
      <c r="B5" s="6" t="n">
        <v>21070</v>
      </c>
    </row>
    <row r="6">
      <c r="A6" s="4" t="inlineStr">
        <is>
          <t>Forfeited | shares</t>
        </is>
      </c>
      <c r="B6" s="6" t="n">
        <v>-1042</v>
      </c>
    </row>
    <row r="7">
      <c r="A7" s="4" t="inlineStr">
        <is>
          <t>Outstanding at end of period | shares</t>
        </is>
      </c>
      <c r="B7" s="6" t="n">
        <v>30020</v>
      </c>
    </row>
    <row r="8">
      <c r="A8" s="4" t="inlineStr">
        <is>
          <t>Outstanding at beginning of period | $ / shares</t>
        </is>
      </c>
      <c r="B8" s="5" t="n">
        <v>3590</v>
      </c>
    </row>
    <row r="9">
      <c r="A9" s="4" t="inlineStr">
        <is>
          <t>Granted | $ / shares</t>
        </is>
      </c>
      <c r="B9" s="6" t="n">
        <v>3712</v>
      </c>
    </row>
    <row r="10">
      <c r="A10" s="4" t="inlineStr">
        <is>
          <t>Forfeited | $ / shares</t>
        </is>
      </c>
      <c r="B10" s="6" t="n">
        <v>3591</v>
      </c>
    </row>
    <row r="11">
      <c r="A11" s="4" t="inlineStr">
        <is>
          <t>Outstanding at end of period | $ / shares</t>
        </is>
      </c>
      <c r="B11" s="5" t="n">
        <v>5130</v>
      </c>
    </row>
    <row r="12">
      <c r="A12" s="4" t="inlineStr">
        <is>
          <t>Weighted Average Remaining Contractual Term (years)</t>
        </is>
      </c>
      <c r="B12" s="4" t="inlineStr">
        <is>
          <t>1 year 5 months 1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LBH Incentive Units Activity (Parenthetical) (Details) - $ / shares</t>
        </is>
      </c>
      <c r="B1" s="2" t="inlineStr">
        <is>
          <t>Dec. 31, 2024</t>
        </is>
      </c>
      <c r="C1" s="2" t="inlineStr">
        <is>
          <t>Jul. 01, 2024</t>
        </is>
      </c>
      <c r="D1" s="2" t="inlineStr">
        <is>
          <t>Dec. 31, 2023</t>
        </is>
      </c>
    </row>
    <row r="2">
      <c r="A2" s="4" t="inlineStr">
        <is>
          <t>Incentive Units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d date fair value</t>
        </is>
      </c>
      <c r="B4" s="5" t="n">
        <v>5130</v>
      </c>
      <c r="C4" s="5" t="n">
        <v>7959</v>
      </c>
      <c r="D4" s="5" t="n">
        <v>35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SU Activity (Details) - Restricted Share Units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Granted | shares</t>
        </is>
      </c>
      <c r="B4" s="6" t="n">
        <v>772854</v>
      </c>
    </row>
    <row r="5">
      <c r="A5" s="4" t="inlineStr">
        <is>
          <t>Forfeited | shares</t>
        </is>
      </c>
      <c r="B5" s="6" t="n">
        <v>-23325</v>
      </c>
    </row>
    <row r="6">
      <c r="A6" s="4" t="inlineStr">
        <is>
          <t>Outstanding at end of period | shares</t>
        </is>
      </c>
      <c r="B6" s="6" t="n">
        <v>749529</v>
      </c>
    </row>
    <row r="7">
      <c r="A7" s="4" t="inlineStr">
        <is>
          <t>Granted | $ / shares</t>
        </is>
      </c>
      <c r="B7" s="7" t="n">
        <v>31.36</v>
      </c>
    </row>
    <row r="8">
      <c r="A8" s="4" t="inlineStr">
        <is>
          <t>Forfeited | $ / shares</t>
        </is>
      </c>
      <c r="B8" s="12" t="n">
        <v>31.16</v>
      </c>
    </row>
    <row r="9">
      <c r="A9" s="4" t="inlineStr">
        <is>
          <t>Outstanding at end of period | $ / shares</t>
        </is>
      </c>
      <c r="B9" s="7" t="n">
        <v>31.37</v>
      </c>
    </row>
    <row r="10">
      <c r="A10" s="4" t="inlineStr">
        <is>
          <t>Weighted Average Remaining Contractual Term (years)</t>
        </is>
      </c>
      <c r="B10" s="4" t="inlineStr">
        <is>
          <t>1 year 5 months 15 days</t>
        </is>
      </c>
    </row>
    <row r="11">
      <c r="A11" s="4" t="inlineStr">
        <is>
          <t>Aggregate Intrinsic Value | $</t>
        </is>
      </c>
      <c r="B11" s="5" t="n">
        <v>484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Earnings Per Share - Schedule of Computation of Basic and Diluted Earnings Per Share (Details) - USD ($) $ / shares in Units, $ in Thousands</t>
        </is>
      </c>
      <c r="C1" s="2" t="inlineStr">
        <is>
          <t>6 Months Ended</t>
        </is>
      </c>
      <c r="D1" s="2" t="inlineStr">
        <is>
          <t>12 Months Ended</t>
        </is>
      </c>
    </row>
    <row r="2">
      <c r="C2" s="2" t="inlineStr">
        <is>
          <t>Dec. 31, 2024</t>
        </is>
      </c>
      <c r="D2" s="2" t="inlineStr">
        <is>
          <t>Dec. 31, 2024</t>
        </is>
      </c>
      <c r="F2" s="2" t="inlineStr">
        <is>
          <t>Dec. 31, 2023</t>
        </is>
      </c>
    </row>
    <row r="3">
      <c r="A3" s="3" t="inlineStr">
        <is>
          <t>Numerator</t>
        </is>
      </c>
      <c r="C3" s="4" t="inlineStr">
        <is>
          <t xml:space="preserve"> </t>
        </is>
      </c>
      <c r="D3" s="4" t="inlineStr">
        <is>
          <t xml:space="preserve"> </t>
        </is>
      </c>
      <c r="F3" s="4" t="inlineStr">
        <is>
          <t xml:space="preserve"> </t>
        </is>
      </c>
    </row>
    <row r="4">
      <c r="A4" s="4" t="inlineStr">
        <is>
          <t>Net income</t>
        </is>
      </c>
      <c r="C4" s="5" t="n">
        <v>5398</v>
      </c>
      <c r="D4" s="5" t="n">
        <v>-41479</v>
      </c>
      <c r="F4" s="5" t="n">
        <v>63172</v>
      </c>
    </row>
    <row r="5">
      <c r="A5" s="4" t="inlineStr">
        <is>
          <t>Less: Net income attributable to noncontrolling interest</t>
        </is>
      </c>
      <c r="C5" s="6" t="n">
        <v>288</v>
      </c>
      <c r="D5" s="6" t="n">
        <v>288</v>
      </c>
      <c r="F5" s="4" t="inlineStr">
        <is>
          <t xml:space="preserve"> </t>
        </is>
      </c>
    </row>
    <row r="6">
      <c r="A6" s="4" t="inlineStr">
        <is>
          <t>Net income attributable to LandBridge Company LLC</t>
        </is>
      </c>
      <c r="C6" s="6" t="n">
        <v>5110</v>
      </c>
      <c r="D6" s="5" t="n">
        <v>5110</v>
      </c>
      <c r="F6" s="4" t="inlineStr">
        <is>
          <t xml:space="preserve"> </t>
        </is>
      </c>
    </row>
    <row r="7">
      <c r="A7" s="4" t="inlineStr">
        <is>
          <t>Less: Earnings allocated to participating securities</t>
        </is>
      </c>
      <c r="C7" s="6" t="n">
        <v>198</v>
      </c>
      <c r="D7" s="4" t="inlineStr">
        <is>
          <t xml:space="preserve"> </t>
        </is>
      </c>
      <c r="F7" s="4" t="inlineStr">
        <is>
          <t xml:space="preserve"> </t>
        </is>
      </c>
    </row>
    <row r="8">
      <c r="A8" s="4" t="inlineStr">
        <is>
          <t>Basic net income attributable to LandBridge Company LLC</t>
        </is>
      </c>
      <c r="C8" s="6" t="n">
        <v>4912</v>
      </c>
      <c r="D8" s="4" t="inlineStr">
        <is>
          <t xml:space="preserve"> </t>
        </is>
      </c>
      <c r="F8" s="4" t="inlineStr">
        <is>
          <t xml:space="preserve"> </t>
        </is>
      </c>
    </row>
    <row r="9">
      <c r="A9" s="4" t="inlineStr">
        <is>
          <t>Plus: Undistributed earnings reallocation adjustment to participating securities</t>
        </is>
      </c>
      <c r="C9" s="6" t="n">
        <v>90</v>
      </c>
      <c r="D9" s="4" t="inlineStr">
        <is>
          <t xml:space="preserve"> </t>
        </is>
      </c>
      <c r="F9" s="4" t="inlineStr">
        <is>
          <t xml:space="preserve"> </t>
        </is>
      </c>
    </row>
    <row r="10">
      <c r="A10" s="4" t="inlineStr">
        <is>
          <t>Diluted net income attributable to shareholders</t>
        </is>
      </c>
      <c r="C10" s="5" t="n">
        <v>5290</v>
      </c>
      <c r="D10" s="4" t="inlineStr">
        <is>
          <t xml:space="preserve"> </t>
        </is>
      </c>
      <c r="F10" s="4" t="inlineStr">
        <is>
          <t xml:space="preserve"> </t>
        </is>
      </c>
    </row>
    <row r="11">
      <c r="A11" s="3" t="inlineStr">
        <is>
          <t>Denominator</t>
        </is>
      </c>
      <c r="C11" s="4" t="inlineStr">
        <is>
          <t xml:space="preserve"> </t>
        </is>
      </c>
      <c r="D11" s="4" t="inlineStr">
        <is>
          <t xml:space="preserve"> </t>
        </is>
      </c>
      <c r="F11" s="4" t="inlineStr">
        <is>
          <t xml:space="preserve"> </t>
        </is>
      </c>
    </row>
    <row r="12">
      <c r="A12" s="4" t="inlineStr">
        <is>
          <t>Basic weighted average shares outstanding</t>
        </is>
      </c>
      <c r="C12" s="6" t="n">
        <v>17807323</v>
      </c>
      <c r="D12" s="6" t="n">
        <v>17807323</v>
      </c>
      <c r="E12" s="4" t="inlineStr">
        <is>
          <t>[1]</t>
        </is>
      </c>
      <c r="F12" s="4" t="inlineStr">
        <is>
          <t xml:space="preserve"> </t>
        </is>
      </c>
    </row>
    <row r="13">
      <c r="A13" s="4" t="inlineStr">
        <is>
          <t>Diluted weighted average shares outstanding</t>
        </is>
      </c>
      <c r="C13" s="6" t="n">
        <v>73370073</v>
      </c>
      <c r="D13" s="6" t="n">
        <v>73370073</v>
      </c>
      <c r="E13" s="4" t="inlineStr">
        <is>
          <t>[1]</t>
        </is>
      </c>
      <c r="F13" s="4" t="inlineStr">
        <is>
          <t xml:space="preserve"> </t>
        </is>
      </c>
    </row>
    <row r="14">
      <c r="A14" s="4" t="inlineStr">
        <is>
          <t>Basic net income per share</t>
        </is>
      </c>
      <c r="B14" s="4" t="inlineStr">
        <is>
          <t>[1]</t>
        </is>
      </c>
      <c r="C14" s="4" t="inlineStr">
        <is>
          <t xml:space="preserve"> </t>
        </is>
      </c>
      <c r="D14" s="7" t="n">
        <v>0.28</v>
      </c>
      <c r="F14" s="4" t="inlineStr">
        <is>
          <t xml:space="preserve"> </t>
        </is>
      </c>
    </row>
    <row r="15">
      <c r="A15" s="4" t="inlineStr">
        <is>
          <t>Diluted net loss per share</t>
        </is>
      </c>
      <c r="B15" s="4" t="inlineStr">
        <is>
          <t>[1]</t>
        </is>
      </c>
      <c r="C15" s="4" t="inlineStr">
        <is>
          <t xml:space="preserve"> </t>
        </is>
      </c>
      <c r="D15" s="7" t="n">
        <v>0.07000000000000001</v>
      </c>
      <c r="F15" s="4" t="inlineStr">
        <is>
          <t xml:space="preserve"> </t>
        </is>
      </c>
    </row>
    <row r="16">
      <c r="A16" s="4" t="inlineStr">
        <is>
          <t>Class B Shares</t>
        </is>
      </c>
      <c r="C16" s="4" t="inlineStr">
        <is>
          <t xml:space="preserve"> </t>
        </is>
      </c>
      <c r="D16" s="4" t="inlineStr">
        <is>
          <t xml:space="preserve"> </t>
        </is>
      </c>
      <c r="F16" s="4" t="inlineStr">
        <is>
          <t xml:space="preserve"> </t>
        </is>
      </c>
    </row>
    <row r="17">
      <c r="A17" s="3" t="inlineStr">
        <is>
          <t>Denominator</t>
        </is>
      </c>
      <c r="C17" s="4" t="inlineStr">
        <is>
          <t xml:space="preserve"> </t>
        </is>
      </c>
      <c r="D17" s="4" t="inlineStr">
        <is>
          <t xml:space="preserve"> </t>
        </is>
      </c>
      <c r="F17" s="4" t="inlineStr">
        <is>
          <t xml:space="preserve"> </t>
        </is>
      </c>
    </row>
    <row r="18">
      <c r="A18" s="4" t="inlineStr">
        <is>
          <t>Dilutive Class B Shares</t>
        </is>
      </c>
      <c r="C18" s="6" t="n">
        <v>55562750</v>
      </c>
      <c r="D18" s="4" t="inlineStr">
        <is>
          <t xml:space="preserve"> </t>
        </is>
      </c>
      <c r="F18" s="4" t="inlineStr">
        <is>
          <t xml:space="preserve"> </t>
        </is>
      </c>
    </row>
    <row r="19">
      <c r="A19" s="4" t="inlineStr">
        <is>
          <t>Class A Shares</t>
        </is>
      </c>
      <c r="C19" s="4" t="inlineStr">
        <is>
          <t xml:space="preserve"> </t>
        </is>
      </c>
      <c r="D19" s="4" t="inlineStr">
        <is>
          <t xml:space="preserve"> </t>
        </is>
      </c>
      <c r="F19" s="4" t="inlineStr">
        <is>
          <t xml:space="preserve"> </t>
        </is>
      </c>
    </row>
    <row r="20">
      <c r="A20" s="3" t="inlineStr">
        <is>
          <t>Denominator</t>
        </is>
      </c>
      <c r="C20" s="4" t="inlineStr">
        <is>
          <t xml:space="preserve"> </t>
        </is>
      </c>
      <c r="D20" s="4" t="inlineStr">
        <is>
          <t xml:space="preserve"> </t>
        </is>
      </c>
      <c r="F20" s="4" t="inlineStr">
        <is>
          <t xml:space="preserve"> </t>
        </is>
      </c>
    </row>
    <row r="21">
      <c r="A21" s="4" t="inlineStr">
        <is>
          <t>Basic net income per share</t>
        </is>
      </c>
      <c r="C21" s="7" t="n">
        <v>0.28</v>
      </c>
      <c r="D21" s="4" t="inlineStr">
        <is>
          <t xml:space="preserve"> </t>
        </is>
      </c>
      <c r="F21" s="4" t="inlineStr">
        <is>
          <t xml:space="preserve"> </t>
        </is>
      </c>
    </row>
    <row r="22">
      <c r="A22" s="4" t="inlineStr">
        <is>
          <t>Diluted net loss per share</t>
        </is>
      </c>
      <c r="C22" s="7" t="n">
        <v>0.07000000000000001</v>
      </c>
      <c r="D22" s="4" t="inlineStr">
        <is>
          <t xml:space="preserve"> </t>
        </is>
      </c>
      <c r="F22" s="4" t="inlineStr">
        <is>
          <t xml:space="preserve"> </t>
        </is>
      </c>
    </row>
    <row r="23"/>
    <row r="24">
      <c r="A24" s="4" t="inlineStr">
        <is>
          <t>[1]Represents the period from July 1, 2024 through December 31, 2024, the period following the reorganization transactions and IPO.</t>
        </is>
      </c>
    </row>
  </sheetData>
  <mergeCells count="5">
    <mergeCell ref="A1:B2"/>
    <mergeCell ref="D1:F1"/>
    <mergeCell ref="D2:E2"/>
    <mergeCell ref="A23:E23"/>
    <mergeCell ref="A24:E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12 Months Ended</t>
        </is>
      </c>
    </row>
    <row r="2">
      <c r="B2" s="2" t="inlineStr">
        <is>
          <t>Dec. 31, 2024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Anti-dilutive have been excluded from the computation of diluted net income (loss) per share</t>
        </is>
      </c>
      <c r="B5" s="6" t="n">
        <v>6931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s - Related Party</t>
        </is>
      </c>
      <c r="B4" s="5" t="n">
        <v>109954</v>
      </c>
      <c r="C4" s="5" t="n">
        <v>7286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 Related Party</t>
        </is>
      </c>
      <c r="B7" s="6" t="n">
        <v>35434</v>
      </c>
      <c r="C7" s="6" t="n">
        <v>11470</v>
      </c>
    </row>
    <row r="8">
      <c r="A8" s="4" t="inlineStr">
        <is>
          <t>Accounts Receivable - Related Party</t>
        </is>
      </c>
      <c r="B8" s="6" t="n">
        <v>2111</v>
      </c>
      <c r="C8" s="6" t="n">
        <v>1037</v>
      </c>
    </row>
    <row r="9">
      <c r="A9" s="4" t="inlineStr">
        <is>
          <t>Accounts Payable - Related Party</t>
        </is>
      </c>
      <c r="B9" s="6" t="n">
        <v>686</v>
      </c>
      <c r="C9" s="6" t="n">
        <v>453</v>
      </c>
    </row>
    <row r="10">
      <c r="A10" s="4" t="inlineStr">
        <is>
          <t>Related Party | Affiliate Access Agreement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 Related Party</t>
        </is>
      </c>
      <c r="B12" s="6" t="n">
        <v>2111</v>
      </c>
      <c r="C12" s="6" t="n">
        <v>1037</v>
      </c>
    </row>
    <row r="13">
      <c r="A13" s="4" t="inlineStr">
        <is>
          <t>Related Party | Shared Services Agreement</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 - Related Party</t>
        </is>
      </c>
      <c r="B15" s="6" t="n">
        <v>686</v>
      </c>
      <c r="C15" s="6" t="n">
        <v>453</v>
      </c>
    </row>
    <row r="16">
      <c r="A16" s="4" t="inlineStr">
        <is>
          <t>Related Party | Surface Use Royalties | Affiliate Access Agreemen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venues - Related Party</t>
        </is>
      </c>
      <c r="B18" s="6" t="n">
        <v>18499</v>
      </c>
      <c r="C18" s="6" t="n">
        <v>5436</v>
      </c>
    </row>
    <row r="19">
      <c r="A19" s="4" t="inlineStr">
        <is>
          <t>Related Party | Easements and Other Surface Related Revenues | Affiliate Access Agreement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venues - Related Party</t>
        </is>
      </c>
      <c r="B21" s="6" t="n">
        <v>5486</v>
      </c>
      <c r="C21" s="6" t="n">
        <v>4249</v>
      </c>
    </row>
    <row r="22">
      <c r="A22" s="4" t="inlineStr">
        <is>
          <t>Related Party | Easements and Other Surface Related Revenues | Data Center Agreemen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venues - Related Party</t>
        </is>
      </c>
      <c r="B24" s="6" t="n">
        <v>8000</v>
      </c>
      <c r="C24" s="4" t="inlineStr">
        <is>
          <t xml:space="preserve"> </t>
        </is>
      </c>
    </row>
    <row r="25">
      <c r="A25" s="4" t="inlineStr">
        <is>
          <t>Related Party | Resource Royalties | Affiliate Access Agreement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venues - Related Party</t>
        </is>
      </c>
      <c r="B27" s="6" t="n">
        <v>3062</v>
      </c>
      <c r="C27" s="4" t="inlineStr">
        <is>
          <t xml:space="preserve"> </t>
        </is>
      </c>
    </row>
    <row r="28">
      <c r="A28" s="4" t="inlineStr">
        <is>
          <t>Related Party | Resource Sales | Affiliate Access Agreement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venues - Related Party</t>
        </is>
      </c>
      <c r="B30" s="5" t="n">
        <v>387</v>
      </c>
      <c r="C30" s="5" t="n">
        <v>17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Related Party Transactions - Additional Information (Details) $ in Thousands</t>
        </is>
      </c>
      <c r="B1" s="2" t="inlineStr">
        <is>
          <t>12 Months Ended</t>
        </is>
      </c>
    </row>
    <row r="2">
      <c r="B2" s="2" t="inlineStr">
        <is>
          <t>Dec. 31, 2024 USD ($) a</t>
        </is>
      </c>
      <c r="C2" s="2" t="inlineStr">
        <is>
          <t>Dec. 31, 2023 USD ($)</t>
        </is>
      </c>
    </row>
    <row r="3">
      <c r="A3" s="3" t="inlineStr">
        <is>
          <t>Related Party Transaction [Line Items]</t>
        </is>
      </c>
      <c r="B3" s="4" t="inlineStr">
        <is>
          <t xml:space="preserve"> </t>
        </is>
      </c>
      <c r="C3" s="4" t="inlineStr">
        <is>
          <t xml:space="preserve"> </t>
        </is>
      </c>
    </row>
    <row r="4">
      <c r="A4" s="4" t="inlineStr">
        <is>
          <t>Revenues - Related Party</t>
        </is>
      </c>
      <c r="B4" s="5" t="n">
        <v>109954</v>
      </c>
      <c r="C4" s="5" t="n">
        <v>7286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 Related Party</t>
        </is>
      </c>
      <c r="B7" s="6" t="n">
        <v>35434</v>
      </c>
      <c r="C7" s="6" t="n">
        <v>11470</v>
      </c>
    </row>
    <row r="8">
      <c r="A8" s="4" t="inlineStr">
        <is>
          <t>Related Party | Shared Services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d services and direct cost reimbursements</t>
        </is>
      </c>
      <c r="B10" s="5" t="n">
        <v>10100</v>
      </c>
      <c r="C10" s="6" t="n">
        <v>5000</v>
      </c>
    </row>
    <row r="11">
      <c r="A11" s="4" t="inlineStr">
        <is>
          <t>Related Party | Data Center Agreemen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rea of land | a</t>
        </is>
      </c>
      <c r="B13" s="6" t="n">
        <v>2000</v>
      </c>
      <c r="C13" s="4" t="inlineStr">
        <is>
          <t xml:space="preserve"> </t>
        </is>
      </c>
    </row>
    <row r="14">
      <c r="A14" s="4" t="inlineStr">
        <is>
          <t>Commencement of site development period</t>
        </is>
      </c>
      <c r="B14" s="4" t="inlineStr">
        <is>
          <t>2 years</t>
        </is>
      </c>
      <c r="C14" s="4" t="inlineStr">
        <is>
          <t xml:space="preserve"> </t>
        </is>
      </c>
    </row>
    <row r="15">
      <c r="A15" s="4" t="inlineStr">
        <is>
          <t>Data center construction period</t>
        </is>
      </c>
      <c r="B15" s="4" t="inlineStr">
        <is>
          <t>4 years</t>
        </is>
      </c>
      <c r="C15" s="4" t="inlineStr">
        <is>
          <t xml:space="preserve"> </t>
        </is>
      </c>
    </row>
    <row r="16">
      <c r="A16" s="4" t="inlineStr">
        <is>
          <t>Lease development agreement description</t>
        </is>
      </c>
      <c r="B16" s="4" t="inlineStr">
        <is>
          <t>To the extent PowLan does not commence site development within two years of entry into the lease development agreement or commence construction of the data center within a subsequent four-year period, the agreement will automatically terminate. The lease development agreement includes, among other things, a non-refundable deposit, for a two-year site selection and pre-development period.</t>
        </is>
      </c>
      <c r="C16" s="4" t="inlineStr">
        <is>
          <t xml:space="preserve"> </t>
        </is>
      </c>
    </row>
    <row r="17">
      <c r="A17" s="4" t="inlineStr">
        <is>
          <t>Related Party | Data Center Agreement | Easements and Other Surface Related Revenu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 - Related Party</t>
        </is>
      </c>
      <c r="B19" s="5" t="n">
        <v>8000</v>
      </c>
      <c r="C19" s="4" t="inlineStr">
        <is>
          <t xml:space="preserve"> </t>
        </is>
      </c>
    </row>
    <row r="20">
      <c r="A20" s="4" t="inlineStr">
        <is>
          <t>Related Party | Equity Sponsor Services Agreement</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GIS and legal services reimbursement paid</t>
        </is>
      </c>
      <c r="B22" s="5" t="n">
        <v>300</v>
      </c>
      <c r="C22" s="5" t="n">
        <v>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s>
  <sheetData>
    <row r="1">
      <c r="A1" s="1" t="inlineStr">
        <is>
          <t>Commitments and Contingencies - Additional Information - (Details) - USD ($)</t>
        </is>
      </c>
      <c r="B1" s="2" t="inlineStr">
        <is>
          <t>1 Months Ended</t>
        </is>
      </c>
      <c r="C1" s="2" t="inlineStr">
        <is>
          <t>12 Months Ended</t>
        </is>
      </c>
    </row>
    <row r="2">
      <c r="B2" s="2" t="inlineStr">
        <is>
          <t>Oct. 31, 2021</t>
        </is>
      </c>
      <c r="C2" s="2" t="inlineStr">
        <is>
          <t>Dec. 31, 2024</t>
        </is>
      </c>
      <c r="D2" s="2" t="inlineStr">
        <is>
          <t>Dec. 31, 2023</t>
        </is>
      </c>
      <c r="E2" s="2" t="inlineStr">
        <is>
          <t>Aug. 08,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Business combination, Contingent liabilities</t>
        </is>
      </c>
      <c r="B4" s="4" t="inlineStr">
        <is>
          <t xml:space="preserve"> </t>
        </is>
      </c>
      <c r="C4" s="4" t="inlineStr">
        <is>
          <t xml:space="preserve"> </t>
        </is>
      </c>
      <c r="D4" s="4" t="inlineStr">
        <is>
          <t xml:space="preserve"> </t>
        </is>
      </c>
      <c r="E4" s="5" t="n">
        <v>5800000</v>
      </c>
    </row>
    <row r="5">
      <c r="A5" s="4" t="inlineStr">
        <is>
          <t>Business Combination, Additional consideration</t>
        </is>
      </c>
      <c r="B5" s="4" t="inlineStr">
        <is>
          <t xml:space="preserve"> </t>
        </is>
      </c>
      <c r="C5" s="4" t="inlineStr">
        <is>
          <t xml:space="preserve"> </t>
        </is>
      </c>
      <c r="D5" s="5" t="n">
        <v>5000000</v>
      </c>
      <c r="E5" s="4" t="inlineStr">
        <is>
          <t xml:space="preserve"> </t>
        </is>
      </c>
    </row>
    <row r="6">
      <c r="A6" s="4" t="inlineStr">
        <is>
          <t>Liabilities related to legal matters</t>
        </is>
      </c>
      <c r="B6" s="4" t="inlineStr">
        <is>
          <t xml:space="preserve"> </t>
        </is>
      </c>
      <c r="C6" s="5" t="n">
        <v>0</v>
      </c>
      <c r="D6" s="6" t="n">
        <v>0</v>
      </c>
      <c r="E6" s="4" t="inlineStr">
        <is>
          <t xml:space="preserve"> </t>
        </is>
      </c>
    </row>
    <row r="7">
      <c r="A7" s="4" t="inlineStr">
        <is>
          <t>Hanging H Ranch, Inc.</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Business combination, payment description</t>
        </is>
      </c>
      <c r="B9" s="4" t="inlineStr">
        <is>
          <t xml:space="preserve"> </t>
        </is>
      </c>
      <c r="C9" s="4" t="inlineStr">
        <is>
          <t>the Company agreed to pay one of the sellers $5.0 million as additional consideration over the next ten years on each anniversary of closing, beginning on October 14, 2022, and in exchange for the additional consideration, such seller agreed to subordinate its rights under a grazing lease to the rights of the Ag Loan lender.</t>
        </is>
      </c>
      <c r="D9" s="4" t="inlineStr">
        <is>
          <t xml:space="preserve"> </t>
        </is>
      </c>
      <c r="E9" s="4" t="inlineStr">
        <is>
          <t xml:space="preserve"> </t>
        </is>
      </c>
    </row>
    <row r="10">
      <c r="A10" s="4" t="inlineStr">
        <is>
          <t>Business Combination, Additional consideration</t>
        </is>
      </c>
      <c r="B10" s="5" t="n">
        <v>5000000</v>
      </c>
      <c r="C10" s="4" t="inlineStr">
        <is>
          <t xml:space="preserve"> </t>
        </is>
      </c>
      <c r="D10" s="4" t="inlineStr">
        <is>
          <t xml:space="preserve"> </t>
        </is>
      </c>
      <c r="E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Business combination, Contingent liabilities</t>
        </is>
      </c>
      <c r="B13" s="4" t="inlineStr">
        <is>
          <t xml:space="preserve"> </t>
        </is>
      </c>
      <c r="C13" s="4" t="inlineStr">
        <is>
          <t xml:space="preserve"> </t>
        </is>
      </c>
      <c r="D13" s="6" t="n">
        <v>500000</v>
      </c>
      <c r="E13" s="6" t="n">
        <v>500000</v>
      </c>
    </row>
    <row r="14">
      <c r="A14" s="4" t="inlineStr">
        <is>
          <t>Other Long-term Liabilities</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Business combination, Contingent liabilities</t>
        </is>
      </c>
      <c r="B16" s="4" t="inlineStr">
        <is>
          <t xml:space="preserve"> </t>
        </is>
      </c>
      <c r="C16" s="4" t="inlineStr">
        <is>
          <t xml:space="preserve"> </t>
        </is>
      </c>
      <c r="D16" s="5" t="n">
        <v>2600000</v>
      </c>
      <c r="E16" s="6" t="n">
        <v>2700000</v>
      </c>
    </row>
    <row r="17">
      <c r="A17" s="4" t="inlineStr">
        <is>
          <t>General and Administrative Expense</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Business combination, Contingent liabilities</t>
        </is>
      </c>
      <c r="B19" s="4" t="inlineStr">
        <is>
          <t xml:space="preserve"> </t>
        </is>
      </c>
      <c r="C19" s="4" t="inlineStr">
        <is>
          <t xml:space="preserve"> </t>
        </is>
      </c>
      <c r="D19" s="4" t="inlineStr">
        <is>
          <t xml:space="preserve"> </t>
        </is>
      </c>
      <c r="E19" s="5" t="n">
        <v>26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ubsequent Events - Additional Information (Details) - Lea County Asset Acquisition [Member]</t>
        </is>
      </c>
      <c r="B1" s="2" t="inlineStr">
        <is>
          <t>Feb. 25, 2025 USD ($) a</t>
        </is>
      </c>
      <c r="C1" s="2" t="inlineStr">
        <is>
          <t>Nov. 22, 2024 USD ($) a</t>
        </is>
      </c>
      <c r="D1" s="2" t="inlineStr">
        <is>
          <t>Mar. 18, 2024 USD ($) a</t>
        </is>
      </c>
    </row>
    <row r="2">
      <c r="A2" s="3" t="inlineStr">
        <is>
          <t>Subsequent Event [Line Items]</t>
        </is>
      </c>
      <c r="B2" s="4" t="inlineStr">
        <is>
          <t xml:space="preserve"> </t>
        </is>
      </c>
      <c r="C2" s="4" t="inlineStr">
        <is>
          <t xml:space="preserve"> </t>
        </is>
      </c>
      <c r="D2" s="4" t="inlineStr">
        <is>
          <t xml:space="preserve"> </t>
        </is>
      </c>
    </row>
    <row r="3">
      <c r="A3" s="4" t="inlineStr">
        <is>
          <t>Area of land | a</t>
        </is>
      </c>
      <c r="B3" s="4" t="inlineStr">
        <is>
          <t xml:space="preserve"> </t>
        </is>
      </c>
      <c r="C3" s="6" t="n">
        <v>5820</v>
      </c>
      <c r="D3" s="6" t="n">
        <v>11000</v>
      </c>
    </row>
    <row r="4">
      <c r="A4" s="4" t="inlineStr">
        <is>
          <t>Total purchase price | $</t>
        </is>
      </c>
      <c r="B4" s="4" t="inlineStr">
        <is>
          <t xml:space="preserve"> </t>
        </is>
      </c>
      <c r="C4" s="5" t="n">
        <v>26800000</v>
      </c>
      <c r="D4" s="5" t="n">
        <v>264000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rea of land | a</t>
        </is>
      </c>
      <c r="B7" s="6" t="n">
        <v>3000</v>
      </c>
      <c r="C7" s="4" t="inlineStr">
        <is>
          <t xml:space="preserve"> </t>
        </is>
      </c>
      <c r="D7" s="4" t="inlineStr">
        <is>
          <t xml:space="preserve"> </t>
        </is>
      </c>
    </row>
    <row r="8">
      <c r="A8" s="4" t="inlineStr">
        <is>
          <t>Total purchase price | $</t>
        </is>
      </c>
      <c r="B8" s="5" t="n">
        <v>16700000</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 tio LandBridge Company LLC (the “Company,” “LandBridge,” “we,” “our” and “us”) is headquartered in Houston, Texas and was formed on September 27, 2023 as a Delaware limited liability company to serve as the issuer in an initial public offering of equity (the “IPO”). We are governed by our First Amended &amp; Restated Limited Liability Company Agreement, dated as of July 1, 2024 (the “A&amp;R LLC Agreement”), which was entered into in connection with the IPO. Our accounting predecessor is DBR Land Holdings LLC (“OpCo”) and its subsidiaries. OpCo is a Delaware limited liability company which was formed in September 2021. We are a holding company whose principal asset consists of membership interests in OpCo (“OpCo Units”). As the managing member of OpCo, we operate and control all of the business and affairs of OpCo and its subsidiaries, and through OpCo and its subsidiaries, conduct our business. We generate revenue primarily from the use of our surface acreage, the sale of resources from our land and oil and natural gas royalties. The use of surface acreage generally includes easements or leases and various surface use royalties. Sale of resources generally includes sales of brackish water and other surface composite materials. Our assets consist mainly of fee surface acreage, oil and natural gas mineral interests, brackish water wells and ponds and related facilities. We own surface acreage in the Delaware Basin in Texas and New Mexico and oil and natural gas mineral interests in the Delaware Basin in Texas. Initial Public Offering and Private Placement On July 1, 2024, we completed our IPO of 14,500,000 Class A shares representing limited liability company interests (“Class A shares”) at a price to the public of $17.00 per share. In addition, we granted the underwriters a 30-day The closing of the IPO, including the exercise of the underwriters’ option and the concurrent private placement, resulted in net proceeds of approximately $270.9 million, after deducting underwriting discounts and commissions, placement agent fees, and other offering expenses. The Company contributed all of the net proceeds of the IPO (including the underwriters’ option and the concurrent private placement) to OpCo in exchange for OpCo Units at a per-unit —Debt Corporate Reorganization and Amended and Restated LLC Agreement On July 1, 2024, immediately prior to the IPO, WaterBridge NDB LLC (“NDB LLC”), the sole member of the Company prior to the corporate reorganization, was divided into two Delaware limited liability companies in accordance with a plan of division: (i) NDB LLC and (ii) LandBridge Holdings, a new Delaware limited liability company created by, and resulting from, the division (collectively, the “Division”). Following the Division and in connection with the IPO, our board of directors authorized and approved the A&amp;R LLC Agreement. The A&amp;R LLC Agreement authorizes two classes of shares, Class A shares and Class B shares representing limited liability company interests in us. Only our Class A shares have economic rights and entitle holders thereof As of December 31, 2024, the Company has the following outstanding shares:
• 23,255,419 Class A shares, and
• 53,227,852 Class B shares Redemption Rights Pursuant to the Amended and Restated Limited Liability Company Agreement of OpCo, dated as of July 1, 2024, as amended by Amendment No. 1 thereto, dated effective as of September 30, 2024 (collectively, the “OpCo LLC Agreement”), each holder of an OpCo Unit (other than the Company) (each, a “Redeeming Member”) has the right, subject to certain limitations (the “Redemption Right”), to cause OpCo to acquire all or a portion of its OpCo Units (along with the cancellation of a corresponding number of our Class B shares) for, at OpCo’s election, (x) Class A shares at a redemption ratio of one Class A share for each OpCo Unit redeemed, subject to conversion rate adjustments for equity splits, dividends and reclassifications and other similar transactions (“applicable conversion rate adjustments”) or (y) cash in an amount equal to the Cash Election Amount (as defined in the OpCo LLC Agreement) of such Class A shares. Alternatively, upon the exercise of the Redemption Right, the Company has the right, pursuant to the Call Right (as defined in the OpCo LLC Agreement), to acquire each tendered OpCo Unit directly from the Redeeming Member for, at the Company’s election, (x) one Class A share, subject to applicable conversion rate adjustments, or (y) cash in an amount equal to the Cash Election Amount of such Class A shares. Notwithstanding the foregoing, to the extent a Redeeming Member and its affiliates own at least 40% of the voting power of the Company, (i) OpCo may elect to settle a redemption by such Redeeming Member in cash only to the extent that, prior to or contemporaneously with making such election, the Company issues a number of equity securities at least equal to the number of OpCo Units subject to such redemption and contributes to OpCo an amount in cash equal to the net proceeds received by the Company from the issuance of such equity securities, and (ii) the Company may make a Cash Election (as defined in the OpCo LLC Agreement) in connection with its exercise of its Call Right with respect to a redemption by such Redeeming Member only to the extent that, prior to or contemporaneously with making such election, the Company issues a number of equity securities at least equal to the number of OpCo Units subject to such redemption. Corporate Reorganization The transactions described above (collectively, the “Corporate Reorganization”) have been accounted for as a reorganization of entities under common control. As a result, our consolidated financial statements recognize the assets and liabilities in the Corporate Reorganization at their historical carrying amounts, reflected in the historical financial statements of OpCo. December Private Placement On December 19, 2024, we closed a private placement transaction pursuant to which certain persons reasonably believed to be accredited investors or qualified institutional buyers purchased an aggregate 5,830,419 Class A shares —Asset Acquisitions lock-up Decemb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Summary of Aggregate Capitalized Costs Related to Oil and Natural Gas Production Activities (Details) - USD ($) $ in Thousands</t>
        </is>
      </c>
      <c r="B1" s="2" t="inlineStr">
        <is>
          <t>Dec. 31, 2024</t>
        </is>
      </c>
      <c r="C1" s="2" t="inlineStr">
        <is>
          <t>Dec. 31, 2023</t>
        </is>
      </c>
    </row>
    <row r="2">
      <c r="A2" s="3" t="inlineStr">
        <is>
          <t>Oil and natural gas interests:</t>
        </is>
      </c>
      <c r="B2" s="4" t="inlineStr">
        <is>
          <t xml:space="preserve"> </t>
        </is>
      </c>
      <c r="C2" s="4" t="inlineStr">
        <is>
          <t xml:space="preserve"> </t>
        </is>
      </c>
    </row>
    <row r="3">
      <c r="A3" s="4" t="inlineStr">
        <is>
          <t>Proved</t>
        </is>
      </c>
      <c r="B3" s="5" t="n">
        <v>36068</v>
      </c>
      <c r="C3" s="5" t="n">
        <v>36054</v>
      </c>
    </row>
    <row r="4">
      <c r="A4" s="4" t="inlineStr">
        <is>
          <t>Unproved</t>
        </is>
      </c>
      <c r="B4" s="6" t="n">
        <v>3043</v>
      </c>
      <c r="C4" s="6" t="n">
        <v>3057</v>
      </c>
    </row>
    <row r="5">
      <c r="A5" s="4" t="inlineStr">
        <is>
          <t>Total oil and natural gas interests</t>
        </is>
      </c>
      <c r="B5" s="6" t="n">
        <v>39111</v>
      </c>
      <c r="C5" s="6" t="n">
        <v>39111</v>
      </c>
    </row>
    <row r="6">
      <c r="A6" s="4" t="inlineStr">
        <is>
          <t>Accumulated depletion</t>
        </is>
      </c>
      <c r="B6" s="6" t="n">
        <v>-10732</v>
      </c>
      <c r="C6" s="6" t="n">
        <v>-7157</v>
      </c>
    </row>
    <row r="7">
      <c r="A7" s="4" t="inlineStr">
        <is>
          <t>Net oil and natural gas interests capitalized</t>
        </is>
      </c>
      <c r="B7" s="5" t="n">
        <v>28379</v>
      </c>
      <c r="C7" s="5" t="n">
        <v>319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pplemental Oil and Gas Information (Unaudited) - Additional Information (Details) MBoe in Thousands</t>
        </is>
      </c>
      <c r="B1" s="2" t="inlineStr">
        <is>
          <t>12 Months Ended</t>
        </is>
      </c>
    </row>
    <row r="2">
      <c r="B2" s="2" t="inlineStr">
        <is>
          <t>Dec. 31, 2024 USD ($) MBoe Well</t>
        </is>
      </c>
      <c r="C2" s="2" t="inlineStr">
        <is>
          <t>Dec. 31, 2023 USD ($) MBoe Well</t>
        </is>
      </c>
    </row>
    <row r="3">
      <c r="A3" s="3" t="inlineStr">
        <is>
          <t>Oil and Gas, Proved Reserve, Quantity [Line Items]</t>
        </is>
      </c>
      <c r="B3" s="4" t="inlineStr">
        <is>
          <t xml:space="preserve"> </t>
        </is>
      </c>
      <c r="C3" s="4" t="inlineStr">
        <is>
          <t xml:space="preserve"> </t>
        </is>
      </c>
    </row>
    <row r="4">
      <c r="A4" s="4" t="inlineStr">
        <is>
          <t>Revisions of previous estimates (Energy)</t>
        </is>
      </c>
      <c r="B4" s="6" t="n">
        <v>473</v>
      </c>
      <c r="C4" s="6" t="n">
        <v>-71</v>
      </c>
    </row>
    <row r="5">
      <c r="A5" s="4" t="inlineStr">
        <is>
          <t>Extensions, discoveries and other additions (Energy)</t>
        </is>
      </c>
      <c r="B5" s="6" t="n">
        <v>10</v>
      </c>
      <c r="C5" s="6" t="n">
        <v>457</v>
      </c>
    </row>
    <row r="6">
      <c r="A6" s="4" t="inlineStr">
        <is>
          <t>Number of gross well locations | Well</t>
        </is>
      </c>
      <c r="B6" s="6" t="n">
        <v>1</v>
      </c>
      <c r="C6" s="6" t="n">
        <v>14</v>
      </c>
    </row>
    <row r="7">
      <c r="A7" s="4" t="inlineStr">
        <is>
          <t>Costs incurred oil and natural gas property acquisition | $</t>
        </is>
      </c>
      <c r="B7" s="5" t="n">
        <v>0</v>
      </c>
      <c r="C7" s="5" t="n">
        <v>0</v>
      </c>
    </row>
    <row r="8">
      <c r="A8" s="4" t="inlineStr">
        <is>
          <t>Revisions to Changes in Commodity Prices</t>
        </is>
      </c>
      <c r="B8" s="4" t="inlineStr">
        <is>
          <t xml:space="preserve"> </t>
        </is>
      </c>
      <c r="C8" s="4" t="inlineStr">
        <is>
          <t xml:space="preserve"> </t>
        </is>
      </c>
    </row>
    <row r="9">
      <c r="A9" s="3" t="inlineStr">
        <is>
          <t>Oil and Gas, Proved Reserve, Quantity [Line Items]</t>
        </is>
      </c>
      <c r="B9" s="4" t="inlineStr">
        <is>
          <t xml:space="preserve"> </t>
        </is>
      </c>
      <c r="C9" s="4" t="inlineStr">
        <is>
          <t xml:space="preserve"> </t>
        </is>
      </c>
    </row>
    <row r="10">
      <c r="A10" s="4" t="inlineStr">
        <is>
          <t>Revisions of previous estimates (Energy)</t>
        </is>
      </c>
      <c r="B10" s="6" t="n">
        <v>-47</v>
      </c>
      <c r="C10" s="6" t="n">
        <v>-97</v>
      </c>
    </row>
    <row r="11">
      <c r="A11" s="4" t="inlineStr">
        <is>
          <t>Revisions to Changes in Projected Well Performance</t>
        </is>
      </c>
      <c r="B11" s="4" t="inlineStr">
        <is>
          <t xml:space="preserve"> </t>
        </is>
      </c>
      <c r="C11" s="4" t="inlineStr">
        <is>
          <t xml:space="preserve"> </t>
        </is>
      </c>
    </row>
    <row r="12">
      <c r="A12" s="3" t="inlineStr">
        <is>
          <t>Oil and Gas, Proved Reserve, Quantity [Line Items]</t>
        </is>
      </c>
      <c r="B12" s="4" t="inlineStr">
        <is>
          <t xml:space="preserve"> </t>
        </is>
      </c>
      <c r="C12" s="4" t="inlineStr">
        <is>
          <t xml:space="preserve"> </t>
        </is>
      </c>
    </row>
    <row r="13">
      <c r="A13" s="4" t="inlineStr">
        <is>
          <t>Revisions of previous estimates (Energy)</t>
        </is>
      </c>
      <c r="B13" s="6" t="n">
        <v>520</v>
      </c>
      <c r="C13" s="6" t="n">
        <v>26</v>
      </c>
    </row>
    <row r="14">
      <c r="A14" s="4" t="inlineStr">
        <is>
          <t>Proved Developed and Undeveloped Reserve Conversion of Reserves</t>
        </is>
      </c>
      <c r="B14" s="4" t="inlineStr">
        <is>
          <t xml:space="preserve"> </t>
        </is>
      </c>
      <c r="C14" s="4" t="inlineStr">
        <is>
          <t xml:space="preserve"> </t>
        </is>
      </c>
    </row>
    <row r="15">
      <c r="A15" s="3" t="inlineStr">
        <is>
          <t>Oil and Gas, Proved Reserve, Quantity [Line Items]</t>
        </is>
      </c>
      <c r="B15" s="4" t="inlineStr">
        <is>
          <t xml:space="preserve"> </t>
        </is>
      </c>
      <c r="C15" s="4" t="inlineStr">
        <is>
          <t xml:space="preserve"> </t>
        </is>
      </c>
    </row>
    <row r="16">
      <c r="A16" s="4" t="inlineStr">
        <is>
          <t>Extensions, discoveries and other additions (Energy)</t>
        </is>
      </c>
      <c r="B16" s="6" t="n">
        <v>10</v>
      </c>
      <c r="C16" s="6" t="n">
        <v>4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ummary of Revenues and Expenses Related to Production and Sale of Oil and Natural Gas Activities (Details) - USD ($) $ in Thousands</t>
        </is>
      </c>
      <c r="B1" s="2" t="inlineStr">
        <is>
          <t>12 Months Ended</t>
        </is>
      </c>
    </row>
    <row r="2">
      <c r="B2" s="2" t="inlineStr">
        <is>
          <t>Dec. 31, 2024</t>
        </is>
      </c>
      <c r="C2" s="2" t="inlineStr">
        <is>
          <t>Dec. 31, 2023</t>
        </is>
      </c>
    </row>
    <row r="3">
      <c r="A3" s="3" t="inlineStr">
        <is>
          <t>Extractive Industries [Abstract]</t>
        </is>
      </c>
      <c r="B3" s="4" t="inlineStr">
        <is>
          <t xml:space="preserve"> </t>
        </is>
      </c>
      <c r="C3" s="4" t="inlineStr">
        <is>
          <t xml:space="preserve"> </t>
        </is>
      </c>
    </row>
    <row r="4">
      <c r="A4" s="4" t="inlineStr">
        <is>
          <t>Oil and gas royalties</t>
        </is>
      </c>
      <c r="B4" s="5" t="n">
        <v>16027</v>
      </c>
      <c r="C4" s="5" t="n">
        <v>20743</v>
      </c>
    </row>
    <row r="5">
      <c r="A5" s="4" t="inlineStr">
        <is>
          <t>Severance and ad valorem taxes</t>
        </is>
      </c>
      <c r="B5" s="6" t="n">
        <v>-1252</v>
      </c>
      <c r="C5" s="6" t="n">
        <v>-1159</v>
      </c>
    </row>
    <row r="6">
      <c r="A6" s="4" t="inlineStr">
        <is>
          <t>Transportation, processing and other</t>
        </is>
      </c>
      <c r="B6" s="6" t="n">
        <v>-93</v>
      </c>
      <c r="C6" s="6" t="n">
        <v>-86</v>
      </c>
    </row>
    <row r="7">
      <c r="A7" s="4" t="inlineStr">
        <is>
          <t>Depletion</t>
        </is>
      </c>
      <c r="B7" s="6" t="n">
        <v>-3575</v>
      </c>
      <c r="C7" s="6" t="n">
        <v>-4050</v>
      </c>
    </row>
    <row r="8">
      <c r="A8" s="4" t="inlineStr">
        <is>
          <t>Results of operations from oil and gas producing activities</t>
        </is>
      </c>
      <c r="B8" s="5" t="n">
        <v>11107</v>
      </c>
      <c r="C8" s="5" t="n">
        <v>154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Information (Unaudited) - Summary of Net Ownership Interest in Estimated Quantities of Proved Developed and Undeveloped Oil and Natural Gas Quantities and Changes (Details) MMcf in Thousands, MBoe in Thousands, MBbls in Thousands</t>
        </is>
      </c>
      <c r="B1" s="2" t="inlineStr">
        <is>
          <t>12 Months Ended</t>
        </is>
      </c>
    </row>
    <row r="2">
      <c r="B2" s="2" t="inlineStr">
        <is>
          <t>Dec. 31, 2024 MBoe MMcf MBbls</t>
        </is>
      </c>
      <c r="C2" s="2" t="inlineStr">
        <is>
          <t>Dec. 31, 2023 MBoe MBbls MMcf</t>
        </is>
      </c>
      <c r="D2" s="2" t="inlineStr">
        <is>
          <t>Dec. 31, 2022 MBoe MMcf MBbls</t>
        </is>
      </c>
    </row>
    <row r="3">
      <c r="A3" s="3" t="inlineStr">
        <is>
          <t>Oil and Gas, Proved Reserve, Quantity, Volume [Roll Forward]</t>
        </is>
      </c>
      <c r="B3" s="4" t="inlineStr">
        <is>
          <t xml:space="preserve"> </t>
        </is>
      </c>
      <c r="C3" s="4" t="inlineStr">
        <is>
          <t xml:space="preserve"> </t>
        </is>
      </c>
      <c r="D3" s="4" t="inlineStr">
        <is>
          <t xml:space="preserve"> </t>
        </is>
      </c>
    </row>
    <row r="4">
      <c r="A4" s="4" t="inlineStr">
        <is>
          <t>Net proved reserves at beginning of period (Energy) | MBoe</t>
        </is>
      </c>
      <c r="B4" s="6" t="n">
        <v>2913</v>
      </c>
      <c r="C4" s="6" t="n">
        <v>2936</v>
      </c>
      <c r="D4" s="4" t="inlineStr">
        <is>
          <t xml:space="preserve"> </t>
        </is>
      </c>
    </row>
    <row r="5">
      <c r="A5" s="4" t="inlineStr">
        <is>
          <t>Revisions of previous estimates (Energy) | MBoe</t>
        </is>
      </c>
      <c r="B5" s="6" t="n">
        <v>473</v>
      </c>
      <c r="C5" s="6" t="n">
        <v>-71</v>
      </c>
      <c r="D5" s="4" t="inlineStr">
        <is>
          <t xml:space="preserve"> </t>
        </is>
      </c>
    </row>
    <row r="6">
      <c r="A6" s="4" t="inlineStr">
        <is>
          <t>Extensions, discoveries and other additions (Energy) | MBoe</t>
        </is>
      </c>
      <c r="B6" s="6" t="n">
        <v>10</v>
      </c>
      <c r="C6" s="6" t="n">
        <v>457</v>
      </c>
      <c r="D6" s="4" t="inlineStr">
        <is>
          <t xml:space="preserve"> </t>
        </is>
      </c>
    </row>
    <row r="7">
      <c r="A7" s="4" t="inlineStr">
        <is>
          <t>Production (Energy) | MBoe</t>
        </is>
      </c>
      <c r="B7" s="6" t="n">
        <v>-378</v>
      </c>
      <c r="C7" s="6" t="n">
        <v>-409</v>
      </c>
      <c r="D7" s="4" t="inlineStr">
        <is>
          <t xml:space="preserve"> </t>
        </is>
      </c>
    </row>
    <row r="8">
      <c r="A8" s="4" t="inlineStr">
        <is>
          <t>Net proved reserves at end of period (Energy) | MBoe</t>
        </is>
      </c>
      <c r="B8" s="6" t="n">
        <v>3018</v>
      </c>
      <c r="C8" s="6" t="n">
        <v>2913</v>
      </c>
      <c r="D8" s="4" t="inlineStr">
        <is>
          <t xml:space="preserve"> </t>
        </is>
      </c>
    </row>
    <row r="9">
      <c r="A9" s="4" t="inlineStr">
        <is>
          <t>Net Proved Developed Reserves (Energy) | MBoe</t>
        </is>
      </c>
      <c r="B9" s="6" t="n">
        <v>1739</v>
      </c>
      <c r="C9" s="6" t="n">
        <v>1495</v>
      </c>
      <c r="D9" s="6" t="n">
        <v>1047</v>
      </c>
    </row>
    <row r="10">
      <c r="A10" s="4" t="inlineStr">
        <is>
          <t>Net Proved Undeveloped Reserves (Energy) | MBoe</t>
        </is>
      </c>
      <c r="B10" s="6" t="n">
        <v>1279</v>
      </c>
      <c r="C10" s="6" t="n">
        <v>1418</v>
      </c>
      <c r="D10" s="6" t="n">
        <v>1889</v>
      </c>
    </row>
    <row r="11">
      <c r="A11" s="4" t="inlineStr">
        <is>
          <t>Oil</t>
        </is>
      </c>
      <c r="B11" s="4" t="inlineStr">
        <is>
          <t xml:space="preserve"> </t>
        </is>
      </c>
      <c r="C11" s="4" t="inlineStr">
        <is>
          <t xml:space="preserve"> </t>
        </is>
      </c>
      <c r="D11" s="4" t="inlineStr">
        <is>
          <t xml:space="preserve"> </t>
        </is>
      </c>
    </row>
    <row r="12">
      <c r="A12" s="3" t="inlineStr">
        <is>
          <t>Oil and Gas, Proved Reserve, Quantity, Volume [Roll Forward]</t>
        </is>
      </c>
      <c r="B12" s="4" t="inlineStr">
        <is>
          <t xml:space="preserve"> </t>
        </is>
      </c>
      <c r="C12" s="4" t="inlineStr">
        <is>
          <t xml:space="preserve"> </t>
        </is>
      </c>
      <c r="D12" s="4" t="inlineStr">
        <is>
          <t xml:space="preserve"> </t>
        </is>
      </c>
    </row>
    <row r="13">
      <c r="A13" s="4" t="inlineStr">
        <is>
          <t>Net proved reserves at beginning of period</t>
        </is>
      </c>
      <c r="B13" s="6" t="n">
        <v>1696</v>
      </c>
      <c r="C13" s="6" t="n">
        <v>1776</v>
      </c>
      <c r="D13" s="4" t="inlineStr">
        <is>
          <t xml:space="preserve"> </t>
        </is>
      </c>
    </row>
    <row r="14">
      <c r="A14" s="4" t="inlineStr">
        <is>
          <t>Revisions of previous estimates</t>
        </is>
      </c>
      <c r="B14" s="6" t="n">
        <v>95</v>
      </c>
      <c r="C14" s="6" t="n">
        <v>-80</v>
      </c>
      <c r="D14" s="4" t="inlineStr">
        <is>
          <t xml:space="preserve"> </t>
        </is>
      </c>
    </row>
    <row r="15">
      <c r="A15" s="4" t="inlineStr">
        <is>
          <t>Extensions, discoveries and other additions</t>
        </is>
      </c>
      <c r="B15" s="6" t="n">
        <v>7</v>
      </c>
      <c r="C15" s="6" t="n">
        <v>225</v>
      </c>
      <c r="D15" s="4" t="inlineStr">
        <is>
          <t xml:space="preserve"> </t>
        </is>
      </c>
    </row>
    <row r="16">
      <c r="A16" s="4" t="inlineStr">
        <is>
          <t>Production</t>
        </is>
      </c>
      <c r="B16" s="6" t="n">
        <v>-179</v>
      </c>
      <c r="C16" s="6" t="n">
        <v>-225</v>
      </c>
      <c r="D16" s="4" t="inlineStr">
        <is>
          <t xml:space="preserve"> </t>
        </is>
      </c>
    </row>
    <row r="17">
      <c r="A17" s="4" t="inlineStr">
        <is>
          <t>Net proved reserves at end of period</t>
        </is>
      </c>
      <c r="B17" s="6" t="n">
        <v>1619</v>
      </c>
      <c r="C17" s="6" t="n">
        <v>1696</v>
      </c>
      <c r="D17" s="4" t="inlineStr">
        <is>
          <t xml:space="preserve"> </t>
        </is>
      </c>
    </row>
    <row r="18">
      <c r="A18" s="4" t="inlineStr">
        <is>
          <t>Net Proved Developed Reserves</t>
        </is>
      </c>
      <c r="B18" s="6" t="n">
        <v>806</v>
      </c>
      <c r="C18" s="6" t="n">
        <v>809</v>
      </c>
      <c r="D18" s="6" t="n">
        <v>622</v>
      </c>
    </row>
    <row r="19">
      <c r="A19" s="4" t="inlineStr">
        <is>
          <t>Net Proved Undeveloped Reserves</t>
        </is>
      </c>
      <c r="B19" s="6" t="n">
        <v>813</v>
      </c>
      <c r="C19" s="6" t="n">
        <v>887</v>
      </c>
      <c r="D19" s="6" t="n">
        <v>1154</v>
      </c>
    </row>
    <row r="20">
      <c r="A20" s="4" t="inlineStr">
        <is>
          <t>Natural Gas</t>
        </is>
      </c>
      <c r="B20" s="4" t="inlineStr">
        <is>
          <t xml:space="preserve"> </t>
        </is>
      </c>
      <c r="C20" s="4" t="inlineStr">
        <is>
          <t xml:space="preserve"> </t>
        </is>
      </c>
      <c r="D20" s="4" t="inlineStr">
        <is>
          <t xml:space="preserve"> </t>
        </is>
      </c>
    </row>
    <row r="21">
      <c r="A21" s="3" t="inlineStr">
        <is>
          <t>Oil and Gas, Proved Reserve, Quantity, Volume [Roll Forward]</t>
        </is>
      </c>
      <c r="B21" s="4" t="inlineStr">
        <is>
          <t xml:space="preserve"> </t>
        </is>
      </c>
      <c r="C21" s="4" t="inlineStr">
        <is>
          <t xml:space="preserve"> </t>
        </is>
      </c>
      <c r="D21" s="4" t="inlineStr">
        <is>
          <t xml:space="preserve"> </t>
        </is>
      </c>
    </row>
    <row r="22">
      <c r="A22" s="4" t="inlineStr">
        <is>
          <t>Net proved reserves at beginning of period | MMcf</t>
        </is>
      </c>
      <c r="B22" s="6" t="n">
        <v>5235</v>
      </c>
      <c r="C22" s="6" t="n">
        <v>4972</v>
      </c>
      <c r="D22" s="4" t="inlineStr">
        <is>
          <t xml:space="preserve"> </t>
        </is>
      </c>
    </row>
    <row r="23">
      <c r="A23" s="4" t="inlineStr">
        <is>
          <t>Revisions of previous estimates | MMcf</t>
        </is>
      </c>
      <c r="B23" s="6" t="n">
        <v>1492</v>
      </c>
      <c r="C23" s="6" t="n">
        <v>-11</v>
      </c>
      <c r="D23" s="4" t="inlineStr">
        <is>
          <t xml:space="preserve"> </t>
        </is>
      </c>
    </row>
    <row r="24">
      <c r="A24" s="4" t="inlineStr">
        <is>
          <t>Extensions, discoveries and other additions | MMcf</t>
        </is>
      </c>
      <c r="B24" s="6" t="n">
        <v>12</v>
      </c>
      <c r="C24" s="6" t="n">
        <v>967</v>
      </c>
      <c r="D24" s="4" t="inlineStr">
        <is>
          <t xml:space="preserve"> </t>
        </is>
      </c>
    </row>
    <row r="25">
      <c r="A25" s="4" t="inlineStr">
        <is>
          <t>Production | MMcf</t>
        </is>
      </c>
      <c r="B25" s="6" t="n">
        <v>-729</v>
      </c>
      <c r="C25" s="6" t="n">
        <v>-693</v>
      </c>
      <c r="D25" s="4" t="inlineStr">
        <is>
          <t xml:space="preserve"> </t>
        </is>
      </c>
    </row>
    <row r="26">
      <c r="A26" s="4" t="inlineStr">
        <is>
          <t>Net proved reserves at end of period | MMcf</t>
        </is>
      </c>
      <c r="B26" s="6" t="n">
        <v>6010</v>
      </c>
      <c r="C26" s="6" t="n">
        <v>5235</v>
      </c>
      <c r="D26" s="4" t="inlineStr">
        <is>
          <t xml:space="preserve"> </t>
        </is>
      </c>
    </row>
    <row r="27">
      <c r="A27" s="4" t="inlineStr">
        <is>
          <t>Net Proved Developed Reserves | MMcf</t>
        </is>
      </c>
      <c r="B27" s="6" t="n">
        <v>4010</v>
      </c>
      <c r="C27" s="6" t="n">
        <v>2957</v>
      </c>
      <c r="D27" s="6" t="n">
        <v>1821</v>
      </c>
    </row>
    <row r="28">
      <c r="A28" s="4" t="inlineStr">
        <is>
          <t>Net Proved Undeveloped Reserves | MMcf</t>
        </is>
      </c>
      <c r="B28" s="6" t="n">
        <v>2000</v>
      </c>
      <c r="C28" s="6" t="n">
        <v>2278</v>
      </c>
      <c r="D28" s="6" t="n">
        <v>3151</v>
      </c>
    </row>
    <row r="29">
      <c r="A29" s="4" t="inlineStr">
        <is>
          <t>Natural Gas Liquids</t>
        </is>
      </c>
      <c r="B29" s="4" t="inlineStr">
        <is>
          <t xml:space="preserve"> </t>
        </is>
      </c>
      <c r="C29" s="4" t="inlineStr">
        <is>
          <t xml:space="preserve"> </t>
        </is>
      </c>
      <c r="D29" s="4" t="inlineStr">
        <is>
          <t xml:space="preserve"> </t>
        </is>
      </c>
    </row>
    <row r="30">
      <c r="A30" s="3" t="inlineStr">
        <is>
          <t>Oil and Gas, Proved Reserve, Quantity, Volume [Roll Forward]</t>
        </is>
      </c>
      <c r="B30" s="4" t="inlineStr">
        <is>
          <t xml:space="preserve"> </t>
        </is>
      </c>
      <c r="C30" s="4" t="inlineStr">
        <is>
          <t xml:space="preserve"> </t>
        </is>
      </c>
      <c r="D30" s="4" t="inlineStr">
        <is>
          <t xml:space="preserve"> </t>
        </is>
      </c>
    </row>
    <row r="31">
      <c r="A31" s="4" t="inlineStr">
        <is>
          <t>Net proved reserves at beginning of period</t>
        </is>
      </c>
      <c r="B31" s="6" t="n">
        <v>344</v>
      </c>
      <c r="C31" s="6" t="n">
        <v>331</v>
      </c>
      <c r="D31" s="4" t="inlineStr">
        <is>
          <t xml:space="preserve"> </t>
        </is>
      </c>
    </row>
    <row r="32">
      <c r="A32" s="4" t="inlineStr">
        <is>
          <t>Revisions of previous estimates</t>
        </is>
      </c>
      <c r="B32" s="6" t="n">
        <v>130</v>
      </c>
      <c r="C32" s="6" t="n">
        <v>10</v>
      </c>
      <c r="D32" s="4" t="inlineStr">
        <is>
          <t xml:space="preserve"> </t>
        </is>
      </c>
    </row>
    <row r="33">
      <c r="A33" s="4" t="inlineStr">
        <is>
          <t>Extensions, discoveries and other additions</t>
        </is>
      </c>
      <c r="B33" s="6" t="n">
        <v>1</v>
      </c>
      <c r="C33" s="6" t="n">
        <v>71</v>
      </c>
      <c r="D33" s="4" t="inlineStr">
        <is>
          <t xml:space="preserve"> </t>
        </is>
      </c>
    </row>
    <row r="34">
      <c r="A34" s="4" t="inlineStr">
        <is>
          <t>Production</t>
        </is>
      </c>
      <c r="B34" s="6" t="n">
        <v>-77</v>
      </c>
      <c r="C34" s="6" t="n">
        <v>-68</v>
      </c>
      <c r="D34" s="4" t="inlineStr">
        <is>
          <t xml:space="preserve"> </t>
        </is>
      </c>
    </row>
    <row r="35">
      <c r="A35" s="4" t="inlineStr">
        <is>
          <t>Net proved reserves at end of period</t>
        </is>
      </c>
      <c r="B35" s="6" t="n">
        <v>398</v>
      </c>
      <c r="C35" s="6" t="n">
        <v>344</v>
      </c>
      <c r="D35" s="4" t="inlineStr">
        <is>
          <t xml:space="preserve"> </t>
        </is>
      </c>
    </row>
    <row r="36">
      <c r="A36" s="4" t="inlineStr">
        <is>
          <t>Net Proved Developed Reserves</t>
        </is>
      </c>
      <c r="B36" s="6" t="n">
        <v>265</v>
      </c>
      <c r="C36" s="6" t="n">
        <v>193</v>
      </c>
      <c r="D36" s="6" t="n">
        <v>121</v>
      </c>
    </row>
    <row r="37">
      <c r="A37" s="4" t="inlineStr">
        <is>
          <t>Net Proved Undeveloped Reserves</t>
        </is>
      </c>
      <c r="B37" s="6" t="n">
        <v>133</v>
      </c>
      <c r="C37" s="6" t="n">
        <v>151</v>
      </c>
      <c r="D37" s="6" t="n">
        <v>2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 Summary of Future Net Cash Flows Related to Proved Oil and Gas Reserves (Details) - USD ($) $ in Thousands</t>
        </is>
      </c>
      <c r="B1" s="2" t="inlineStr">
        <is>
          <t>Dec. 31, 2024</t>
        </is>
      </c>
      <c r="C1" s="2" t="inlineStr">
        <is>
          <t>Dec. 31, 2023</t>
        </is>
      </c>
      <c r="D1" s="2" t="inlineStr">
        <is>
          <t>Dec. 31, 2022</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5" t="n">
        <v>133197</v>
      </c>
      <c r="C3" s="5" t="n">
        <v>146605</v>
      </c>
      <c r="D3" s="4" t="inlineStr">
        <is>
          <t xml:space="preserve"> </t>
        </is>
      </c>
    </row>
    <row r="4">
      <c r="A4" s="4" t="inlineStr">
        <is>
          <t>Future production costs</t>
        </is>
      </c>
      <c r="B4" s="6" t="n">
        <v>-8804</v>
      </c>
      <c r="C4" s="6" t="n">
        <v>-9745</v>
      </c>
      <c r="D4" s="4" t="inlineStr">
        <is>
          <t xml:space="preserve"> </t>
        </is>
      </c>
    </row>
    <row r="5">
      <c r="A5" s="4" t="inlineStr">
        <is>
          <t>Future income tax expense</t>
        </is>
      </c>
      <c r="B5" s="6" t="n">
        <v>-11195</v>
      </c>
      <c r="C5" s="6" t="n">
        <v>-1026</v>
      </c>
      <c r="D5" s="4" t="inlineStr">
        <is>
          <t xml:space="preserve"> </t>
        </is>
      </c>
    </row>
    <row r="6">
      <c r="A6" s="4" t="inlineStr">
        <is>
          <t>Future net cash flows (undiscounted)</t>
        </is>
      </c>
      <c r="B6" s="6" t="n">
        <v>113198</v>
      </c>
      <c r="C6" s="6" t="n">
        <v>135834</v>
      </c>
      <c r="D6" s="4" t="inlineStr">
        <is>
          <t xml:space="preserve"> </t>
        </is>
      </c>
    </row>
    <row r="7">
      <c r="A7" s="4" t="inlineStr">
        <is>
          <t>Annual discount 10% for estimated timing</t>
        </is>
      </c>
      <c r="B7" s="6" t="n">
        <v>-50468</v>
      </c>
      <c r="C7" s="6" t="n">
        <v>-61055</v>
      </c>
      <c r="D7" s="4" t="inlineStr">
        <is>
          <t xml:space="preserve"> </t>
        </is>
      </c>
    </row>
    <row r="8">
      <c r="A8" s="4" t="inlineStr">
        <is>
          <t>Total</t>
        </is>
      </c>
      <c r="B8" s="5" t="n">
        <v>62730</v>
      </c>
      <c r="C8" s="5" t="n">
        <v>74779</v>
      </c>
      <c r="D8" s="5" t="n">
        <v>941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Summary of Future Net Cash Flows Related to Proved Oil and Gas Reserves (Parenthetical) (Detail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Oil and Gas, Standardized Measure, Discounted Future Net Cash Flow [Line Items]</t>
        </is>
      </c>
      <c r="B3" s="4" t="inlineStr">
        <is>
          <t xml:space="preserve"> </t>
        </is>
      </c>
      <c r="C3" s="4" t="inlineStr">
        <is>
          <t xml:space="preserve"> </t>
        </is>
      </c>
    </row>
    <row r="4">
      <c r="A4" s="4" t="inlineStr">
        <is>
          <t>Alternative investment, measurement input</t>
        </is>
      </c>
      <c r="B4" s="12" t="n">
        <v>0.1</v>
      </c>
      <c r="C4" s="12" t="n">
        <v>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ummary of Principal Sources of Change in Standardized Measure of Discounted Future Net Cash Flows (Details) - USD ($) $ in Thousands</t>
        </is>
      </c>
      <c r="B1" s="2" t="inlineStr">
        <is>
          <t>12 Months Ended</t>
        </is>
      </c>
    </row>
    <row r="2">
      <c r="B2" s="2" t="inlineStr">
        <is>
          <t>Dec. 31, 2024</t>
        </is>
      </c>
      <c r="C2" s="2" t="inlineStr">
        <is>
          <t>Dec. 31, 2023</t>
        </is>
      </c>
    </row>
    <row r="3">
      <c r="A3" s="3" t="inlineStr">
        <is>
          <t>Oil and Gas, Standardized Measure, Discounted Future Net Cash Flow [Roll Forward]</t>
        </is>
      </c>
      <c r="B3" s="4" t="inlineStr">
        <is>
          <t xml:space="preserve"> </t>
        </is>
      </c>
      <c r="C3" s="4" t="inlineStr">
        <is>
          <t xml:space="preserve"> </t>
        </is>
      </c>
    </row>
    <row r="4">
      <c r="A4" s="4" t="inlineStr">
        <is>
          <t>Standardized measure, beginning of period</t>
        </is>
      </c>
      <c r="B4" s="5" t="n">
        <v>74779</v>
      </c>
      <c r="C4" s="5" t="n">
        <v>94146</v>
      </c>
    </row>
    <row r="5">
      <c r="A5" s="4" t="inlineStr">
        <is>
          <t>Sales, net of production costs</t>
        </is>
      </c>
      <c r="B5" s="6" t="n">
        <v>-14682</v>
      </c>
      <c r="C5" s="6" t="n">
        <v>-19498</v>
      </c>
    </row>
    <row r="6">
      <c r="A6" s="4" t="inlineStr">
        <is>
          <t>Net changes in prices and production costs related to future production</t>
        </is>
      </c>
      <c r="B6" s="6" t="n">
        <v>-8679</v>
      </c>
      <c r="C6" s="6" t="n">
        <v>-20475</v>
      </c>
    </row>
    <row r="7">
      <c r="A7" s="4" t="inlineStr">
        <is>
          <t>Extensions, discoveries and improved recovery, net of future production costs</t>
        </is>
      </c>
      <c r="B7" s="6" t="n">
        <v>377</v>
      </c>
      <c r="C7" s="6" t="n">
        <v>15419</v>
      </c>
    </row>
    <row r="8">
      <c r="A8" s="4" t="inlineStr">
        <is>
          <t>Revisions of previous quantity estimates, net of related costs</t>
        </is>
      </c>
      <c r="B8" s="6" t="n">
        <v>9647</v>
      </c>
      <c r="C8" s="6" t="n">
        <v>-1836</v>
      </c>
    </row>
    <row r="9">
      <c r="A9" s="4" t="inlineStr">
        <is>
          <t>Net change in income taxes</t>
        </is>
      </c>
      <c r="B9" s="6" t="n">
        <v>-5752</v>
      </c>
      <c r="C9" s="6" t="n">
        <v>158</v>
      </c>
    </row>
    <row r="10">
      <c r="A10" s="4" t="inlineStr">
        <is>
          <t>Accretion of discount</t>
        </is>
      </c>
      <c r="B10" s="6" t="n">
        <v>6490</v>
      </c>
      <c r="C10" s="6" t="n">
        <v>7169</v>
      </c>
    </row>
    <row r="11">
      <c r="A11" s="4" t="inlineStr">
        <is>
          <t>Changes in timing and other</t>
        </is>
      </c>
      <c r="B11" s="6" t="n">
        <v>550</v>
      </c>
      <c r="C11" s="6" t="n">
        <v>-304</v>
      </c>
    </row>
    <row r="12">
      <c r="A12" s="4" t="inlineStr">
        <is>
          <t>Net decrease in standardized measures</t>
        </is>
      </c>
      <c r="B12" s="6" t="n">
        <v>-12049</v>
      </c>
      <c r="C12" s="6" t="n">
        <v>-19367</v>
      </c>
    </row>
    <row r="13">
      <c r="A13" s="4" t="inlineStr">
        <is>
          <t>Standardized measure, end of period</t>
        </is>
      </c>
      <c r="B13" s="5" t="n">
        <v>62730</v>
      </c>
      <c r="C13" s="5" t="n">
        <v>74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Our consolidated financial statements (“Financial Statements”) have been prepared in accordance with U.S. generally accepted accounting principles (“GAAP”). All dollar amounts, except per share/unit amounts, in the Financial Statements and tables in the notes are stated in thousands of dollars unless otherwise indicated. In these Financial Statements, periods prior to the consummation of the Corporate Reorganization and the IPO reflect the financial statements of OpCo and its subsidiaries. Periods subsequent to the consummation of the Corporate Reorganization and the IPO reflect the financial statements of the consolidated Company, including LandBridge, OpCo and its subsidiaries. We have determined that the members with equity at risk in OpCo lack the authority, through voting rights or similar rights, to direct the activities that most significantly impact OpCo’s economic performance; therefore, OpCo is considered a variable interest entity. As the managing member of OpCo, we operate and control all of the business and affairs of OpCo and also have the obligation to absorb losses or the right to receive benefits that could be potentially significant to us. Therefore, we are considered the primary beneficiary and consolidate OpCo. The Financial Statements include the accounts of the Company, OpCo and its wholly owned subsidiaries. All intercompany transactions and balances have been eliminated upon consolidation. Noncontrolling Interest When we consolidate an entity, we include 100% of the assets, liabilities, revenues and expenses of the subsidiary in our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Additionally, the portion of net income or loss attributable to the noncontrolling interest is reported as net income (loss) attributable to noncontrolling interest on our consolidated statements of operations. Changes in our ownership interests in an entity that do not result in deconsolidation are generally recognized within equity. Our Financial Statements include a noncontrolling interest representing the percentage of OpCo Units not held by us. Segment Information The Company operates in a single Segment Reporting including Use of Estimates The preparation of the Financial Statements in conformity with GAAP requires management to make certain estimates and assumptions that affect the amounts reported in the Financial Statements and accompanying notes. The Company evaluates its estimates and related assumptions regularly, including those related to the fair value measurements of assets acquired and liabilities assumed in a business combination, the collectability of accounts receivable, the assessment of recoverability and useful lives of long-lived assets, including property, plant and equipment, intangible assets, and the valuation of the Incentive Units. Changes in facts and circumstances or additional information may result in revised estimates, and actual results may differ from such estimates. Fair Value Measurements Fair value is the price that would be received to sell an asset or paid to transfer a liability in an orderly transaction between market participants at the measurement date. Whenever available, fair value is based on or derived from observable market prices or parameters. When observable market prices or inputs are not available, unobservable prices or inputs are used to estimate the fair value. The three levels of the fair value measurement hierarchy are as follows:
• Level 1: Quoted market prices in active markets for identical assets or liabilities.
• Level 2: Inputs other than quoted prices included in Level 1 that are observable for the asset or liability, either directly or indirectly.
• Level 3: Unobservable inputs that are not corroborated by market data. The carrying value of the Company’s cash and cash equivalents, accounts receivable, net of current expected credit losses, and accounts payable and accrued liabilities reported on the consolidated balance sheets approximate fair value due to their highly liquid nature or short-term maturity. The Company adjusts the carrying amount of certain non-financial non-recurring The fair value of debt is the estimated amount the Company would have to pay to transfer its debt, including any premium or discount attributable to the difference between the stated interest rate and market rate of interest at the balance sheet date. Refer to Note 8 —Debt Recurring fair value measurements were performed for NDB Incentive Units (defined below) prior to the Division and award modifications (when the incentive units were accounted for as liability awards at NDB LLC), as disclosed in Note 10 —Share-Based Compensation During Cash and Cash Equivalents The Company considers all highly liquid investments with original maturities of three months or less to be cash equivalents. The Company maintains cash balances that may at times exceed federally insured limits. Accounts Receivable The Company extends credit to customers and other parties in the normal course of business. Accounts receivable consists of trade receivables recorded at the invoiced amount, plus accrued revenue that is earned but not yet billed, less an estimated allowance for doubtful accounts. Account receivables are generally due within 45 days or less. An allowance for expected credit losses is determined based upon historical write-off As of December 31, 2024 and 2023, the Company had balances of immaterial amounts in allowance for doubtful accounts. There were immaterial amounts of write-offs and no recoveries during the years ended December 31, 2024 and December 31, 2023. As of December 31, 2024, the Company had three customers that accounted for approximately 19%, 15%, and 14% of accounts receivable, respectively. As of December 31, 2023, the Company had three customers that accounted for approximately 14%, 13%, and 10% of accounts receivable, respectively The Company accrues oil and gas royalties for amounts not received during the period but produced based on historical production volumes and current market prices. Produced water and other surface use royalties are also accrued for during the period based on historical trends or expected activity and contract prices. These accrued amounts are both included within accounts receivable, net on the consolidated balance sheets. Property, Plant and Equipment Property, plant, and equipment is stated at cost or, upon acquisition, at its fair value. Expenditures for construction activities, major improvements and betterments that extend the useful life of an asset are capitalized, while expenditures for maintenance and repairs are expensed as incurred. Costs of abandoned projects are charged to operating expense upon abandonment. The cost of assets sold or disposed of, and the related accumulated depreciation are removed from the accounts in the period of sale or disposal, and the resulting gains or losses are recorded in earnings in the respective period. Refer to Note 5— Property, Plant and Equipment Depreciation is computed using the straight-line method over the estimated useful lives for each asset group, as noted below:
Water wells, pipelines, facilities, ponds and related equipment 3 -15 years
Buildings 30 years
Vehicles, equipment, furniture and other 3 - 5 years
The Company follows the successful efforts method of accounting for its oil and natural gas properties acquired. Under this method, costs to acquire mineral and royalty interests in oil and natural gas properties are capitalized when incurred. Acquisitions of oil and natural gas properties are recorded at their estimated fair value as of the acquisition date. Proved properties Costs of proved oil and natural gas properties are depleted on a basin-wide basis utilizing the units-of-production Unproved properties Costs of unproved oil and natural gas properties are not subject to depletion. These costs are transferred into costs subject to depletion on an ongoing basis as wells are completed and as proved reserves are established or confirmed. Intangible Assets Our intangible assets with definite useful lives include water contracts and surface use agreements. The amounts are presented at the Company’s cost basis. Such intangible assets with definite lives are amortized on a straight-line basis and assume no residual value. Refer to Note 6— Intangible Assets Debt Issuance Costs Debt issuance costs represent costs associated with long-term financing and are amortized over the term of the related debt using a method which approximates the effective interest method. The Company’s debt issuance costs associated with the revolving credit facility are deferred and presented within prepaid expenses and other current assets, and other assets on the consolidated balance sheets. Debt issuance costs associated with the term loan are reflected as a reduction of long-term debt on the consolidated balance sheets. Refer to Note 8— Debt Offering Costs Offering costs consist of costs related to underwriting, legal, accounting, and other expenses incurred through the balance sheet date that are directly related to the IPO and the December Private Placement. These costs were offset against proceeds upon consummation of the IPO and December Private Placement. As of December 31, 2024, the Company had $10.4 million of offering costs included in shareholders’ and member’s equity on the consolidated balance sheets, of which $0.5 million was accrued. Prior to the consummation of the IPO, offering costs were deferred. As of December 31, 2024, we had no deferred offering costs included in other assets on the consolidated balance sheets related to the IPO and December Private Placement. As of December 31, 2023, the Company had $3.7 million of deferred offering costs related to the IPO included in other assets on the consolidated balance sheets, of which $2.0 million was accrued. Acquisitions To determine if a transaction should be accounted for as a business combination or an asset acquisition, we first calculate the relative fair value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sset acquisition. We record asset acquisitions using the cost accumulation model. Under the cost accumulation model of accounting, the cost of the acquisition, including certain transaction costs, are allocated to the assets acquired using relative fair values. All other transactions are recorded as business combinations. We record the assets acquired and liabilities assumed in a business combination at their acquisition date fair values. Transactions in which we acquire control of a business are accounted for under the acquisition method. The identifiable assets, liabilities and any noncontrolling interests are recorded at the estimated fair value as of the acquisition date. The purchase price in excess of the fair value of as set Impairment of Long-Lived Assets Management reviews the Company’s long-lived assets, which primarily includes property, plant and equipment and definite-lived intangible assets, for impairment whenever events or changes in circumstances indicate that the carrying value of the assets might not be recoverable. Assets are grouped at the lowest level for which there are identifiable cash flows that are largely independent of the cash flows of other groups of assets for purposes of assessing recoverability. Recoverability is generally determined by compar ing Proved reserves The Company evaluates its proved oil and natural gas properties for impairment when events or changes in circumstances indicate the related carrying value may not be recoverable. This evaluation is performed on a basin-wide basis. The Company assesses the valuation of its proved oil and natural gas properties for impairment by comparing the carrying value to estimated undiscounted future net cash flows using estimated production and prices at which the Company estimates the commodity will be sold. If the carrying value exceeds undiscounted future net cash flows, the measurement of impairment is based on estimated fair value utilizing a discounted future cash flows analysis. The impairment recorded is the amount by which the carrying value exceeds the fair value. In the impairment assessment, the Company estimates the fair value of proved oil and natural gas properties using valuation techniques that convert future cash flows to a single undiscounted amount. Significant inputs and assumptions to the valuation of proved oil and natural gas properties include estimates of reserves, future production volumes, future operating and development costs, future commodity prices and a market-based weighted average cost of capital rate. Unproved reserves Unproved oil and natural gas properties are also evaluated periodically for impairment. Impairment is assessed when events and circumstances indicate the carrying value may not be recoverable, at which an impairment loss is recognized to the extent the carrying value exceeds the estimated recoverable value. Impairment assessment criteria includes, but is not limited to, commodity prices forecasts, macroeconomic conditions and current and future operator activity in the basin. We did not recognize any impairment for the years ended December 31, 2024 and December 31, 2023. Share-Based Compensation Incentive Units The Company accounts for share-based compensation expense for incentive units granted in exchange for employee services. Incentive units are subject to time-based vesting, and vest to the participant over the course of the vesting period which is generally three years. Forfeitures are accounted for upon occurrence. Prior to the Division, our management and employees participated in an equity-based incentive unit plan, managed by NDB LLC, the direct parent of the Company. The incentive units consisted of time-based awards of profits interests in NDB LLC (the “NDB Incentive Units”). The NDB Incentive Units represented a substantive class of equity of NDB LLC and were accounted for under Financial Accounting Standards Board (“FASB”) ASC Topic 718, Compensation — Stock Compensation (“ASC 718”). Features of the NDB Incentive Units included the ability for NDB LLC to repurchase NDB Incentive Units during a 180-day non-cash At each reporting period, the NDB Incentive Units were remeasured at their fair value, consistent with liability award accounting, using a Monte Carlo Simulation. The Monte Carlo Simulation requires judgment in developing assumptions, which involve numerous variables. These variables include, but are not limited to, the expected unit price volatility over the term of the awards, the expected distribution yield and the expected life of the NDB Incentive Units. The vested portion of the NDB Incentive Unit liability was allocated pro rata to the Company, and other NDB LLC operating subsidiaries, as general and administrative expense or income on the consolidated statements of operations. The allocation was based on the Company’s share of the aggregate equity value derived in NDB LLC’s business enterprise valuation. The Company updated its assumptions each reporting period based on new developments and adjusted such amounts to fair value based on revised assumptions, if applicable, over the vesting period. The fair value measurement was based on significant inputs not observable in the market, and thus represented Level 3 inputs within the fair value hierarchy. The risk-free rate was determined by reference to the U.S. Treasury yield curve in effect at the time of grant of each award and updated at each balance sheet date for the time period approximating the expected term of such award. The expected distribution yield was based on no previously paid distributions and no intention of paying distributions on the NDB Incentive Units for the foreseeable future. Due to the Company not having sufficient historical volatility, the Company used the historical volatilities of publicly traded companies that were similar to the Company in size, stage of life cycle and financial leverage. On July 1, 2024, as a result of the Division, holders of NDB Incentive Units received an identical number of LBH Incentive Units consisting of time-based awards of profits interests in LandBridge Holdings. Following the Division, the LBH Incentive Units held at LandBridge Holdings are the only incentive units attributable and allocated to the Company. There are 31,000 LBH Incentive Units currently authorized pursuant to the A&amp;R LLC Agreement. Further, in connection with the Division, the repurchase feature of the incentive units was amended such that the repurchase price is the fair value determined as of the repurchase date, which subjects the Incentive Unit holder to the normal rights, risks and rewards of ownership. The repurchase feature is a non-contingent call becomes effective upon (i) the employee’s termination of employment either by the Company (with or without cause) or (ii) voluntary resignation by employee and it is assured that all employees will eventually terminate. Under ASC 718, a feature for which the employee could bear the risks and rewards normally associated with equity ownership and a non-contingent Share-Based Compensation Distributions attributable to LBH Incentive Units are based on returns received by investors of LandBridge Holdings once certain return thresholds have been met. LBH Incentive Units are solely a payment obligation of LandBridge Holdings, and neither the Company nor OpCo has any cash or other obligation to make payments in connection with the LBH Incentive Units. LTIP and Restricted Share Units In connection with the IPO, our board of directors adopted the LTIP. The LTIP allows for the grant of options, SARs, restricted share units (“RSUs”), share awards, dividend equivalents, other share-based awards, cash awards, substitute awards, or any combination thereof. There were 3,600,000 Class A shares reserved for delivery under the LTIP as of December 31, 2024, subject to increase on January 1 of each calendar year by a number of shares equal to the lesser of (x) 5% of the total number of Class A shares and Class B shares outstanding as of December 31 of the immediately preceding calendar year; (y) the number of shares required to bring the total shares available for issuance under the LTIP to 5% of the total number of Class A shares and Class B shares outstanding as of December 31 of the immediately preceding calendar year; or (z) such smaller number of shares as determined by our board of directors. RSUs issued to participants are recorded on grant date at fair value. Expense is recognized on a straight-line basis over the requisite service period (generally the vesting period of the award) as either other operating and maintenance expense or general and administrative expense in the consolidated statements of operations. We have elected to account for forfeitures as they occur. Therefore, compensation cost previously recognized for an award that is forfeited because of failure to satisfy a service condition will be reversed in the period of the forfeiture. RSUs include dividend equivalent rights that permit holders of granted but unvested RSUs to receive nonforfeitable distributions alongside common equity holders of the Company as if such RSUs were granted as of the applicable record date for such distribution. See Note 10— Share-Based Compensation Earnings Per Share Attributable to LandBridge We use the two-class non-forfeitable shares. Basic if-converted two-class Earnings Per Share Revenue Recognition Oil and gas royalties Oil and gas royalties are received in connection with oil and natural gas mineral interests owned by the Company. Oil and gas royalties are recognized as revenue as oil and gas are produced or severed from the mineral lease. The oil and gas royalties we receive includes variable consideration that is dependent upon market prices for oil and gas, and producer specific location and contractual price differences. As a result, our oil and gas royalty revenues are typically constrained at the inception of the contract but will be resolved once volumes are produced and settled. Oil and gas royalty payments are typically received one to three months following the month of production. The Company accrues oil and gas royalties produced but not yet paid based on historical or estimated royalty interest production and current market prices, net of estimated location and contract pricing differentials. The difference between estimated and actual amounts received for oil and gas royalties are recorded in the period the payment is received. Refer to Note 3— Additional Financial Statement Information Oil and gas royalties also include mineral lease bonus revenues. The Company receives lease bonus revenue by leasing its mineral interests to exploration and production (“E&amp;P”) companies. When we execute a mineral lease contract, it generally transfers the rights to any oil or gas discovered to the E&amp;P company and grants us the right to a specified royalty interest payable on future production. Mineral lease bonuses are nonrefundable. Mineral lease bonus revenues are recognized when the agreement is executed as control is transferred and the Company has satisfied its performance obligation at that point in time. Resource sales and royalties Resource sales generally includes brackish water and other surface, composite material, such as caliche, that the Company sells to E&amp;P companies and other customers. Resource sales revenue is generally recognized upon delivery of the brackish water or other surface material as the Company’s performance obligation has been deemed satisfied at that point in time. In certain instances, a third party other than a customer may be involved in a resource sale transaction, such as a revenue sharing agreement or brokered sale transaction. In these instances, the Company will either act as the principal or the agent in the transaction. If the Company is deemed to be acting as the principal, the revenues are reported on a gross basis in resource sales and corresponding costs reported as resource sales-related expense. If the Company is deemed to be acting as the agent, revenue is recorded net of the corresponding costs and included in the resource sales lines of the consolidated statements of operations. The Company enters into resource royalty agreements that generate recurring resource royalty revenue. When we execute a resource royalty agreement, it generally transfers all rights to explore and produce a resource as specified in the agreement and grants us the right to a royalty on future production of that resource. Resource royalty agreements include, but are not limited to, sand, brackish water, and other resources that can be extracted from the Company’s surface estate. Resource royalty revenue includes variable consideration that is dependent upon production from those resources, which is typically constrained at the inception of the agreement but is resolved when volumes are produced and settled. Resource royalty payments are typically received one month following the month of production. The Company accrues resource royalties produced but not yet paid based on historical or estimated royalty production and contract prices. The difference between estimated and actual amounts received for royalties are recorded in the period the payment is received. Refer to Note 3— Additional Financial Statement Information In certain instances, resource royalty contracts provide for a bonus payment. These bonus payments are nonrefundable. Resource royalty bonus revenues are recognized when the agreement is executed as control is transferred and the Company has satisfied its performance obligation at that point in time. Easements and other surface-related income Easement and other surface use agreement contracts permit operators to install pipelines, roadways, electric lines, and other equipment on land owned by the Company. When the Company executes the contract, receives payment and the contract becomes effective, we make available the respective parcel of land to the grantee. Revenue is recognized upon the execution of the agreement at the effective date as the performance obligation has been satisfied and the customer has right of use. In the event of a renewal of an existing contract, the Company recognizes the revenue upon receipt of the renewal payment and the contract becomes effective. At that point, the Company has satisfied its performance obligation and control has been transferred to the grantee. Refer to Note 3— Additional Financial Statement Information In certain instances, these contracts may include a provision for royalties. Royalties associated with the use of surface acreage are included in surface use royalties below. Surface use royalties The Company enters into surface use royalty agreements that generate recurring surface use royalty revenue. When we execute a surface use royalty agreement, it generally transfers all rights of use of the surface acreage as specified in the agreement and grants us the right to a royalty calculated on the basis of use, gross revenues or volumetric use. Surface use royalties, include but are not limited to, produced water handling and throughput royalties, skim oil royalties, and waste and reclamation royalties. Surface use royalty revenue includes variable consideration that is dependent upon volumetric use and is typically constrained at the inception of the agreement but is resolved when volumes are produced and settled. Surface use royalty payments are typically received one month following the month of production. The Company accrues surface use royalties produced but not yet paid based on historical or estimated basis of the royalty and contract prices. The difference between estimated and actual amounts received for royalties are recorded in the period the payment is received. Refer to Note 3— Additional Financial Statement Information Contract Liabilities Contract liabilities primarily relate to revenue sharing arrangements or other surface use agreements where the Company may receive payments from customers in advance of the related performance obligation being satisfied. Contract liabilities are recognized as earned over time or at a point in time based on the provisions set forth in the agreement. Current and non-current Income Taxes The Company has elected to be treated as a corporation for U.S. federal income tax purposes and is subject to U.S. federal and state corporate income taxes. The Company had no activity or holdings prior to the IPO. U.S. federal income tax expense (benefit) included in the consolidated statements of operations for the year ended December 31, 2024 is calculated primarily based on the Company’s share of net income (loss) of OpCo, which is taxed as a partnership. State income tax expense (benefit) included in the consolidated statements of operations for the years ended December 31, 2024, and December 31, 2023, is primarily based on the Texas Franchise Tax liability applicable to the Company and OpCo on a consolidated basis. OpCo is treated as a partnership, or, prior to the IPO, a disregarded entity for U.S.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the periods prior to the IPO. OpCo continues to be treated as a partnership for U.S. federal income tax purposes, and as such, is not subject to U.S. federal income tax. Instead, taxable income is allocated to members, including the Company, and taxable income (loss) of OpCo is reported in the respective tax returns of its members. The Company recognizes the amount of taxes payable or refundable for the current year as well as deferred tax assets and liabilities for the future tax consequences of items which vary with respect to the timing of recognition in the Financial Statements and tax returns. The Company recognizes the tax benefits of uncertain tax positions only if it is more likely than not that the position will be sustained on examination by taxing authorities. As of December 31, 2024 and December 31, 2023, the Company evaluated its tax filing positions and did not record a reserve with respect to uncertain tax positions. Refer to Note 7— Income Taxes Concentrations of Risk In the normal course of business, we maintain cash balances in excess of federally insured limits. The Company regularly monitors these institutions’ financial condition. We have not experienced any losses in our accounts and believe we are not exposed to any significant credit risk on cash or cash equivalents. Significant Customers Customers that individually comprised more than 10% of the Company’s consolidated revenues were as follows:
Year Ended December 31,
2024 2023
Customer A 24 % 13 %
Customer B 14 % 15 %
Customer C 10 % 14 %
Customer D 0 % 13 % Other Contingencies The Company recognizes liabilities for other contingencies when there is exposure that indicates it is both probable and the amount of loss can be reasonably estimated. These types of liabilities may also arise from acquisition related transactions or other commercial agreements entered into from time to time by the Company. Refer to Note 13— Commitments and Contingencies liabilities Recently Adopted Accounting Pronouncements In 2024, we adopted ASU 2023-07, Segment Reporting segment items On January 1, 2023, we adopted ASU 2016-13, Financial Instruments - Credit Losses Recent Accounting Pronouncements Not Yet Adopted In December 2023, the FASB issued ASU 2023-09, Income Taxes In 2024-03,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Statement Information</t>
        </is>
      </c>
      <c r="B1" s="2" t="inlineStr">
        <is>
          <t>12 Months Ended</t>
        </is>
      </c>
    </row>
    <row r="2">
      <c r="B2" s="2" t="inlineStr">
        <is>
          <t>Dec. 31, 2024</t>
        </is>
      </c>
    </row>
    <row r="3">
      <c r="A3" s="3" t="inlineStr">
        <is>
          <t>Disclosure Text Block Supplement [Abstract]</t>
        </is>
      </c>
      <c r="B3" s="4" t="inlineStr">
        <is>
          <t xml:space="preserve"> </t>
        </is>
      </c>
    </row>
    <row r="4">
      <c r="A4" s="4" t="inlineStr">
        <is>
          <t>Additional Financial Statement Information</t>
        </is>
      </c>
      <c r="B4" s="4" t="inlineStr">
        <is>
          <t xml:space="preserve">3. Additional Financial Statement Information Other balance sheet information is as follows:
December 31,
2024 2023
Accrued liabilities
Accrued interest $ 3,795 $ 1,547
Accrued professional fees 1,459 2,521
Accrued operating and capital expenses 1,035 349
Accrued property taxes 616 300
Accrued payroll 280 228
Total accrued liabilities $ 7,185 $ 4,945
Other income statement information is as follows related to accrued revenue amounts wit
December 31,
2024 2023
Accrued Revenue
Oil and gas royalties $ 1,680 $ 3,241
Resource sales 1,282 642
Resource sales – Related party 18 113
Resource royalties 1,170 610
Resource royalties – Related party 415 — 
Easements and other surface-related revenues 2,755 1,692
Easements and other surface-related revenues – Related party 3 51
Surface use royalties 2,033 674
Surface use royalties – Related party 2,054 826
Total accrued revenue $ 11,410 $ 7,847
Supplemental cash flow information is as follows:
Year Ended December 31,
2024 2023
Supplemental cash flow information:
Cash paid for income taxes $ 385 $ 213
Cash paid for interest $ 19,677 $ 5,914
Non-cash
Offering costs in accrued liabilities $ 545 $ 1,997
Acquisition expenditures in accounts payable and accrued liabilities $ 896 $ — 
Insurance financing $ 464 $ 350
Asset financing $ —  $ 2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02:27Z</dcterms:created>
  <dcterms:modified xmlns:dcterms="http://purl.org/dc/terms/" xmlns:xsi="http://www.w3.org/2001/XMLSchema-instance" xsi:type="dcterms:W3CDTF">2025-03-12T11:02:27Z</dcterms:modified>
</cp:coreProperties>
</file>